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Equity Investments" sheetId="18" state="visible" r:id="rId18"/>
    <sheet xmlns:r="http://schemas.openxmlformats.org/officeDocument/2006/relationships" name="Current Liabilities" sheetId="19" state="visible" r:id="rId19"/>
    <sheet xmlns:r="http://schemas.openxmlformats.org/officeDocument/2006/relationships" name="Debt and Other Financing Arrang" sheetId="20" state="visible" r:id="rId20"/>
    <sheet xmlns:r="http://schemas.openxmlformats.org/officeDocument/2006/relationships" name="Capital Stock"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Interest Expense (Income)" sheetId="27" state="visible" r:id="rId27"/>
    <sheet xmlns:r="http://schemas.openxmlformats.org/officeDocument/2006/relationships" name="Income Taxes"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Segments" sheetId="31" state="visible" r:id="rId31"/>
    <sheet xmlns:r="http://schemas.openxmlformats.org/officeDocument/2006/relationships" name="Quarterly Information (Unaudite" sheetId="32" state="visible" r:id="rId32"/>
    <sheet xmlns:r="http://schemas.openxmlformats.org/officeDocument/2006/relationships" name="Summary of Significant Accoun33" sheetId="33" state="visible" r:id="rId33"/>
    <sheet xmlns:r="http://schemas.openxmlformats.org/officeDocument/2006/relationships" name="Acquisitions and Dispositions ("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Debt and Other Financing Arra37"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Interest Expense (Income) (Tabl" sheetId="41" state="visible" r:id="rId41"/>
    <sheet xmlns:r="http://schemas.openxmlformats.org/officeDocument/2006/relationships" name="Income Taxes (Tables)" sheetId="42" state="visible" r:id="rId42"/>
    <sheet xmlns:r="http://schemas.openxmlformats.org/officeDocument/2006/relationships" name="Accumulated Other Comprehensi43" sheetId="43" state="visible" r:id="rId43"/>
    <sheet xmlns:r="http://schemas.openxmlformats.org/officeDocument/2006/relationships" name="Earnings Per Share (Tables)" sheetId="44" state="visible" r:id="rId44"/>
    <sheet xmlns:r="http://schemas.openxmlformats.org/officeDocument/2006/relationships" name="Segments (Tables)" sheetId="45" state="visible" r:id="rId45"/>
    <sheet xmlns:r="http://schemas.openxmlformats.org/officeDocument/2006/relationships" name="Quarterly Information (Unaudi46" sheetId="46" state="visible" r:id="rId46"/>
    <sheet xmlns:r="http://schemas.openxmlformats.org/officeDocument/2006/relationships" name="Nature of Operations and Basi47" sheetId="47" state="visible" r:id="rId47"/>
    <sheet xmlns:r="http://schemas.openxmlformats.org/officeDocument/2006/relationships" name="Summary of Significant Accoun48" sheetId="48" state="visible" r:id="rId48"/>
    <sheet xmlns:r="http://schemas.openxmlformats.org/officeDocument/2006/relationships" name="Acquisitions and Dispositions -" sheetId="49" state="visible" r:id="rId49"/>
    <sheet xmlns:r="http://schemas.openxmlformats.org/officeDocument/2006/relationships" name="Acquisitions and Dispositions50" sheetId="50" state="visible" r:id="rId50"/>
    <sheet xmlns:r="http://schemas.openxmlformats.org/officeDocument/2006/relationships" name="Acquisitions and Dispositions51" sheetId="51" state="visible" r:id="rId51"/>
    <sheet xmlns:r="http://schemas.openxmlformats.org/officeDocument/2006/relationships" name="Short-term Investments - Additi" sheetId="52" state="visible" r:id="rId52"/>
    <sheet xmlns:r="http://schemas.openxmlformats.org/officeDocument/2006/relationships" name="Accounts Receivable - Additiona" sheetId="53" state="visible" r:id="rId53"/>
    <sheet xmlns:r="http://schemas.openxmlformats.org/officeDocument/2006/relationships" name="Inventories - Additional Inform"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Equity Investments - Additional" sheetId="60" state="visible" r:id="rId60"/>
    <sheet xmlns:r="http://schemas.openxmlformats.org/officeDocument/2006/relationships" name="Current Liabilities - Additiona" sheetId="61" state="visible" r:id="rId61"/>
    <sheet xmlns:r="http://schemas.openxmlformats.org/officeDocument/2006/relationships" name="Debt and Other Financing Arra62" sheetId="62" state="visible" r:id="rId62"/>
    <sheet xmlns:r="http://schemas.openxmlformats.org/officeDocument/2006/relationships" name="Debt and Other Financing Arra63" sheetId="63" state="visible" r:id="rId63"/>
    <sheet xmlns:r="http://schemas.openxmlformats.org/officeDocument/2006/relationships" name="Debt and Other Financing Arra64" sheetId="64" state="visible" r:id="rId64"/>
    <sheet xmlns:r="http://schemas.openxmlformats.org/officeDocument/2006/relationships" name="Capital Stock - Additional Info"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Fair Value Measurements - Sched" sheetId="69" state="visible" r:id="rId69"/>
    <sheet xmlns:r="http://schemas.openxmlformats.org/officeDocument/2006/relationships" name="Fair Value Measurements - Addit" sheetId="70" state="visible" r:id="rId70"/>
    <sheet xmlns:r="http://schemas.openxmlformats.org/officeDocument/2006/relationships" name="Contingencies - Additional Info" sheetId="71" state="visible" r:id="rId71"/>
    <sheet xmlns:r="http://schemas.openxmlformats.org/officeDocument/2006/relationships" name="Stock-Based Compensation - Addi" sheetId="72" state="visible" r:id="rId72"/>
    <sheet xmlns:r="http://schemas.openxmlformats.org/officeDocument/2006/relationships" name="Stock-Based Compensation - Sche" sheetId="73" state="visible" r:id="rId73"/>
    <sheet xmlns:r="http://schemas.openxmlformats.org/officeDocument/2006/relationships" name="Stock-Based Compensation - Summ" sheetId="74" state="visible" r:id="rId74"/>
    <sheet xmlns:r="http://schemas.openxmlformats.org/officeDocument/2006/relationships" name="Stock-Based Compensation - Sc75" sheetId="75" state="visible" r:id="rId75"/>
    <sheet xmlns:r="http://schemas.openxmlformats.org/officeDocument/2006/relationships" name="Stock-Based Compensation - Su76" sheetId="76" state="visible" r:id="rId76"/>
    <sheet xmlns:r="http://schemas.openxmlformats.org/officeDocument/2006/relationships" name="Stock-Based Compensation - Su77" sheetId="77" state="visible" r:id="rId77"/>
    <sheet xmlns:r="http://schemas.openxmlformats.org/officeDocument/2006/relationships" name="Employee Benefit Plans - Additi" sheetId="78" state="visible" r:id="rId78"/>
    <sheet xmlns:r="http://schemas.openxmlformats.org/officeDocument/2006/relationships" name="Interest Expense (Income) - Sch" sheetId="79" state="visible" r:id="rId79"/>
    <sheet xmlns:r="http://schemas.openxmlformats.org/officeDocument/2006/relationships" name="Interest Expense (Income) - Add" sheetId="80" state="visible" r:id="rId80"/>
    <sheet xmlns:r="http://schemas.openxmlformats.org/officeDocument/2006/relationships" name="Income Taxes - Additional Infor" sheetId="81" state="visible" r:id="rId81"/>
    <sheet xmlns:r="http://schemas.openxmlformats.org/officeDocument/2006/relationships" name="Income Taxes - Components of Ea" sheetId="82" state="visible" r:id="rId82"/>
    <sheet xmlns:r="http://schemas.openxmlformats.org/officeDocument/2006/relationships" name="Income Taxes - Provision for In" sheetId="83" state="visible" r:id="rId83"/>
    <sheet xmlns:r="http://schemas.openxmlformats.org/officeDocument/2006/relationships" name="Income Taxes - Reconciliation o" sheetId="84" state="visible" r:id="rId84"/>
    <sheet xmlns:r="http://schemas.openxmlformats.org/officeDocument/2006/relationships" name="Income Taxes - Deferred Tax Ass" sheetId="85" state="visible" r:id="rId85"/>
    <sheet xmlns:r="http://schemas.openxmlformats.org/officeDocument/2006/relationships" name="Income Taxes - Reconciliation86" sheetId="86" state="visible" r:id="rId86"/>
    <sheet xmlns:r="http://schemas.openxmlformats.org/officeDocument/2006/relationships" name="Accumulated Other Comprehensi87" sheetId="87" state="visible" r:id="rId87"/>
    <sheet xmlns:r="http://schemas.openxmlformats.org/officeDocument/2006/relationships" name="Accumulated Other Comprehensi88" sheetId="88" state="visible" r:id="rId88"/>
    <sheet xmlns:r="http://schemas.openxmlformats.org/officeDocument/2006/relationships" name="Earnings Per Share - Computatio" sheetId="89" state="visible" r:id="rId89"/>
    <sheet xmlns:r="http://schemas.openxmlformats.org/officeDocument/2006/relationships" name="Earnings Per Share - Anti-dilut" sheetId="90" state="visible" r:id="rId90"/>
    <sheet xmlns:r="http://schemas.openxmlformats.org/officeDocument/2006/relationships" name="Segments - Additional Informati" sheetId="91" state="visible" r:id="rId91"/>
    <sheet xmlns:r="http://schemas.openxmlformats.org/officeDocument/2006/relationships" name="Segments - Segments (Detail)" sheetId="92" state="visible" r:id="rId92"/>
    <sheet xmlns:r="http://schemas.openxmlformats.org/officeDocument/2006/relationships" name="Segments - Schedule of Net Sale" sheetId="93" state="visible" r:id="rId93"/>
    <sheet xmlns:r="http://schemas.openxmlformats.org/officeDocument/2006/relationships" name="Quarterly Information - Schedul" sheetId="94" state="visible" r:id="rId94"/>
    <sheet xmlns:r="http://schemas.openxmlformats.org/officeDocument/2006/relationships" name="Quarterly Information - Sched95" sheetId="95" state="visible" r:id="rId95"/>
  </sheets>
  <definedNames/>
  <calcPr calcId="124519" fullCalcOnLoad="1"/>
</workbook>
</file>

<file path=xl/sharedStrings.xml><?xml version="1.0" encoding="utf-8"?>
<sst xmlns="http://schemas.openxmlformats.org/spreadsheetml/2006/main" uniqueCount="951">
  <si>
    <t>Document and Entity Information - USD ($) $ in Millions</t>
  </si>
  <si>
    <t>12 Months Ended</t>
  </si>
  <si>
    <t>Dec. 31, 2017</t>
  </si>
  <si>
    <t>Feb. 23, 2018</t>
  </si>
  <si>
    <t>Jul. 01,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UE</t>
  </si>
  <si>
    <t>Entity Registrant Name</t>
  </si>
  <si>
    <t>NUCO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 (Note 14)</t>
  </si>
  <si>
    <t>Short-term investments (Notes 4 and 14)</t>
  </si>
  <si>
    <t>Accounts receivable, net (Note 5)</t>
  </si>
  <si>
    <t>Inventories, net (Note 6)</t>
  </si>
  <si>
    <t>Other current assets (Notes 13 and 19)</t>
  </si>
  <si>
    <t>Total current assets</t>
  </si>
  <si>
    <t>Property, plant and equipment, net (Note 7)</t>
  </si>
  <si>
    <t>Goodwill (Notes 3 and 8)</t>
  </si>
  <si>
    <t>Other intangible assets, net (Notes 3 and 8)</t>
  </si>
  <si>
    <t>Other assets (Note 9)</t>
  </si>
  <si>
    <t>Total assets</t>
  </si>
  <si>
    <t>Current liabilities:</t>
  </si>
  <si>
    <t>Short-term debt (Notes 11 and 14)</t>
  </si>
  <si>
    <t>Long-term debt due within one year (Notes 11 and 14)</t>
  </si>
  <si>
    <t>Accounts payable (Note 10)</t>
  </si>
  <si>
    <t>Salaries, wages and related accruals (Note 17)</t>
  </si>
  <si>
    <t>Accrued expenses and other current liabilities (Notes 10, 13 and 15)</t>
  </si>
  <si>
    <t>Total current liabilities</t>
  </si>
  <si>
    <t>Long-term debt due after one year (Notes 11 and 14)</t>
  </si>
  <si>
    <t>Deferred credits and other liabilities (Notes 13, 15, 17 and 19)</t>
  </si>
  <si>
    <t>Total liabilities</t>
  </si>
  <si>
    <t>Commitments and contingencies (Notes 13 and 15)</t>
  </si>
  <si>
    <t xml:space="preserve"> </t>
  </si>
  <si>
    <t>Nucor stockholders' equity (Notes 12 and 16):</t>
  </si>
  <si>
    <t>Common stock (800,000 shares authorized; 379,900 and 379,334 shares issued, respectively)</t>
  </si>
  <si>
    <t>Additional paid-in capital</t>
  </si>
  <si>
    <t>Retained earnings</t>
  </si>
  <si>
    <t>Accumulated other comprehensive loss, net of income taxes (Notes 13 and 20)</t>
  </si>
  <si>
    <t>Treasury stock (61,931 and 60,597 shares, respectively)</t>
  </si>
  <si>
    <t>Total Nucor stockholders' equity</t>
  </si>
  <si>
    <t>Noncontrolling interests</t>
  </si>
  <si>
    <t>Total equity</t>
  </si>
  <si>
    <t>Total liabilities and equity</t>
  </si>
  <si>
    <t>Consolidated Balance Sheets (Parenthetical) - shares</t>
  </si>
  <si>
    <t>Statement of Financial Position [Abstract]</t>
  </si>
  <si>
    <t>Common stock shares authorized</t>
  </si>
  <si>
    <t>Common stock shares issued</t>
  </si>
  <si>
    <t>Treasury stock</t>
  </si>
  <si>
    <t>Consolidated Statements of Earnings - USD ($) $ in Thousands</t>
  </si>
  <si>
    <t>Dec. 31, 2015</t>
  </si>
  <si>
    <t>Income Statement [Abstract]</t>
  </si>
  <si>
    <t>Net sales</t>
  </si>
  <si>
    <t>Costs, expenses and other:</t>
  </si>
  <si>
    <t>Cost of products sold (Notes 13, 17 and 20)</t>
  </si>
  <si>
    <t>Marketing, administrative and other expenses</t>
  </si>
  <si>
    <t>Equity in earnings of unconsolidated affiliates</t>
  </si>
  <si>
    <t>Impairments and losses on assets (Notes 7 and 9)</t>
  </si>
  <si>
    <t>Interest expense, net (Notes 7, 18 and 19)</t>
  </si>
  <si>
    <t>Costs, expenses and other, total</t>
  </si>
  <si>
    <t>Earnings before income taxes and noncontrolling interests</t>
  </si>
  <si>
    <t>Provision for income taxes (Notes 19 and 23)</t>
  </si>
  <si>
    <t>Net earnings</t>
  </si>
  <si>
    <t>Earnings attributable to noncontrolling interests</t>
  </si>
  <si>
    <t>Net earnings attributable to Nucor stockholders</t>
  </si>
  <si>
    <t>Net earnings per share (Note 21):</t>
  </si>
  <si>
    <t>Basic</t>
  </si>
  <si>
    <t>Diluted</t>
  </si>
  <si>
    <t>Consolidated Statements of Comprehensive Income - USD ($) $ in Thousands</t>
  </si>
  <si>
    <t>Statement Of Comprehensive Income [Abstract]</t>
  </si>
  <si>
    <t>Other comprehensive income (loss):</t>
  </si>
  <si>
    <t>Net unrealized (loss) income on hedging derivatives, net of income taxes of ($2,600), $1,500 and ($5,600) for 2017, 2016 and 2015, respectively</t>
  </si>
  <si>
    <t>Reclassification adjustment for loss on settlement of hedging derivatives included in net earnings, net of income taxes of $400, $5,800 and $3,500 for 2017, 2016 and 2015, respectively</t>
  </si>
  <si>
    <t>Foreign currency translation gain (loss), net of income taxes of $0 for 2017, 2016 and 2015</t>
  </si>
  <si>
    <t>Adjustment to early retiree medical plan, net of income taxes of ($767), ($1,291) and $127 for 2017, 2016 and 2015, respectively</t>
  </si>
  <si>
    <t>Reclassification adjustment for gain on early retiree medical plan included in net earnings, net of income taxes of ($279), ($309) and ($414) for 2017, 2016 and 2015, respectively</t>
  </si>
  <si>
    <t>Other, net of income taxes of $0, $0 and $1,500 for 2017, 2016 and 2015, respectively</t>
  </si>
  <si>
    <t>Net current-period other comprehensive (loss) income</t>
  </si>
  <si>
    <t>Comprehensive income (loss)</t>
  </si>
  <si>
    <t>Comprehensive income attributable to noncontrolling interests</t>
  </si>
  <si>
    <t>Comprehensive income (loss) attributable to Nucor stockholders</t>
  </si>
  <si>
    <t>Consolidated Statements of Comprehensive Income (Parenthetical) - USD ($) $ in Thousands</t>
  </si>
  <si>
    <t>Net unrealized (loss) income on hedging derivatives, tax</t>
  </si>
  <si>
    <t>Reclassification adjustment for loss on settlement of hedging derivatives included in net earnings, tax effect</t>
  </si>
  <si>
    <t>Foreign currency translation gain (loss) tax</t>
  </si>
  <si>
    <t>Adjustment to early retiree medical plan, tax effect</t>
  </si>
  <si>
    <t>Reclassification adjustment for gain on early retiree medical plan included in net earnings, tax effect</t>
  </si>
  <si>
    <t>Other, tax</t>
  </si>
  <si>
    <t>Consolidated Statements of Stockholders' Equity - USD ($) shares in Thousands, $ in Thousands</t>
  </si>
  <si>
    <t>Total</t>
  </si>
  <si>
    <t>Common Stock [Member]</t>
  </si>
  <si>
    <t>Additional Paid-in Capital [Member]</t>
  </si>
  <si>
    <t>Retained Earnings [Member]</t>
  </si>
  <si>
    <t>Accumulated Other Comprehensive (Loss) [Member]</t>
  </si>
  <si>
    <t>Treasury Stock (at cost) [Member]</t>
  </si>
  <si>
    <t>Total Nucor Stockholders' Equity [Member]</t>
  </si>
  <si>
    <t>Noncontrolling Interests [Member]</t>
  </si>
  <si>
    <t>BALANCES, beginning of period at Dec. 31, 2014</t>
  </si>
  <si>
    <t>BALANCES, shares at beginning of period at Dec. 31, 2014</t>
  </si>
  <si>
    <t>Other comprehensive income (loss)</t>
  </si>
  <si>
    <t>Stock options exercised</t>
  </si>
  <si>
    <t>Stock options exercised (in shares)</t>
  </si>
  <si>
    <t>Stock option expense</t>
  </si>
  <si>
    <t>Issuance of stock under award plans, net of forfeitures</t>
  </si>
  <si>
    <t>Issuance of stock under award plans, net of forfeitures, shares</t>
  </si>
  <si>
    <t>Amortization of unearned compensation</t>
  </si>
  <si>
    <t>Treasury stock value acquired</t>
  </si>
  <si>
    <t>Treasury stock shares acquired</t>
  </si>
  <si>
    <t>Cash dividends</t>
  </si>
  <si>
    <t>Distributions to noncontrolling interests</t>
  </si>
  <si>
    <t>BALANCES, end of period at Dec. 31, 2015</t>
  </si>
  <si>
    <t>BALANCES, shares at end of period at Dec. 31, 2015</t>
  </si>
  <si>
    <t>Other</t>
  </si>
  <si>
    <t>BALANCES, end of period at Dec. 31, 2016</t>
  </si>
  <si>
    <t>BALANCES, shares at end of period at Dec. 31, 2016</t>
  </si>
  <si>
    <t>BALANCES, end of period at Dec. 31, 2017</t>
  </si>
  <si>
    <t>BALANCES, shares at end of period at Dec. 31, 2017</t>
  </si>
  <si>
    <t>Consolidated Statements of Stockholders' Equity (Parenthetical) - $ / shares</t>
  </si>
  <si>
    <t>Statement of Stockholders' Equity [Abstract]</t>
  </si>
  <si>
    <t>Cash dividends per share</t>
  </si>
  <si>
    <t>Consolidated Statements of Cash Flows - USD ($) $ in Thousands</t>
  </si>
  <si>
    <t>Operating activities:</t>
  </si>
  <si>
    <t>Adjustments:</t>
  </si>
  <si>
    <t>Depreciation</t>
  </si>
  <si>
    <t>Amortization</t>
  </si>
  <si>
    <t>Stock-based compensation</t>
  </si>
  <si>
    <t>Deferred income taxes</t>
  </si>
  <si>
    <t>Distributions from affiliates</t>
  </si>
  <si>
    <t>Impairments and losses on assets</t>
  </si>
  <si>
    <t>Changes in assets and liabilities (exclusive of acquisitions and dispositions):</t>
  </si>
  <si>
    <t>Accounts receivable</t>
  </si>
  <si>
    <t>Inventories</t>
  </si>
  <si>
    <t>Accounts payable</t>
  </si>
  <si>
    <t>Federal income taxes</t>
  </si>
  <si>
    <t>Salaries, wages and related accruals</t>
  </si>
  <si>
    <t>Other operating activities (Note 2)</t>
  </si>
  <si>
    <t>Cash provided by operating activities</t>
  </si>
  <si>
    <t>Investing activities:</t>
  </si>
  <si>
    <t>Capital expenditures</t>
  </si>
  <si>
    <t>Investment in and advances to affiliates</t>
  </si>
  <si>
    <t>Divestiture of affiliates</t>
  </si>
  <si>
    <t>Disposition of plant and equipment</t>
  </si>
  <si>
    <t>Acquisitions (net of cash acquired)</t>
  </si>
  <si>
    <t>Purchases of investments</t>
  </si>
  <si>
    <t>Proceeds from the sale of investments</t>
  </si>
  <si>
    <t>Other investing activities</t>
  </si>
  <si>
    <t>Cash used in investing activities</t>
  </si>
  <si>
    <t>Financing activities:</t>
  </si>
  <si>
    <t>Net change in short-term debt</t>
  </si>
  <si>
    <t>Repayment of long-term debt</t>
  </si>
  <si>
    <t>Issuance of common stock</t>
  </si>
  <si>
    <t>Payment of tax withholdings on certain stock-based compensation (Note 2)</t>
  </si>
  <si>
    <t>Excess tax benefits from stock-based compensation</t>
  </si>
  <si>
    <t>Acquisition of treasury stock</t>
  </si>
  <si>
    <t>Other financing activities</t>
  </si>
  <si>
    <t>Cash used in financing activities</t>
  </si>
  <si>
    <t>Effect of exchange rate changes on cash</t>
  </si>
  <si>
    <t>(Decrease) increase in cash and cash equivalents</t>
  </si>
  <si>
    <t>Cash and cash equivalents - beginning of year</t>
  </si>
  <si>
    <t>Cash and cash equivalents - end of year</t>
  </si>
  <si>
    <t>Non-cash investing activity:</t>
  </si>
  <si>
    <t>Change in accrued plant and equipment purchases and assets recorded under capital lease arrangements</t>
  </si>
  <si>
    <t>Nature of Operations and Basis of Presentation</t>
  </si>
  <si>
    <t>Organization, Consolidation and Presentation of Financial Statements [Abstract]</t>
  </si>
  <si>
    <t>1. Nature of Operations and Basis of Presentation
Nature of Operations
Nucor is principally a manufacturer of steel and steel products, as
well as a scrap broker and processor, with operating facilities and
customers primarily located in North America.
Principles of Consolidation
The consolidated financial statements include Nucor and its
controlled subsidiaries, including Nucor-Yamato Steel Company, a
limited partnership of which Nucor owns 51%. All intercompany
transactions are eliminated.
Distributions are made to noncontrolling interest partners in
Nucor-Yamato Steel Company in accordance with the limited
partnership agreement by mutual agreement of the general partners.
At a minimum, sufficient cash is distributed so that each partner
may pay their U.S. federal and state income taxe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tual results could differ from these
estimates.
Reclassifications
Certain reclassifications of prior years’ data have been made
to conform to current year presentation.</t>
  </si>
  <si>
    <t>Summary of Significant Accounting Policies</t>
  </si>
  <si>
    <t>Accounting Policies [Abstract]</t>
  </si>
  <si>
    <t>2. Summary of Significant Accounting Policies
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
Short-term Investments
Short-term investments are recorded at cost plus accrued interest,
which approximates fair value. Unrealized gains and losses on
investments classified as available-for-sale re-evaluates
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
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
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
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
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related investment is
written down to its estimated fair market value.
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
Revenue Recognition
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
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On
December 22, 2017, the President of the United States signed
into law the Tax Cuts and Jobs Act (the “Tax Reform
Act”). The Tax Reform Act creates two new U.S. tax
base-erosion provisions, the global intangible low-taxed
Nucor recognizes the effect of income tax positions only if those
positions are more likely than not of being sustained. Potential
accrued interest and penalties related to unrecognized tax benefits
are recognized as a component of interest expense and other
expenses.
The Tax Reform Act provides for a one-time
Stock-Based Compensation
The Company recognizes the cost of stock-based compensation as an
expense using fair value measurement methods. The assumptions used
to calculate the fair value of stock-based compensation granted are
evaluated and revised, as necessary, to reflect market conditions
and experience.
Foreign Currency Translation
For Nucor’s operations where the functional currency is other
than the U.S. dollar, assets and liabilities have been translated
at year 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
Recently Adopted Accounting Pronouncements
In the first quarter of 2017, Nucor adopted new accounting guidance
that amends the accounting for employee share-based payment
transactions. The new guidance requires income statement
recognition of all tax effects, including all excess tax benefits
and tax deficiencies, resulting from the settlement of share-based
awards in the reporting period in which they occur. The new
guidance also requires that all tax-related
In January 2017, new guidance was issued regarding the
simplification of the test for goodwill impairment. The new
guidance eliminates Step 2 from the goodwill impairment test and
will require an entity to perform its annual, or interim, goodwill
impairment test by comparing the fair value of a reporting unit
with its carrying amount. The new guidance is effective for the
Company for annual and interim reporting periods beginning after
December 15, 2019, with early adoption permitted. The Company
early adopted this new guidance in the first quarter of 2017. The
adoption of this new guidance did not have a material impact on the
Company’s consolidated financial statements.
In August 2017, new guidance was issued regarding improvements to
accounting and reporting for hedging activities to better reflect
the economic results of an entity’s risk management
activities. The new guidance reduces limitations on hedge
designation and updates measurement guidance for qualifying hedging
relationships. The new guidance also simplifies financial statement
reporting for qualifying hedging relationships and aligns the
recognition and presentation of the effects of the hedging
instrument and hedged item within the financial statements. The new
guidance is effective for the Company for annual and interim
reporting periods beginning after December 15, 2018, with
early adoption permitted. The Company early adopted this new
guidance in the third quarter of 2017. The adoption of this new
guidance did not have a material impact on the Company’s
consolidated financial statements.
Recently Issued Accounting Pronouncements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inancial Accounting Standards
Board has also issued a number of updates to this new accounting
guidance. The Company will adopt the new revenue recognition
guidance effective January 1, 2018. Using the modified
retrospective approach, the Company will recognize the cumulative
effect of the adoption as an adjustment to the opening balance of
retained earnings. The Company does not expect the adoption of this
new guidance to have a material effect on the Company’s
consolidated financial statements.
In January 2016, new accounting guidance was issued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The Company is evaluating
the impact that the adoption of this new guidance will have on its
consolidated financial statements, but it expects that assets and
liabilities will increase on the Company’s consolidated
balance sheet.
In August 2016, new accounting guidance was issued regarding the
presentation and classification of certain cash receipts and cash
payments in the statement of cash flows. The new guidance addresses
specific cash flow presentation issues in order to reduce diversity
in existing practice. The new guidance is effective for the Company
for annual and interim reporting periods beginning after
December 15, 2017. The Company does not expect the adoption of
this new guidance to have a material impact on the Company’s
consolidated financial statements.
In October 2016, new accounting guidance was issued regarding
intra-entity transfers of assets other than inventory. The new
guidance requires that an entity should recognize the income tax
consequences of an intra-entity transfer of an asset other than
inventory when the transfer occurs. The new guidance is effective
for the Company for annual and interim reporting periods beginning
after December 15, 2017. The Company does not expect the
adoption of this new guidance to have a material impact on the
Company’s consolidated financial statements.</t>
  </si>
  <si>
    <t>Acquisitions and Dispositions</t>
  </si>
  <si>
    <t>Business Combinations [Abstract]</t>
  </si>
  <si>
    <t>3. Acquisitions and Dispositions
On January 20, 2017, Nucor used cash on hand to acquire
Republic Conduit (“Republic”) for a purchase price of
$331.6 million. Republic produces steel electrical conduit
primarily used to protect and route electrical wiring in various
nonresidential structures such as hospitals, office buildings and
stadiums. With its two facilities located in Kentucky and Georgia,
Republic had shipments of approximately 140,000 tons in 2017. This
acquisition not only further expands Nucor’s product
portfolio to include steel electrical conduit but the Company also
believes it will be an important, value-added channel to market for
Nucor’s sheet mills. Republic’s financial results are
included as part of the steel mills segment (see Note 22).
We have allocated the purchase price for Republic to its individual
assets acquired and liabilities assumed.
The following table summarizes the fair values of the assets
acquired and liabilities assumed of Republic as of the date of
acquisition (in thousands):
Cash $ 206
Accounts receivable 39,177
Inventory 33,561
Other current assets 1,101
Property, plant and equipment 67,412
Goodwill 115,562
Other intangible assets 89,200
Other assets 3,118
Total assets acquired 349,337
Current liabilities 17,743
Total liabilities assumed 17,743
Net assets acquired $ 331,594
The following table summarizes the purchase price allocation to the
identifiable intangible assets of Republic as of the date of
acquisition (in thousands, except years):
Weighted -
Customer relationships $ 80,800 12 years
Trademarks and trade names 8,400 13 years
$ 89,200
The goodwill of approximately $115.6 million is primarily
attributed to the synergies expected to arise after the
acquisition. The goodwill is calculated as the excess of the
purchase price over the fair values of the assets acquired and
liabilities assumed and has been allocated to the steel mills
segment (see Note 8). Goodwill recognized for tax purposes was
$118.6 million, all of which is deductible for such
purposes.
On October 31, 2016, Nucor used cash on hand to acquire
Independence Tube Corporation (“ITC”) for a purchase
price of $430.1 million. ITC is a leading manufacturer of
hollow structural section (“HSS”) steel tubing, which
is primarily used in nonresidential construction markets. ITC has
the ability to produce approximately 650,000 tons of HSS steel
tubing annually at its four facilities, two of which are in
Illinois and the other two are in Alabama. This acquisition not
only further expands Nucor’s product portfolio to include the
HSS steel tubing market but the Company also believes it will be an
important, value-added channel to market for Nucor’s
hot-rolled
We have allocated the purchase price for ITC to its individual
assets acquired and liabilities assumed.
The following table summarizes the fair values of the assets
acquired and liabilities assumed of ITC as of the date of
acquisition (in thousands):
Cash $ 1,058
Accounts receivable 33,173
Inventory 94,400
Other current assets 1,743
Property, plant and equipment 177,668
Goodwill 29,522
Other intangible assets 130,900
Other assets 1,287
Total assets acquired 469,751
Current liabilities 39,633
Total liabilities assumed 39,633
Net assets acquired $ 430,118
The following table summarizes the purchase price allocation to the
identifiable intangible assets of ITC as of the date of acquisition
(in thousands, except years):
Weighted -
Customer relationships $ 119,000 15 years
Trademarks and trade names 7,100 15 years
Other 4,800 5 years
$ 130,900
The goodwill of approximately $29.5 million is primarily
attributed to the synergies expected to arise after the
acquisition. The goodwill is calculated as the excess of the
purchase price over the fair values of the assets acquired and
liabilities assumed and has been allocated to the steel mills
segment (see Note 8). Goodwill recognized for tax purposes was
$30.5 million, all of which is deductible for such
purposes.
Other acquisitions, exclusive of purchase price adjustments of
acquisitions made and net of cash acquired, totaled
$212.7 million in 2017, $50.1 million in 2016 and
$19.1 million in 2015. Included in the 2017 amount is the
January 9, 2017 acquisition of Southland Tube, Inc.
(“Southland”) and the September 1, 2017
acquisition of St. Louis Cold Drawn, Inc. (“St. Louis Cold
Drawn”). Nucor used cash on hand to acquire Southland and St.
Louis Cold Drawn for purchase prices of approximately
$130 million and $60 million, respectively. Southland is
a manufacturer of HSS steel tubing, which is primarily used in
nonresidential construction markets. Southland had shipments of
approximately 235,000 tons in 2017 and has one manufacturing
facility in Birmingham, Alabama. St. Louis Cold Drawn is a
manufacturer of cold drawn rounds, hexagons, squares and special
sections that mainly serves the U.S. and Mexican automotive and
industrial markets. St. Louis Cold Drawn has two manufacturing
locations, one in St. Louis, Missouri and the other in Monterrey,
Mexico, that have a combined annual capacity of approximately
200,000 tons. The financial results of Southland and St. Louis Cold
Drawn are included in the steel mills segment and the steel
products segment, respectively (Note 22).</t>
  </si>
  <si>
    <t>Short-term Investments</t>
  </si>
  <si>
    <t>Text Block [Abstract]</t>
  </si>
  <si>
    <t>4. Short-term Investments
Nucor held $50.0 million and $150.0 million of short-term
investments as of December 31, 2017 and 2016, respectively.
The investments held as of December 31, 2017 consisted of a
certificate of deposit (“CD”). The investments held as
of December 31, 2016 consisted of CDs. These investments are
classified as available-for-sale.
No realized or unrealized gains or losses were incurred in 2017,
2016 or 2015.
The contractual maturity of the CD outstanding at December 31,
2017 is before December 31, 2018.</t>
  </si>
  <si>
    <t>Accounts Receivable</t>
  </si>
  <si>
    <t>Receivables [Abstract]</t>
  </si>
  <si>
    <t>5. Accounts Receivable
An allowance for doubtful accounts is maintained for estimated
losses resulting from the inability of our customers to make
required payments. Accounts receivable are stated net of the
allowance for doubtful accounts of $49.0 million at
December 31, 2017 ($45.9 million at December 31,
2016 and $43.2 million at December 31, 2015).</t>
  </si>
  <si>
    <t>Inventory Disclosure [Abstract]</t>
  </si>
  <si>
    <t>6. Inventories
Inventories consisted of approximately 42% raw materials and
supplies and 58% finished and semi-finished products at
December 31, 2017 (37% and 63%, respectively, at
December 31, 2016).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Property, Plant and Equipment</t>
  </si>
  <si>
    <t>Property, Plant and Equipment [Abstract]</t>
  </si>
  <si>
    <t>7. Property, Plant and Equipment
(in thousands)
2017 2016
Land and improvements $ 639,878 $ 602,218
Buildings and improvements 1,249,350 1,169,064
Machinery and equipment 10,937,416 10,524,030
Proved oil and gas properties 556,507 551,019
Leasehold interest in unproved oil and gas properties 165,000 165,000
Construction in process and equipment deposits 241,820 224,677
13,789,971 13,236,008
Less accumulated depreciation (8,696,824 ) (8,157,358 )
$ 5,093,147 $ 5,078,650
The estimated useful lives primarily range from 5 to 25 years for
land improvements, 4 to 40 years for buildings and improvements and
2 to 15 years for machinery and equipment. The useful life for
proved oil and gas properties is based on the unit-of-production
Given the natural gas pricing environment, Nucor performed an
impairment assessment of its proved producing natural gas well
assets in December 2017. One of the main assumptions that most
significantly affects the undiscounted cash flows determination is
management’s estimate of future natural gas prices. The
pricing used in this impairment assessment was developed by
management based on projected natural gas market supply and demand
dynamics. Management also makes key estimates on the expected
reserve levels and on the expected drilling production costs. This
analysis was performed on each of Nucor’s three groups of
wells, with each group defined by common geographic location. Each
of Nucor’s three groups of wells passed the impairment test.
The combined carrying value of the three groups of wells was
$252.0 million at December 31, 2017. Changes in the
natural gas industry or a prolonged low price environment beyond
what had already been assumed in the analysis could cause
management to revise the natural gas price assumptions, the
estimated reserves or the estimated drilling production costs.
Unfavorable revisions to these assumptions or estimates could
possibly result in an impairment of some or all of the groups of
proved well assets.
On October 1, 2016, Nucor purchased 49% of Encana
Oil &amp; Gas (USA) Inc.’s leasehold interest in
unproved oil and gas properties covering approximately 54,000 acres
in the South Piceance Basin for $165.0 million.
In the fourth quarter of 2015, we determined that certain assets,
the majority of which were engineering and equipment related to a
blast furnace project at our St. James Parish, Louisiana site,
would not be utilized in the future. As a result of this
determination, Nucor recorded an $84.1 million impairment
charge for the entire balance of those assets, which is included in
the raw materials segment. The impairment charge is included in
impairments and losses on assets in the consolidated statement of
earnings in 2015. The assets that were impaired, the majority of
which were acquired in 2008, were a viable option until the
decision was made in the fourth quarter of 2015 that such assets
would not be utilized. The decision about whether or not to move
forward with construction of the blast furnace utilizing these
assets was delayed to focus on the construction of the direct
reduced iron (“DRI”) plant at the site. The decision
was further delayed because of challenging industry conditions,
particularly increased excess steel capacity, both domestically and
globally. In the meantime, technology advances and supply and
demand in the raw materials market led management to reconsider its
plans for the previously proposed blast furnace.</t>
  </si>
  <si>
    <t>Goodwill and Other Intangible Assets</t>
  </si>
  <si>
    <t>Goodwill and Intangible Assets Disclosure [Abstract]</t>
  </si>
  <si>
    <t>8. Goodwill and Other Intangible Assets
The change in the net carrying amount of goodwill for the years
ended December 31, 2017 and 2016 by segment is as follows (in
thousands):
Steel Steel Raw Total
Balance, December 31, 2015 $ 590,634 $ 691,067 $ 729,577 $ 2,011,278
Acquisitions 29,522
—
— 29,522
Translation
— 11,928
— 11,928
Balance, December 31, 2016 620,156 702,995 729,577 2,052,728
Acquisitions 125,328 7,004
— 132,332
Translation
— 10,998
— 10,998
Balance, December 31, 2017 $ 745,484 $ 720,997 $ 729,577 $ 2,196,058
The majority of goodwill is not tax deductible.
Intangible assets with estimated useful lives of 5 to 22 years are
amortized on a straight-line or accelerated basis and are comprised
of the following (in thousands):
December 31, 2017 December 31, 2016
Gross Accumulated Gross Accumulated
Customer relationships $ 1,420,224 $ 641,089 $ 1,295,803 $ 566,884
Trademarks and trade names 176,471 77,208 161,851 66,494
Other 62,805 26,557 62,807 20,248
$ 1,659,500 $ 744,854 $ 1,520,461 $ 653,626
During the third quarter of 2016, Nucor acquired the remaining
ownership interest in a former joint venture entity that Nucor
previously accounted for as an equity method investment. As a
result of the transaction, Nucor obtained control and began to
consolidate that entity. That entity’s intangible assets, the
majority of which are patents, are included in other intangible
assets, net in the consolidated balance sheets at December 31,
2017 and 2016. The gross amount and related accumulated
amortization of these assets were $36.3 million and
$6.2 million, respectively, at December 31, 2017 ($36.3
million and $2.1 million, respectively, at December 31, 2016).
Intangible asset amortization expense was $91.2 million in
2017 ($73.9 million in 2016 and $74.3 million in 2015).
Annual amortization expense is estimated to be $89.6 million
in 2018, $86.7 million in 2019, $84.4 million in 2020,
$83.1 million in 2021 and $80.8 million in 2022.
The Company completed its annual goodwill impairment testing as of
the first day of the fourth quarters of 2017, 2016 and 2015 and
concluded that as of such dates there was no impairment of goodwill
for any of its reporting units. We do not believe there are any
reporting units at significant risk of goodwill impairment in the
next 12 months. However, assumptions in estimating reporting unit
fair values are subject to a high degree of judgment and
complexity. Changes in assumptions and estimates may affect the
estimated reporting unit fair values and could result in impairment
charges in future periods.
There are no significant historical accumulated impairment charges,
by segment or in the aggregate, related to goodwill.</t>
  </si>
  <si>
    <t>Equity Investments</t>
  </si>
  <si>
    <t>Equity Method Investments and Joint Ventures [Abstract]</t>
  </si>
  <si>
    <t>9. Equity Investments
The carrying value of our equity investments in domestic and
foreign companies was $750.1 million at December 31, 2017
($663.4 million at December 31, 2016), and is recorded in
other assets in the consolidated balance sheets.
NUMIT
Nucor has a 50% economic and voting interest in NuMit LLC
(“NuMit”). NuMit owns 100% of the equity interest in
Steel Technologies LLC, an operator of 26 sheet processing
facilities located throughout the United States, Canada and Mexico.
Nucor accounts for the investment in NuMit (on a one-month
DUFERDOFIN NUCOR
Nucor owns a 50% economic and voting interest in Duferdofin Nucor
S.r.l. (“Duferdofin Nucor”), an Italian steel
manufacturer, and accounts for the investment (on a one-month
Nucor’s investment in Duferdofin Nucor at December 31,
2017 was $285.9 million ($256.6 million at
December 31, 2016). Nucor’s 50% share of the total net
assets of Duferdofin Nucor was $117.2 million at
December 31, 2017, resulting in a basis difference of
$168.7 million due to the step-up step-up
As of December 31, 2017, Nucor had outstanding notes
receivable of €35.0 million ($41.9 million) from
Duferdofin Nucor (€35.0 million, or $36.9 million,
as of December 31, 2016). The notes receivable bear interest
at 0.83% and will reset annually on September 30 to the
12-month
Nucor has issued a guarantee for its ownership percentage (50%) of
Duferdofin Nucor’s borrowings under Facility A of a
Structured Trade Finance Facilities Agreement (“Facility
A”), which matures on October 12, 2018. The fair value
of the guarantee is immaterial. The maximum amount Duferdofin Nucor
could borrow under Facility A was €122.5 million ($146.7
million) at December 31, 2017. As of December 31, 2017,
there was €122.5 million ($146.7 million) outstanding
under that facility (€107.0 million, or
$112.7 million, at December 31, 2016). If Duferdofin
Nucor fails to pay when due any amounts for which it is obligated
under Facility A, Nucor could be required to pay 50% of such
amounts pursuant to and in accordance with the terms of its
guarantee. Any indebtedness of Duferdofin Nucor to Nucor is
effectively subordinated to the indebtedness of Duferdofin Nucor
under Facility A. Nucor has not recorded any liability associated
with this guarantee.
HUNTER RIDGE
In the third quarter of 2016, Nucor sold its 50% economic and
voting interest in Hunter Ridge Energy Services LLC (“Hunter
Ridge”) for $135.0 million. Hunter Ridge provides
services for the gathering, separation and compression of energy
products, including natural gas produced by some of Nucor’s
natural gas wells. Nucor accounted for the investment in Hunter
Ridge (on a one-month
ALL EQUITY INVESTMENTS
Nucor reviews its equity investments for impairment if and when
circumstances indicate that a decline in value below their carrying
amounts may have occurred. In the fourth quarter of 2015, Nucor
assessed its equity investment in Duferdofin Nucor for impairment
due to the protracted challenging steel market conditions caused by
excess global overcapacity, which increased in 2015, and the
difficult economic environment in Europe. After completing its
assessment, the Company determined that the carrying amount
exceeded its estimated fair value. The impairment condition was
considered to be other than temporary and, as a result, the Company
recorded a $153.0 million impairment charge against the
Company’s investment in Duferdofin Nucor in the fourth
quarter of 2015.
Although the operating results of Duferdofin Nucor have improved
since 2015 and there have been no significant deteriorations in
near-term financial projections or other key assumptions since the
last impairment test performed in the fourth quarter of 2015, Nucor
concluded that it was appropriate to reassess its equity investment
in Duferdofin Nucor for impairment during the fourth quarter of
2017 due to the protracted challenging steel market conditions in
Europe. After completing its assessment, the Company determined
that the estimated fair value exceeded its carrying amount by a
sufficient amount and that there was no need for additional
impairment charges. The assumptions that most significantly affect
the fair value determination include projected revenues and the
discount rate. It is reasonably possible that material deviation of
future performance from the estimates used in our most recent
valuation could result in further impairment of our investment in
Duferdofin Nucor.</t>
  </si>
  <si>
    <t>Current Liabilities</t>
  </si>
  <si>
    <t>Payables and Accruals [Abstract]</t>
  </si>
  <si>
    <t>10. Current Liabilities
Book overdrafts, included in accounts payable in the consolidated
balance sheets, were $139.2 million at December 31, 2017
($61.3 million at December 31, 2016). Dividends payable,
included in accrued expenses and other current liabilities in the
consolidated balance sheets, were $121.8 million at
December 31, 2017 ($121.3 million at December 31,
2016).</t>
  </si>
  <si>
    <t>Debt and Other Financing Arrangements</t>
  </si>
  <si>
    <t>Debt Disclosure [Abstract]</t>
  </si>
  <si>
    <t>11. Debt and Other Financing Arrangements
(in thousands)
2017 2016
Industrial revenue bonds due from 2020 to 2040* $ 1,010,600 $ 1,010,600
Notes, 5.75%, due 2017
— 600,000
Notes, 5.85%, due 2018 500,000 500,000
Notes, 4.125%, due 2022 600,000 600,000
Notes, 4.0%, due 2023 500,000 500,000
Notes, 6.40%, due 2037 650,000 650,000
Notes, 5.20%, due 2043 500,000 500,000
Total long-term debt 3,760,600 4,360,600
Less debt issuance costs 18,358 21,459
Total amounts outstanding 3,742,242 4,339,141
Less current maturities 500,000 600,000
Total long-term $ 3,242,242 $ 3,739,141
* The industrial revenue bonds had
variable rates ranging from 1.65% to 1.92% and 0.79% to 1.00%
at
December 31, 2017 and 2016,
respectively.
Annual aggregate long-term debt maturities are: $500.0 million
in 2018, none in 2019, $20.0 million in 2020, none in 2021,
$601.0 million in 2022 and $2.640 billion thereafter.
Nucor has a $1.50 billion unsecured revolving credit facility
that matures in April 2021. The unsecured revolving credit facility
provides up to $1.50 billion in revolving loans and allows up
to $500.0 million in additional commitments at Nucor’s
election in accordance with the terms set forth in the credit
agreement. Up to the equivalent of $850.0 million of the
credit facility is available for foreign currency loans, up to
$100.0 million is available for the issuance of letters of
credit and up to $500.0 million is available for the issuance
of revolving loans for Nucor subsidiaries in accordance with terms
set forth in the credit agreement. The credit facility provides for
a pricing grid based upon the credit rating of Nucor’s senior
unsecured long-term debt and, alternatively, interest rates quoted
by lenders in connection with competitive bidding. The credit
facility includes customary financial and other covenants,
including a limit on the ratio of funded debt to total capital of
60%, a limit on Nucor’s ability to pledge the Company’s
assets and a limit on consolidations, mergers and sales of assets.
As of December 31, 2017, Nucor’s funded debt to total
capital ratio was 29%, and Nucor was in compliance with all
covenants under the credit facility. No borrowings were outstanding
under the credit facility as of December 31, 2017 and
2016.
Harris Steel has credit facilities totaling approximately
$7.8 million, with no outstanding borrowings at
December 31, 2017 ($26.2 million at December 31,
2016). In addition, the business of Nucor Trading S.A. is financed
by uncommitted trade credit arrangements with a number of European
banking institutions. As of December 31, 2017, Nucor Trading
S.A. had outstanding borrowings of $52.8 million, which is
presented in short-term debt in the consolidated balance sheets
($18.0 million at December 31, 2016).
Letters of credit totaling $40.0 million were outstanding as
of December 31, 2017 ($41.2 million as of
December 31, 2016), related to certain obligations, including
workers’ compensation, utilities deposits and credit
arrangements by Nucor Trading S.A. for commitments to purchase
inventories.</t>
  </si>
  <si>
    <t>Capital Stock</t>
  </si>
  <si>
    <t>12. Capital Stock
The par value of Nucor’s common stock is $0.40 per share and
there are 800 million shares authorized. In addition, 250,000
shares of preferred stock, par value of $4.00 per share, are
authorized, with preferences, rights and restrictions as may be
fixed by the Board of Directors. There are no shares of preferred
stock issued or outstanding.
In September 2015, the Company announced that the Board of
Directors had approved a share repurchase program under which the
Company is authorized to repurchase up to $900.0 million of
the Company’s common stock. This $900.0 million share
repurchase program has no stated expiration and replaced any
previously authorized repurchase programs. As of December 31,
2017, the Company had approximately $738.0 million remaining
available under the program. The Company expects any share
repurchases to be made through purchases from time to time in the
open market at prevailing market prices, through private
transactions or block trades. The timing and amount of any
repurchases will depend on market conditions, share price,
applicable legal requirements and other factors. The Company
repurchased $90.3 million of its common stock in 2017
($5.2 million in 2016 and $66.5 million in 2015).</t>
  </si>
  <si>
    <t>Derivative Financial Instruments</t>
  </si>
  <si>
    <t>Derivative Instruments and Hedging Activities Disclosure [Abstract]</t>
  </si>
  <si>
    <t>13. Derivative Financial Instruments
The following tables summarize information regarding Nucor’s
derivative instruments (in thousands):
Fair Value of Derivative Instruments Fair Value at
Consolidated Balance Sheet Location 2017 2016
Asset derivatives designated as hedging instruments:
Commodity contracts Other current assets $
— $ 1,250
Asset derivatives not designated as hedging instruments:
Foreign exchange contracts Other current assets 479 779
Total asset derivatives $ 479 $ 2,029
Liability derivatives designated as hedging instruments:
Commodity contracts Accrued expenses and other current
liabilities $ (2,100 ) $
—
Commodity contracts Deferred credits and other liabilities (2,400 )
—
Total liability derivatives designated as hedging instruments (4,500 )
—
Liability derivatives not designated as hedging
instruments:
Commodity contracts
Accrued expenses and other current liabilities (4,031 ) (605 )
Total liability derivatives $ (8,531 ) $ (605 )
The Effect of Derivative Instruments on the Consolidated
Statements of Earnings
Derivatives Designated as Hedging Instruments (in
thousands)
Derivatives in Cash Flow
Hedging Relationships
Statement of Earnings Location Amount of Gain or Amount of Gain or
Amount of Gain or (Loss),
2017 2016 2015 2017 2016 2015 2017 2016 2015
Commodity contracts Cost of products sold $ (4,523 ) $ 2,570 $ (9,498 ) $ (973 ) $ (9,880 ) $ (5,798 ) $
— $
— $
—
Derivatives Not Designated as Hedging Instruments (in
thousands)
Derivatives Not Designated
as Hedging Instruments
Statement of Earnings Amount of Gain or (Loss)
2017 2016 2015
Commodity contracts Cost of products sold $ (11,973 ) $ (3,251 ) $ 2,894
Foreign exchange contracts Cost of products sold (3,344 ) 238 2,392
Total $ (15,317 ) $ (3,013 ) $ 5,286
At December 31, 2017, natural gas swaps covering approximately
58.0 million MMBTUs (extending through December 2022) were
outstanding.</t>
  </si>
  <si>
    <t>Fair Value Measurements</t>
  </si>
  <si>
    <t>Fair Value Disclosures [Abstract]</t>
  </si>
  <si>
    <t>14. Fair Value Measurements
The following table summarizes information regarding Nucor’s
financial assets and liabilities that are measured at fair value as
of December 31, 2017 and 2016 (in thousands). Nucor does not
have any non-financial
Fair Value Measurements at Reporting Date Using
Description Carrying Quoted Prices Significant Significant
As of December 31, 2017
Assets:
Cash equivalents $ 594,946 $ 594,946 $
— $
—
Short-term investments 50,000 50,000
—
—
Foreign exchange contracts 479
— 479
—
Total assets $ 645,425 $ 644,946 $ 479 $
—
Liabilities:
Commodity contracts $ (8,531 ) $
— $ (8,531 ) $
—
As of December 31, 2016
Assets:
Cash equivalents $ 1,609,523 $ 1,609,523 $
— $
—
Short-term investments 150,000 150,000
—
—
Commodity and foreign exchange contracts 2,029
— 2,029
—
Total assets $ 1,761,552 $ 1,759,523 $ 2,029 $
—
Liabilities:
Commodity contracts $ (605 ) $
— $ (605 ) $
—
Fair value measurements for Nucor’s cash equivalents and
short-term investments are classified under Level 1 because
such measurements are based on quoted market prices in active
markets for identical assets. Fair value measurements for
Nucor’s derivatives are classified under Level 2 because
such measurements are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There were no
transfers between levels in the fair value hierarchy for the
periods presented.
The fair value of short-term and long-term debt, including current
maturities, was approximately $4.19 billion at
December 31, 2017 ($4.70 billion at December 31,
2016). The debt fair value estimates are classified under
Level 2 because such estimates are based on readily available
market prices of our debt at December 31, 2017 and 2016, or
similar debt with the same maturities, ratings and interest
rates.
Disclosures are required for certain assets and liabilities that
are measured at fair value, but are recognized and disclosed on a
nonrecurring basis in periods subsequent to initial recognition.
For Nucor, our equity investment in Duferdofin Nucor was measured
at fair value as a result of the impairment recorded in 2015 (see
Note 9).</t>
  </si>
  <si>
    <t>Contingencies</t>
  </si>
  <si>
    <t>Commitments and Contingencies Disclosure [Abstract]</t>
  </si>
  <si>
    <t>15. Contingencies
Nucor is subject to environmental laws and regulations established
by federal, state and local authorities and, accordingly, makes
provisions for the estimated costs of compliance. Of the
undiscounted total of $17.1 million of accrued environmental
costs at December 31, 2017 ($21.9 million at
December 31, 2016), $3.8 million was classified in
accrued expenses and other current liabilities ($9.5 million
at December 31, 2016) and $13.3 million was classified in
deferred credits and other liabilities ($12.4 million at
December 31, 2016). Inherent uncertainties exist in these
estimates primarily due to unknown conditions, evolving remediation
technology and changing governmental regulations and legal
standards.
We are from time to time a party to various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si>
  <si>
    <t>Stock-Based Compensation</t>
  </si>
  <si>
    <t>Disclosure of Compensation Related Costs, Share-based Payments [Abstract]</t>
  </si>
  <si>
    <t>16. Stock-Based Compensation
Stock Options
Stock options may be granted to Nucor’s key employees,
officers and non-employee
A summary of activity under Nucor’s stock option plans is as
follows (shares in thousands):
Year Ended December 31, 2017 2016 2015
Shares Weighted - Shares Weighted - Shares Weighted -
Number of shares under option:
Outstanding at beginning of year 3,591 $ 45.32 3,092 $ 43.51 2,422 $ 42.39
Granted 698 $ 59.07 899 $ 48.80 700 $ 47.59
Exercised (183 ) $ 38.56 (400 ) $ 39.19 (10 ) $ 42.34
Canceled
—
—
—
— (20 ) $ 50.63
Outstanding at end of year 4,106 $ 47.96 3,591 $ 45.32 3,092 $ 43.51
Options exercisable at end of year 1,809 $ 43.39 1,557 $ 40.80 1,531 $ 39.35
The shares reserved for future grants as of December 31, 2017,
2016 and 2015 are reflected in the restricted stock units table.
The total intrinsic value of stock options (the amount by which the
stock price exceeded the exercise price of the stock option on the
date of exercise) that were exercised during 2017 was
$4.5 million ($6.8 million in 2016 and $0.1 million
in 2015).
The following table summarizes information about stock options
outstanding at December 31, 2017 (shares in thousands):
Options Outstanding
Exercise Price Options Options Weighted-
$35.76 426 426 4.4 years
$42.34 442 442 3.4 years
$44.51 506 506 5.4 years
$47.59 700
— 7.4 years
$48.80 899
— 8.4 years
$50.63 435 435 6.4 years
$59.07 698
— 9.4 years
$35.76 - $59.07 4,106 1,809 6.9 years
As of December 31, 2017, the total aggregate intrinsic value
of stock options outstanding and stock options exercisable was
$64.2 million and $36.5 million, respectively.
The grant date fair value of stock options granted was $12.61 per
share in 2017 ($9.12 per share in 2016 and $11.71 per share in
2015). The fair value was estimated using the Black-Scholes
option-pricing model with the following assumptions:
2017 2016 2015
Exercise price $ 59.07 $ 48.80 $ 47.59
Expected dividend yield 2.56 % 3.07 % 3.13 %
Expected stock price volatility 26.53 % 26.14 % 33.32 %
Risk-free interest rate 2.02 % 1.67 % 1.86 %
Expected life (in years) 6.5 6.5 6.5
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8.2 million in 2017 ($7.8 million in 2016
and $7.4 million in 2015). As of December 31, 2017,
unrecognized compensation expense related to stock options was
$2.2 million, which is expected to be recognized over a
weighted-average period of two years.
Restricted Stock Units
Nucor annually grants restricted stock units (“RSUs”)
to key employees, officers and non-employee non-employee non-employee
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the RSUs is determined based on the closing stock
price of Nucor’s common stock on the date of the grant. A
summary of Nucor’s RSU activity is as follows (shares in
thousands):
Year Ended December 31, 2017 2016 2015
Shares Grant Date Shares Grant Date Shares Grant Date
Restricted stock units:
Unvested at beginning of year 1,040 $ 48.47 1,031 $ 47.93 1,012 $ 45.98
Granted 721 $ 59.07 723 $ 48.80 790 $ 47.59
Vested (677 ) $ 53.17 (681 ) $ 48.09 (756 ) $ 44.99
Canceled (13 ) $ 50.21 (33 ) $ 46.44 (15 ) $ 46.61
Unvested at end of year 1,071 $ 52.62 1,040 $ 48.47 1,031 $ 47.93
Shares reserved for future grants (stock options and RSUs) 7,259 8,706 10,349
Compensation expense for RSUs was $38.0 million in 2017
($33.9 million in 2016 and $34.8 million in 2015). The
total fair value of shares vested during 2017 was
$39.9 million ($33.4 million in 2016 and
$35.8 million in 2015). As of December 31, 2017,
unrecognized compensation expense related to unvested RSUs was
$34.9 million, which is expected to be recognized over a
weighted-average period of 2.1 years.
Restricted Stock Awards
Nucor’s Senior Officers Long-Term Incentive Plan
(“LTIP”) and Annual Incentive Plan (“AIP”)
authorize the award of shares of common stock to officers subject
to certain conditions and restrictions.
The LTIP provides for the award of shares of restricted common
stock at the end of each LTIP performance measurement period at no
cost to officers if certain financial performance goals are met
during the period. One-third
The AIP provides for the payment of annual cash incentive awards.
An AIP participant may elect, however, to defer payment of up to
one-half
A summary of Nucor’s restricted stock activity under the AIP
and the LTIP is as follows (shares in thousands):
2017 2016 2015
Year Ended December 31, Shares Grant Date Shares Grant Date Shares Grant Date
Restricted stock awards and units:
Unvested at beginning of year 67 $ 45.77 63 $ 48.07 65 $ 48.20
Granted 172 $ 60.62 123 $ 44.03 136 $ 47.07
Vested (148 ) $ 51.72 (116 ) $ 45.16 (138 ) $ 47.15
Canceled
—
— (3 ) $ 45.75
—
—
Unvested at end of year 91 $ 54.50 67 $ 45.77 63 $ 48.07
Shares reserved for future grants 683 855 975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7.9 million in 2017 ($14.8 million in 2016
and $3.4 million in 2015). The total fair value of shares
vested during 2017 was $9.0 million ($5.2 million in 2016
and $6.5 million in 2015). As of December 31, 2017,
unrecognized compensation expense related to unvested restricted
stock awards was $1.1 million, which is expected to be
recognized over a weighted-average period of 1.7 years.</t>
  </si>
  <si>
    <t>Employee Benefit Plans</t>
  </si>
  <si>
    <t>Retirement Benefits [Abstract]</t>
  </si>
  <si>
    <t>17. Employee Benefit Plans
Nucor makes contributions to a Profit Sharing and Retirement
Savings Plan for qualified employees based on the profitability of
the Company. Nucor’s expense for these benefits totaled
$169.4 million in 2017 ($129.0 million in 2016 and
$60.5 million in 2015). The related liability for these
benefits is included in salaries, wages and related accruals in the
consolidated balance sheets.
Nucor also has a medical plan covering certain eligible early
retirees. The unfunded obligation, included in deferred credits and
other liabilities in the consolidated balance sheets, totaled
$25.1 million at December 31, 2017 ($20.4 million at
December 31, 2016). The expense associated with this early
retiree medical plan totaled $2.2 million in 2017
($0.6 million in 2016 and $1.1 million in 2015).
The discount rate used was 3.6% in 2017 (4.2% in 2016 and 4.4% in
2015). The health care cost increase trend rate used was 6.6% in
2017 (6.8% in 2016 and 7.1% in 2015). The health care cost increase
in the trend rate is projected to decline gradually to 4.5% by
2037.</t>
  </si>
  <si>
    <t>Interest Expense (Income)</t>
  </si>
  <si>
    <t>Banking and Thrift, Interest [Abstract]</t>
  </si>
  <si>
    <t>18. Interest Expense (Income)
The components of net interest expense are as follows (in
thousands):
Year Ended
December 31,
2017 2016 2015
Interest expense $ 187,282 $ 181,179 $ 177,543
Interest income (13,702 ) (11,935 ) (4,012 )
Interest expense, net $ 173,580 $ 169,244 $ 173,531
Interest paid was $186.8 million in 2017 ($183.4 million
in 2016 and $180.0 million in 2015).</t>
  </si>
  <si>
    <t>Income Taxes</t>
  </si>
  <si>
    <t>Income Tax Disclosure [Abstract]</t>
  </si>
  <si>
    <t>19. Income Taxes
The Tax Reform Act makes significant changes to U.S. tax law that
impact the Company, including permanently lowering the U.S.
corporate federal income tax rate from 35% to 21%, effective for
tax years beginning after December 31, 2017. Other changes
made by the Tax Reform Act effective for tax years beginning after
December 31, 2017 include, but are not limited to, the
elimination of the domestic manufacturing deduction, the addition
of limitations on the deductibility of executive compensation, and
the move to a territorial system. The Tax Reform Act also includes
the acceleration of deductions for certain fixed assets placed in
service after September 27, 2017 and a one-time
The staff of the U.S. Securities and Exchange Commission issued
Staff Accounting Bulletin No. 118 (“SAB 118”)
to address the application of Accounting Standards Codification
740, Income Taxes, in situations when a registrant does not have
the necessary information available, prepared or analyzed
(including computations) in reasonable detail to complete the
accounting for certain income tax effects of the Tax Reform Act.
Reflected in our financial results, and in accordance with SAB 118,
are certain provisional income tax effects of the Tax Reform Act,
including a net tax benefit of $175.2 million recorded
primarily due to the revaluation of our U.S. net deferred tax
liabilities from 35% to 21%. The Company, provisionally, has not
included any tax impact related to the transition tax in its
consolidated financial statements for the year ended
December 31, 2017. The deemed repatriation of foreign earnings
should be offset by foreign deficits or the tax should be offset by
foreign tax credits. The Company has elected to account for the
GILTI tax in the period in which it is incurred and does not expect
to be subject to material impacts related to the BEAT provision and
has therefore not included any tax impacts of these provisions in
its consolidated financial statements for the year ended
December 31, 2017.
The ultimate impact of the Tax Reform 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by
the time the Company’s 2017 U.S. corporate income tax return
is filed in 2018.
Components of earnings (losses) from continuing operations before
income taxes and noncontrolling interests are as follows (in
thousands):
Year Ended
December 31,
2017 2016 2015
United States $ 1,610,652 $ 1,241,117 $ 407,666
Foreign 139,305 57,542 (165,800 )
$ 1,749,957 $ 1,298,659 $ 241,866
The provision for income taxes consists of the following (in
thousands):
Year Ended
December 31,
2017 2016 2015
Current:
Federal $ 504,865 $ 286,224 $ 285,856
State 37,308 27,353 4,618
Foreign 48,386 13,211 5,198
Total current 590,559 326,788 295,672
Deferred:
Federal (207,006 ) 71,777 (213,601 )
State (4,533 ) 5,193 (21,240 )
Foreign (9,634 ) (5,515 ) (11,995 )
Total deferred (221,173 ) 71,455 (246,836 )
Total provision for income taxes $ 369,386 $ 398,243 $ 48,836
A reconciliation of the federal statutory tax rate (35%) to the
total provision is as follows:
Year Ended December 31,
2017 2016 2015
Taxes computed at statutory rate 35.00 % 35.00 % 35.00 %
State income taxes, net of federal income tax benefit 1.22 % 1.67 % -5.02 %
Federal research credit -0.24 % -0.28 % -1.47 %
Domestic manufacturing deduction -2.58 % -2.11 % -9.98 %
Equity in losses of foreign joint venture 0.13 % 0.27 % 2.88 %
Impairment on investment in foreign joint venture
—
— 22.14 %
Foreign rate differential -0.62 % -1.05 % -5.04 %
Noncontrolling interests -1.24 % -2.81 % -16.27 %
Tax Reform Act -10.01 %
—
—
Out-of-period
— -0.22 % -4.02 %
Other, net -0.55 % 0.20 % 1.97 %
Provision for income taxes 21.11 % 30.67 % 20.19 %
For the year ended December 31, 2017, the Company’s
effective tax rate on continuing operations decreased by 9.56% to
21.11% compared with 30.67% in the prior year period. The enactment
of the Tax Reform Act decreased the rate by 10.01%. This decrease
was primarily driven by a benefit of $186.3 million from the
revaluation of the Company’s net U.S. deferred tax assets and
liabilities and an expense of $11.1 million related to adding
a valuation allowance on prior year foreign tax credit deferred tax
assets due to the Company’s assessment of its ability to
realize the credits after the move to the territorial system and
the removal of deferred tax liabilities related to undistributed
foreign earnings.
The 2015 provision included out-of-period non-cash out-of-period
Deferred tax assets and liabilities resulted from the following (in
thousands):
December 31,
2017 2016
Deferred tax assets:
Accrued liabilities and reserves $ 127,955 $ 195,787
Allowance for doubtful accounts 15,136 15,511
Inventory 61,522 75,550
Post-retirement benefits 9,167 12,163
Commodity hedges 2,056
—
Net operating loss carryforward 19,895 11,544
Tax credit carryforwards 92,380 18,358
Valuation allowance (96,107 )
—
Total deferred tax assets 232,004 328,913
Deferred tax liabilities:
Holdbacks and amounts not due under contracts (10,214 ) (9,999 )
Commodity hedges
— (316 )
Intangibles (164,716 ) (246,697 )
Property, plant and equipment (385,815 ) (630,500 )
Total deferred tax liabilities (560,745 ) (887,512 )
Total net deferred tax liabilities $ (328,741 ) $ (558,599 )
Nucor’s U.S. deferred tax assets and liabilities were
revalued to reflect the reduction in the U.S. corporate income tax
rate from 35% to 21%, resulting in a $186.3 million decrease
in net U.S. deferred tax assets and liabilities as of
December 31, 2017. The move to a territorial system impacts
the Company’s ability to use the foreign tax credit
carryforwards which existed as of December 31, 2017. As a
result, a valuation allowance has been assessed on these credits in
the amount of $74.3 million ($57.8 million originated in
2017 and $16.5 million relates to deferred tax assets that
originated in previous years). The remaining movement in Valuation
Allowance was primarily due to a change in the Company’s
assessment of its ability to utilize certain state tax credit
carryforwards. This movement was offset in Tax Credit Carryforwards
as these credits were previously presented net of the valuation
allowance as the Company’s ability to utilize the credits was
viewed as remote.
Non-current Non-current
The Tax Reform Act provides for a one-time
State net operating loss carryforwards were $605.9 million at
December 31, 2017 ($573.4 million at December 31,
2016). If unused, they will expire between 2018 and 2037. Foreign
net operating loss carryforwards were $28.3 million at
December 31, 2017 ($18.5 million at December 31,
2016). If unused, they will expire between 2029 and 2037.
At December 31, 2017, Nucor had approximately
$48.8 million of unrecognized tax benefits, of which
$48.2 million would affect Nucor’s effective tax rate,
if recognized. At December 31, 2016, Nucor had approximately
$44.1 million of unrecognized tax benefits, of which
$43.4 million would affect Nucor’s effective tax rate,
if recognized.
A reconciliation of the beginning and ending amounts of
unrecognized tax benefits recorded in deferred credits and other
liabilities is as follows (in thousands):
December 31,
2017 2016 2015
Balance at beginning of year $ 44,088 $ 50,510 $ 63,001
Additions based on tax positions related to current year 11,154 6,157 6,508
Reductions based on tax positions related to current year
—
—
—
Additions based on tax positions related to prior years 2,556 147 241
Reductions based on tax positions related to prior years (5,461 ) (8,201 ) (13,294 )
(Reductions) additions due to settlements with taxing
authorities
— (258 ) 930
Reductions due to statute of limitations lapse (3,492 ) (4,267 ) (6,876 )
Balance at end of year $ 48,845 $ 44,088 $ 50,510
We estimate that in the next 12 months, our gross uncertain tax
positions, exclusive of interest, could decrease by as much as
$10.6 million, as a result of the expiration of the statute of
limitations.
During 2017, Nucor recognized $2.2 million of benefit in
interest and penalties ($2.8 million of benefit in 2016 and
$7.0 million of benefit in 2015). The interest and penalties
are included in interest expense and other expenses, respectively,
in the consolidated statements of earnings. As of December 31,
2017, Nucor had approximately $16.1 million of accrued
interest and penalties related to uncertain tax positions on the
consolidated balance sheet (approximately $18.4 million at
December 31, 2016).
Nucor has concluded U.S. federal income tax matters for years
through 2013. The tax years 2014 through 2016 remain open to
examination by the Internal Revenue Service. The Canada Revenue
Agency has substantially concluded its examination of the 2012 and
2013 Canadian returns for Harris Steel Group Inc. and certain
related affiliates. The tax years 2010 through 2016 remain open to
examination by other major taxing jurisdictions to which Nucor is
subject (primarily Canada and other state and local
jurisdictions).</t>
  </si>
  <si>
    <t>Accumulated Other Comprehensive Income (Loss)</t>
  </si>
  <si>
    <t>Equity [Abstract]</t>
  </si>
  <si>
    <t>20. Accumulated Other Comprehensive Income (Loss)
The following tables reflect the changes in accumulated other
comprehensive income (loss) by component (in thousands):
Gains and Losses on
Foreign Currency
Adjustment to Early Total
December 31, 2016 $ 750 $ (326,170 ) $ 7,577 $ (317,843 )
Other comprehensive income (loss) before reclassifications (4,523 ) 68,657 (1,530 ) 62,604
Amounts reclassified from accumulated other comprehensive income
(loss) into earnings (1) 973
— (415 ) 558
Net current-period other comprehensive income (loss) (3,550 ) 68,657 (1,945 ) 63,162
December 31, 2017 $ (2,800 ) $ (257,513 ) $ 5,632 $ (254,681 )
(1) Includes $973 and ($415) net-of-tax
Gains and Losses on
Foreign Currency
Adjustment to Early Total
December 31, 2015 $ (11,700 ) $ (351,665 ) $ 12,003 $ (351,362 )
Other comprehensive income (loss) before reclassifications 2,570 25,495 (3,589 ) 24,476
Amounts reclassified from accumulated other comprehensive income
(loss) into earnings (2) 9,880
— (837 ) 9,043
Net current-period other comprehensive income (loss) 12,450 25,495 (4,426 ) 33,519
December 31, 2016 $ 750 $ (326,170 ) $ 7,577 $ (317,843 )
(2) Includes $9,880 and ($837)
net-of-tax</t>
  </si>
  <si>
    <t>Earnings Per Share</t>
  </si>
  <si>
    <t>Earnings Per Share [Abstract]</t>
  </si>
  <si>
    <t>21. Earnings Per Share
The computations of basic and diluted net earnings per share are as
follows (in thousands, except per share data):
Year Ended December 31, 2017 2016 2015
Basic net earnings per share:
Basic net earnings $ 1,318,688 $ 796,271 $ 80,724
Earnings allocated to participating securities (4,549 ) (2,632 ) (1,514 )
Net earnings available to common stockholders $ 1,314,139 $ 793,639 $ 79,210
Average shares outstanding 319,990 319,563 320,565
Basic net earnings per share $ 4.11 $ 2.48 $ 0.25
Diluted net earnings per share:
Diluted net earnings $ 1,318,688 $ 796,271 $ 80,724
Earnings allocated to participating securities (4,539 ) (2,631 ) (1,514 )
Net earnings available to common stockholders $ 1,314,149 $ 793,640 $ 79,210
Diluted average shares outstanding:
Basic shares outstanding 319,990 319,563 320,565
Dilutive effect of stock options and other 783 259 114
320,773 319,822 320,679
Diluted net earnings per share $ 4.10 $ 2.48 $ 0.25
The following stock options were excluded from the computation of
diluted net earnings per share because their effect would have been
anti-dilutive (shares in thousands):
Year Ended December 31, 2017 2016 2015
Anti-dilutive stock options:
Weighted-average shares 407 942 1,226
Weighted-average exercise price $ 59.07 $ 47.04 $ 47.20</t>
  </si>
  <si>
    <t>Segments</t>
  </si>
  <si>
    <t>Segment Reporting [Abstract]</t>
  </si>
  <si>
    <t>22. Segments
Nucor reports its results in the following segments: steel mills,
steel products and raw materials. The steel mills segment includes
carbon and alloy steel in sheet, bars, structural and plate; steel
foundation distributors; tubular products businesse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wire
and wire mesh. The raw materials segment includes The David J.
Joseph Company and its affiliates, primarily a scrap broker and
processor; Nu-Iron
Net interest expense, other income, profit sharing expense and
stock-based compensation are shown under Corporate/eliminations.
Corporate assets primarily include cash and cash equivalents,
short-term investments, allowances to eliminate intercompany profit
in inventory, deferred income tax assets, federal and state income
taxes receivable and investments in and advances to affiliates.
Nucor’s results by segment are as follows (in thousands):
Year Ended December 31,
2017 2016 2015
Net sales to external customers:
Steel mills $ 14,508,847 $ 11,312,048 $ 11,084,331
Steel products 4,000,606 3,687,448 3,966,895
Raw materials 1,742,940 1,208,626 1,388,050
$ 20,252,393 $ 16,208,122 $ 16,439,276
Intercompany sales:
Steel mills $ 2,925,321 $ 2,070,077 $ 2,152,157
Steel products 108,945 106,838 90,969
Raw materials 9,191,081 5,997,498 6,279,316
Corporate/eliminations (12,225,347 ) (8,174,413 ) (8,522,442 )
$
— $
— $
—
Depreciation expense:
Steel mills $ 414,670 $ 377,627 $ 381,352
Steel products 39,532 36,906 39,512
Raw materials 172,699 191,466 198,705
Corporate 8,932 7,193 6,188
$ 635,833 $ 613,192 $ 625,757
Amortization expense:
Steel mills $ 41,478 $ 22,479 $ 18,789
Steel products 20,825 21,998 23,932
Raw materials 28,925 29,385 31,539
$ 91,228 $ 73,862 $ 74,260
Earnings (loss) before income taxes and noncontrolling
interests:
Steel mills $ 2,084,203 $ 1,724,168 $ 629,256
Steel products 206,805 249,970 276,048
Raw materials 129,296 (95,121 ) (283,938 )
Corporate/eliminations (670,347 ) (580,358 ) (379,500 )
$ 1,749,957 $ 1,298,659 $ 241,866
Segment assets:
Steel mills $ 9,249,926 $ 8,084,773 $ 7,318,169
Steel products 2,737,486 2,544,344 2,485,122
Raw materials 3,396,110 3,235,237 3,123,190
Corporate/eliminations 457,736 1,359,164 1,400,488
$ 15,841,258 $ 15,223,518 $ 14,326,969
Capital expenditures:
Steel mills $ 359,215 $ 375,996 $ 248,532
Steel products 68,497 30,698 41,291
Raw materials 59,036 194,112 74,607
Corporate 20,326 16,871 338
$ 507,074 $ 617,677 $ 364,768
Net sales by product were as follows (in thousands). Further
product group breakdown is impracticable.
Year Ended December 31,
2017 2016 2015
Net sales to external customers:
Sheet $ 6,407,974 $ 5,178,467 $ 4,628,805
Bar 3,558,806 2,886,648 3,005,450
Structural 1,979,898 1,982,642 2,137,413
Plate 1,644,934 1,204,185 1,312,663
Tubular products 917,235 60,106
—
Steel products 4,000,606 3,687,448 3,966,895
Raw materials 1,742,940 1,208,626 1,388,050
$ 20,252,393 $ 16,208,122 $ 16,439,276</t>
  </si>
  <si>
    <t>Quarterly Information (Unaudited)</t>
  </si>
  <si>
    <t>Quarterly Financial Information Disclosure [Abstract]</t>
  </si>
  <si>
    <t>23. Quarterly Information (Unaudited)
(in thousands, except per share
data)
First Quarter Second Quarter Third Quarter Fourth Quarter
Net sales $ 4,815,179 $ 5,174,769 $ 5,170,117 $ 5,092,328
Gross margin (1) 760,250 709,625 578,964 520,568
Net earnings (2) 377,648 341,724 266,105 395,094
Net earnings attributable to Nucor stockholders (2) 356,899 323,048 254,850 383,891
Net earnings per share:
Basic $ 1.11 $ 1.00 $ 0.79 $ 1.20
Diluted $ 1.11 $ 1.00 $ 0.79 $ 1.20
(in thousands, except per share
data)
First Quarter Second Quarter Third Quarter Fourth Quarter
Net sales $ 3,715,576 $ 4,245,772 $ 4,290,236 $ 3,956,538
Gross margin (3) 314,985 585,260 682,236 443,426
Net earnings (4) 122,497 271,369 331,365 175,185
Net earnings attributable to Nucor stockholders (4) 87,565 243,620 305,447 159,639
Net earnings per share:
Basic $ 0.27 $ 0.76 $ 0.95 $ 0.50
Diluted $ 0.27 $ 0.76 $ 0.95 $ 0.50
(1) First quarter results include
inventory-related purchase accounting charges of $9.8 million
related to the acquisition of Southland and Republic.
(2) Third quarter results include a net
benefit of $13.2 million related to tax return true-ups
(3) Fourth quarter results include a
benefit of $83.0 million related to the effects of a change in
estimate related to the cost of certain inventories.
(4) First quarter results include
out-of-period non-cash</t>
  </si>
  <si>
    <t>Summary of Significant Accounting Policies (Policies)</t>
  </si>
  <si>
    <t>Cash and Cash Equivalents</t>
  </si>
  <si>
    <t>Cash and Cash Equivalents
Cash equivalents are recorded at cost plus accrued interest, which
approximates fair value, and have original maturities of three
months or less at the date of purchase. Cash and cash equivalents
are maintained primarily with a few high-credit quality financial
institutions.</t>
  </si>
  <si>
    <t>Short-term Investments
Short-term investments are recorded at cost plus accrued interest,
which approximates fair value. Unrealized gains and losses on
investments classified as available-for-sale re-evaluates</t>
  </si>
  <si>
    <t>Inventories
Inventories are stated at the lower of cost or market. The Company
records any amount required to reduce the carrying value of
inventory to net realizable value as a charge to cost of products
sold. Scrap and scrap substitute costs are a very significant
component of the raw material, semi-finished and finished product
inventory balances. The vast majority of the Company’s
inventory is recorded on the first-in, first-out</t>
  </si>
  <si>
    <t>Property, Plant and Equipment
Property, plant and equipment is stated at cost, except for
property, plant and equipment acquired through acquisitions which
is recorded at acquisition date fair value. With the exception of
our natural gas wells, depreciation is provided on a straight-line
basis over the estimated useful lives of the assets. Depletion of
all capitalized costs associated with our natural gas producing
properties is expensed on a unit-of-production</t>
  </si>
  <si>
    <t>Goodwill and Other Intangibles</t>
  </si>
  <si>
    <t>Goodwill and Other Intangibles
Goodwill is the excess of cost over the fair value of net assets of
businesses acquired. Goodwill is not amortized but is tested
annually for impairment and whenever events or circumstances change
that would make it more likely than not that an impairment may have
occurred. We perform our annual impairment analysis as of the first
day of the fourth quarter each year. The evaluation of impairment
involves comparing the current estimated fair value of each
reporting unit, which is a level below the reportable segment, to
the recorded value, including goodwill. When appropriate, Nucor
performs a qualitative assessment to determine whether it is more
likely than not that the fair value of a reporting unit is less
than its carrying amount. For certain reporting units, it is
necessary to perform a quantitative analysis. In these instances, a
discounted cash flow model is used to determine the current
estimated fair value of these reporting units. A number of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Finite-lived intangible assets are amortized over their estimated
useful lives on a straight-line or accelerated basis.</t>
  </si>
  <si>
    <t>Long-Lived Asset Impairments</t>
  </si>
  <si>
    <t>Long-Lived Asset Impairments
We evaluate our property, plant and equipment and finite-lived
intangible assets for potential impairment on an individual asset
basis or at the lowest level asset grouping for which independent
cash flows can be separately identified. Asset impairments are
assessed whenever circumstances indicate that the carrying amounts
of those productive assets could exceed their projected
undiscounted cash flows. When it is determined that impairment
exists, the related assets are written down to their estimated fair
market value.</t>
  </si>
  <si>
    <t>Equity Method Investments</t>
  </si>
  <si>
    <t>Equity Method Investments
Investments in joint ventures in which Nucor shares control over
the financial and operating decisions but in which Nucor is not the
primary beneficiary are accounted for under the equity method. Each
of the Company’s equity method investments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missed financial projections;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When management considers the
decline to be other than temporary, the related investment is
written down to its estimated fair market value.</t>
  </si>
  <si>
    <t>Derivative Financial Instruments
Nucor periodically uses derivative financial instruments primarily
to partially manage its exposure to price risk related to natural
gas purchases used in the production process as well as its
exposure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
Nucor recognizes all derivative instruments in the consolidated
balance sheets at fair value. Amounts included in accumulated other
comprehensive income (loss) related to cash flow hedges are
reclassified into earnings when the underlying transaction is
recognized in net earnings. Changes in fair value hedges are
reported in earnings along with changes in the fair value of the
hedged items. When cash flow and fair value hedges affect net
earnings, they are included on the same financial statement line as
the underlying transaction (cost of products sold or interest
expense). If these instruments do not meet hedge accounting
criteria, the change in fair value (or a portion thereof) is
recognized immediately in earnings in the same financial statement
line as the underlying transaction.</t>
  </si>
  <si>
    <t>Revenue Recognition</t>
  </si>
  <si>
    <t>Revenue Recognition
Nucor recognizes revenue when persuasive evidence of a contractual
arrangement exists, delivery has occurred, the sales price is fixed
or determinable and collection is reasonably assured. Product is
considered delivered to the customer once it has been shipped and
title and risk of loss has been transferred.</t>
  </si>
  <si>
    <t>Income Taxes
Nucor utilizes the liability method of accounting for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On
December 22, 2017, the President of the United States signed
into law the Tax Cuts and Jobs Act (the “Tax Reform
Act”). The Tax Reform Act creates two new U.S. tax
base-erosion provisions, the global intangible low-taxed
Nucor recognizes the effect of income tax positions only if those
positions are more likely than not of being sustained. Potential
accrued interest and penalties related to unrecognized tax benefits
are recognized as a component of interest expense and other
expenses.
The Tax Reform Act provides for a one-time</t>
  </si>
  <si>
    <t>Stock-Based Compensation
The Company recognizes the cost of stock-based compensation as an
expense using fair value measurement methods. The assumptions used
to calculate the fair value of stock-based compensation granted are
evaluated and revised, as necessary, to reflect market conditions
and experience.</t>
  </si>
  <si>
    <t>Foreign Currency Translation</t>
  </si>
  <si>
    <t>Foreign Currency Translation
For Nucor’s operations where the functional currency is other
than the U.S. dollar, assets and liabilities have been translated
at year end exchange rates, and income and expenses have been
translated using average exchange rates for the respective periods.
Adjustments resulting from the process of translating an
entity’s financial statements into the U.S. dollar have been
recorded in accumulated other comprehensive income (loss) and are
included in net earnings only upon sale or liquidation of the
underlying investments. Foreign currency transaction gains and
losses are included in net earnings in the period they occur.</t>
  </si>
  <si>
    <t>Recently Adopted Accounting Pronouncements</t>
  </si>
  <si>
    <t>Recently Adopted Accounting Pronouncements
In the first quarter of 2017, Nucor adopted new accounting guidance
that amends the accounting for employee share-based payment
transactions. The new guidance requires income statement
recognition of all tax effects, including all excess tax benefits
and tax deficiencies, resulting from the settlement of share-based
awards in the reporting period in which they occur. The new
guidance also requires that all tax-related
In January 2017, new guidance was issued regarding the
simplification of the test for goodwill impairment. The new
guidance eliminates Step 2 from the goodwill impairment test and
will require an entity to perform its annual, or interim, goodwill
impairment test by comparing the fair value of a reporting unit
with its carrying amount. The new guidance is effective for the
Company for annual and interim reporting periods beginning after
December 15, 2019, with early adoption permitted. The Company
early adopted this new guidance in the first quarter of 2017. The
adoption of this new guidance did not have a material impact on the
Company’s consolidated financial statements.
In August 2017, new guidance was issued regarding improvements to
accounting and reporting for hedging activities to better reflect
the economic results of an entity’s risk management
activities. The new guidance reduces limitations on hedge
designation and updates measurement guidance for qualifying hedging
relationships. The new guidance also simplifies financial statement
reporting for qualifying hedging relationships and aligns the
recognition and presentation of the effects of the hedging
instrument and hedged item within the financial statements. The new
guidance is effective for the Company for annual and interim
reporting periods beginning after December 15, 2018, with
early adoption permitted. The Company early adopted this new
guidance in the third quarter of 2017. The adoption of this new
guidance did not have a material impact on the Company’s
consolidated financial statements.</t>
  </si>
  <si>
    <t>Recently Issued Accounting Pronouncements</t>
  </si>
  <si>
    <t>Recently Issued Accounting Pronouncements
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inancial Accounting Standards
Board has also issued a number of updates to this new accounting
guidance. The Company will adopt the new revenue recognition
guidance effective January 1, 2018. Using the modified
retrospective approach, the Company will recognize the cumulative
effect of the adoption as an adjustment to the opening balance of
retained earnings. The Company does not expect the adoption of this
new guidance to have a material effect on the Company’s
consolidated financial statements.
In January 2016, new accounting guidance was issued regarding the
recognition and measurement of financial assets and financial
liabilities. Changes to the current accounting guidance primarily
affect the accounting for equity investments, financial liabilities
under the fair value option, and the presentation and disclosure
requirements for financial instruments. In addition, the Financial
Accounting Standards Board clarified guidance related to the
valuation allowance assessment when recognizing deferred tax assets
resulting from unrealized losses on available-for-sale
In February 2016, new accounting guidance was issued regarding the
accounting for leases. The new guidance requires all lessees to
recognize on the balance sheet right to use assets and lease
liabilities for the rights and obligations created by lease
arrangements with terms greater than 12 months. The new guidance is
effective for the Company for annual and interim reporting periods
beginning after December 15, 2018. The Company is evaluating
the impact that the adoption of this new guidance will have on its
consolidated financial statements, but it expects that assets and
liabilities will increase on the Company’s consolidated
balance sheet.
In August 2016, new accounting guidance was issued regarding the
presentation and classification of certain cash receipts and cash
payments in the statement of cash flows. The new guidance addresses
specific cash flow presentation issues in order to reduce diversity
in existing practice. The new guidance is effective for the Company
for annual and interim reporting periods beginning after
December 15, 2017. The Company does not expect the adoption of
this new guidance to have a material impact on the Company’s
consolidated financial statements.
In October 2016, new accounting guidance was issued regarding
intra-entity transfers of assets other than inventory. The new
guidance requires that an entity should recognize the income tax
consequences of an intra-entity transfer of an asset other than
inventory when the transfer occurs. The new guidance is effective
for the Company for annual and interim reporting periods beginning
after December 15, 2017. The Company does not expect the
adoption of this new guidance to have a material impact on the
Company’s consolidated financial statements.</t>
  </si>
  <si>
    <t>Acquisitions and Dispositions (Tables)</t>
  </si>
  <si>
    <t>Republic [Member]</t>
  </si>
  <si>
    <t>Fair Values of Assets Acquired and Liabilities Assumed</t>
  </si>
  <si>
    <t>The following table summarizes the fair values of the assets
acquired and liabilities assumed of Republic as of the date of
acquisition (in thousands):
Cash $ 206
Accounts receivable 39,177
Inventory 33,561
Other current assets 1,101
Property, plant and equipment 67,412
Goodwill 115,562
Other intangible assets 89,200
Other assets 3,118
Total assets acquired 349,337
Current liabilities 17,743
Total liabilities assumed 17,743
Net assets acquired $ 331,594</t>
  </si>
  <si>
    <t>Purchase Price Allocation of Identifiable Intangible Assets</t>
  </si>
  <si>
    <t>The following table summarizes the purchase price allocation to the
identifiable intangible assets of Republic as of the date of
acquisition (in thousands, except years):
Weighted -
Customer relationships $ 80,800 12 years
Trademarks and trade names 8,400 13 years
$ 89,200</t>
  </si>
  <si>
    <t>ITC [Member]</t>
  </si>
  <si>
    <t>The following table summarizes the fair values of the assets
acquired and liabilities assumed of ITC as of the date of
acquisition (in thousands):
Cash $ 1,058
Accounts receivable 33,173
Inventory 94,400
Other current assets 1,743
Property, plant and equipment 177,668
Goodwill 29,522
Other intangible assets 130,900
Other assets 1,287
Total assets acquired 469,751
Current liabilities 39,633
Total liabilities assumed 39,633
Net assets acquired $ 430,118</t>
  </si>
  <si>
    <t>The following table summarizes the purchase price allocation to the
identifiable intangible assets of ITC as of the date of acquisition
(in thousands, except years):
Weighted -
Customer relationships $ 119,000 15 years
Trademarks and trade names 7,100 15 years
Other 4,800 5 years
$ 130,900</t>
  </si>
  <si>
    <t>Property, Plant and Equipment (Tables)</t>
  </si>
  <si>
    <t>Schedule of Property, Plant and Equipment</t>
  </si>
  <si>
    <t>(in thousands)
2017 2016
Land and improvements $ 639,878 $ 602,218
Buildings and improvements 1,249,350 1,169,064
Machinery and equipment 10,937,416 10,524,030
Proved oil and gas properties 556,507 551,019
Leasehold interest in unproved oil and gas properties 165,000 165,000
Construction in process and equipment deposits 241,820 224,677
13,789,971 13,236,008
Less accumulated depreciation (8,696,824 ) (8,157,358 )
$ 5,093,147 $ 5,078,650</t>
  </si>
  <si>
    <t>Goodwill and Other Intangible Assets (Tables)</t>
  </si>
  <si>
    <t>Schedule of Change in Net Carrying Amount of Goodwill by Segment</t>
  </si>
  <si>
    <t>The change in the net carrying amount of goodwill for the years
ended December 31, 2017 and 2016 by segment is as follows (in
thousands):
Steel Steel Raw Total
Balance, December 31, 2015 $ 590,634 $ 691,067 $ 729,577 $ 2,011,278
Acquisitions 29,522
—
— 29,522
Translation
— 11,928
— 11,928
Balance, December 31, 2016 620,156 702,995 729,577 2,052,728
Acquisitions 125,328 7,004
— 132,332
Translation
— 10,998
— 10,998
Balance, December 31, 2017 $ 745,484 $ 720,997 $ 729,577 $ 2,196,058</t>
  </si>
  <si>
    <t>Schedule of Intangible Assets</t>
  </si>
  <si>
    <t>Intangible assets with estimated useful lives of 5 to 22 years are
amortized on a straight-line or accelerated basis and are comprised
of the following (in thousands):
December 31, 2017 December 31, 2016
Gross Accumulated Gross Accumulated
Customer relationships $ 1,420,224 $ 641,089 $ 1,295,803 $ 566,884
Trademarks and trade names 176,471 77,208 161,851 66,494
Other 62,805 26,557 62,807 20,248
$ 1,659,500 $ 744,854 $ 1,520,461 $ 653,626</t>
  </si>
  <si>
    <t>Debt and Other Financing Arrangements (Tables)</t>
  </si>
  <si>
    <t>Schedule of Debt and Other Financing Arrangements</t>
  </si>
  <si>
    <t>(in thousands)
2017 2016
Industrial revenue bonds due from 2020 to 2040* $ 1,010,600 $ 1,010,600
Notes, 5.75%, due 2017
— 600,000
Notes, 5.85%, due 2018 500,000 500,000
Notes, 4.125%, due 2022 600,000 600,000
Notes, 4.0%, due 2023 500,000 500,000
Notes, 6.40%, due 2037 650,000 650,000
Notes, 5.20%, due 2043 500,000 500,000
Total long-term debt 3,760,600 4,360,600
Less debt issuance costs 18,358 21,459
Total amounts outstanding 3,742,242 4,339,141
Less current maturities 500,000 600,000
Total long-term $ 3,242,242 $ 3,739,141
* The industrial revenue bonds had
variable rates ranging from 1.65% to 1.92% and 0.79% to 1.00%
at
December 31, 2017 and 2016,
respectively.</t>
  </si>
  <si>
    <t>Derivative Financial Instruments (Tables)</t>
  </si>
  <si>
    <t>Fair Values of Derivative Instruments</t>
  </si>
  <si>
    <t>The following tables summarize information regarding Nucor’s
derivative instruments (in thousands):
Fair Value of Derivative Instruments Fair Value at
Consolidated Balance Sheet Location 2017 2016
Asset derivatives designated as hedging instruments:
Commodity contracts Other current assets $
— $ 1,250
Asset derivatives not designated as hedging instruments:
Foreign exchange contracts Other current assets 479 779
Total asset derivatives $ 479 $ 2,029
Liability derivatives designated as hedging instruments:
Commodity contracts Accrued expenses and other current
liabilities $ (2,100 ) $
—
Commodity contracts Deferred credits and other liabilities (2,400 )
—
Total liability derivatives designated as hedging instruments (4,500 )
—
Liability derivatives not designated as hedging
instruments:
Commodity contracts
Accrued expenses and other current liabilities (4,031 ) (605 )
Total liability derivatives $ (8,531 ) $ (605 )</t>
  </si>
  <si>
    <t>Derivatives Designated as Hedging Instrument [Member]</t>
  </si>
  <si>
    <t>Effect of Derivative Instruments on Consolidated Statements of Earnings</t>
  </si>
  <si>
    <t>The Effect of Derivative Instruments on the Consolidated
Statements of Earnings
Derivatives Designated as Hedging Instruments (in
thousands)
Derivatives in Cash Flow
Hedging Relationships
Statement of Earnings Location Amount of Gain or Amount of Gain or
Amount of Gain or (Loss),
2017 2016 2015 2017 2016 2015 2017 2016 2015
Commodity contracts Cost of products sold $ (4,523 ) $ 2,570 $ (9,498 ) $ (973 ) $ (9,880 ) $ (5,798 ) $
— $
— $
—</t>
  </si>
  <si>
    <t>Derivatives Not Designated as Hedging Instrument [Member]</t>
  </si>
  <si>
    <t>Derivatives Not Designated as Hedging Instruments (in
thousands)
Derivatives Not Designated
as Hedging Instruments
Statement of Earnings Amount of Gain or (Loss)
2017 2016 2015
Commodity contracts Cost of products sold $ (11,973 ) $ (3,251 ) $ 2,894
Foreign exchange contracts Cost of products sold (3,344 ) 238 2,392
Total $ (15,317 ) $ (3,013 ) $ 5,286</t>
  </si>
  <si>
    <t>Fair Value Measurements (Tables)</t>
  </si>
  <si>
    <t>Schedule of Financial Assets and Liabilities Measured at Fair Value</t>
  </si>
  <si>
    <t>The following table summarizes information regarding Nucor’s
financial assets and liabilities that are measured at fair value as
of December 31, 2017 and 2016 (in thousands). Nucor does not
have any non-financial
Fair Value Measurements at Reporting Date Using
Description Carrying Quoted Prices Significant Significant
As of December 31, 2017
Assets:
Cash equivalents $ 594,946 $ 594,946 $
— $
—
Short-term investments 50,000 50,000
—
—
Foreign exchange contracts 479
— 479
—
Total assets $ 645,425 $ 644,946 $ 479 $
—
Liabilities:
Commodity contracts $ (8,531 ) $
— $ (8,531 ) $
—
As of December 31, 2016
Assets:
Cash equivalents $ 1,609,523 $ 1,609,523 $
— $
—
Short-term investments 150,000 150,000
—
—
Commodity and foreign exchange contracts 2,029
— 2,029
—
Total assets $ 1,761,552 $ 1,759,523 $ 2,029 $
—
Liabilities:
Commodity contracts $ (605 ) $
— $ (605 ) $
—</t>
  </si>
  <si>
    <t>Stock-Based Compensation (Tables)</t>
  </si>
  <si>
    <t>Summary of Stock Option Plans Activity</t>
  </si>
  <si>
    <t>A summary of activity under Nucor’s stock option plans is as
follows (shares in thousands):
Year Ended December 31, 2017 2016 2015
Shares Weighted - Shares Weighted - Shares Weighted -
Number of shares under option:
Outstanding at beginning of year 3,591 $ 45.32 3,092 $ 43.51 2,422 $ 42.39
Granted 698 $ 59.07 899 $ 48.80 700 $ 47.59
Exercised (183 ) $ 38.56 (400 ) $ 39.19 (10 ) $ 42.34
Canceled
—
—
—
— (20 ) $ 50.63
Outstanding at end of year 4,106 $ 47.96 3,591 $ 45.32 3,092 $ 43.51
Options exercisable at end of year 1,809 $ 43.39 1,557 $ 40.80 1,531 $ 39.35</t>
  </si>
  <si>
    <t>Summary of Stock Options Outstanding</t>
  </si>
  <si>
    <t>The following table summarizes information about stock options
outstanding at December 31, 2017 (shares in thousands):
Options Outstanding
Exercise Price Options Options Weighted-
$35.76 426 426 4.4 years
$42.34 442 442 3.4 years
$44.51 506 506 5.4 years
$47.59 700
— 7.4 years
$48.80 899
— 8.4 years
$50.63 435 435 6.4 years
$59.07 698
— 9.4 years
$35.76 - $59.07 4,106 1,809 6.9 years</t>
  </si>
  <si>
    <t>Schedule of Grant Date Fair Value Black-Scholes Option-Pricing Model Assumptions</t>
  </si>
  <si>
    <t xml:space="preserve">The fair value was estimated using the Black-Scholes option-pricing
model with the following assumptions:
2017 2016 2015
Exercise price $ 59.07 $ 48.80 $ 47.59
Expected dividend yield 2.56 % 3.07 % 3.13 %
Expected stock price volatility 26.53 % 26.14 % 33.32 %
Risk-free interest rate 2.02 % 1.67 % 1.86 %
Expected life (in years) 6.5 6.5 6.5 </t>
  </si>
  <si>
    <t>Summary of Nucor's RSU Activity</t>
  </si>
  <si>
    <t>A summary of Nucor’s RSU activity is as follows (shares in
thousands):
Year Ended December 31, 2017 2016 2015
Shares Grant Date Shares Grant Date Shares Grant Date
Restricted stock units:
Unvested at beginning of year 1,040 $ 48.47 1,031 $ 47.93 1,012 $ 45.98
Granted 721 $ 59.07 723 $ 48.80 790 $ 47.59
Vested (677 ) $ 53.17 (681 ) $ 48.09 (756 ) $ 44.99
Canceled (13 ) $ 50.21 (33 ) $ 46.44 (15 ) $ 46.61
Unvested at end of year 1,071 $ 52.62 1,040 $ 48.47 1,031 $ 47.93
Shares reserved for future grants (stock options and RSUs) 7,259 8,706 10,349</t>
  </si>
  <si>
    <t>Summary of Nucor's Restricted Stock Activity under AIP and LTIP</t>
  </si>
  <si>
    <t>A summary of Nucor’s restricted stock activity under the AIP
and the LTIP is as follows (shares in thousands):
2017 2016 2015
Year Ended December 31, Shares Grant Date Shares Grant Date Shares Grant Date
Restricted stock awards and units:
Unvested at beginning of year 67 $ 45.77 63 $ 48.07 65 $ 48.20
Granted 172 $ 60.62 123 $ 44.03 136 $ 47.07
Vested (148 ) $ 51.72 (116 ) $ 45.16 (138 ) $ 47.15
Canceled
—
— (3 ) $ 45.75
—
—
Unvested at end of year 91 $ 54.50 67 $ 45.77 63 $ 48.07
Shares reserved for future grants 683 855 975</t>
  </si>
  <si>
    <t>Interest Expense (Income) (Tables)</t>
  </si>
  <si>
    <t>Schedule of Components of Net Interest Expense</t>
  </si>
  <si>
    <t>The components of net interest expense are as follows (in
thousands):
Year Ended
December 31,
2017 2016 2015
Interest expense $ 187,282 $ 181,179 $ 177,543
Interest income (13,702 ) (11,935 ) (4,012 )
Interest expense, net $ 173,580 $ 169,244 $ 173,531</t>
  </si>
  <si>
    <t>Income Taxes (Tables)</t>
  </si>
  <si>
    <t>Components of Earnings (Losses) from Continuing Operations Before Income Taxes and Noncontrolling Interests</t>
  </si>
  <si>
    <t>Components of earnings (losses) from continuing operations before
income taxes and noncontrolling interests are as follows (in
thousands):
Year Ended
December 31,
2017 2016 2015
United States $ 1,610,652 $ 1,241,117 $ 407,666
Foreign 139,305 57,542 (165,800 )
$ 1,749,957 $ 1,298,659 $ 241,866</t>
  </si>
  <si>
    <t>Provision for Income Taxes</t>
  </si>
  <si>
    <t>The provision for income taxes consists of the following (in
thousands):
Year Ended
December 31,
2017 2016 2015
Current:
Federal $ 504,865 $ 286,224 $ 285,856
State 37,308 27,353 4,618
Foreign 48,386 13,211 5,198
Total current 590,559 326,788 295,672
Deferred:
Federal (207,006 ) 71,777 (213,601 )
State (4,533 ) 5,193 (21,240 )
Foreign (9,634 ) (5,515 ) (11,995 )
Total deferred (221,173 ) 71,455 (246,836 )
Total provision for income taxes $ 369,386 $ 398,243 $ 48,836</t>
  </si>
  <si>
    <t>Reconciliation of the Federal Statutory Tax Rate to Total Provisions</t>
  </si>
  <si>
    <t>A reconciliation of the federal statutory tax rate (35%) to the
total provision is as follows:
Year Ended December 31,
2017 2016 2015
Taxes computed at statutory rate 35.00 % 35.00 % 35.00 %
State income taxes, net of federal income tax benefit 1.22 % 1.67 % -5.02 %
Federal research credit -0.24 % -0.28 % -1.47 %
Domestic manufacturing deduction -2.58 % -2.11 % -9.98 %
Equity in losses of foreign joint venture 0.13 % 0.27 % 2.88 %
Impairment on investment in foreign joint venture
—
— 22.14 %
Foreign rate differential -0.62 % -1.05 % -5.04 %
Noncontrolling interests -1.24 % -2.81 % -16.27 %
Tax Reform Act -10.01 %
—
—
Out-of-period
— -0.22 % -4.02 %
Other, net -0.55 % 0.20 % 1.97 %
Provision for income taxes 21.11 % 30.67 % 20.19 %</t>
  </si>
  <si>
    <t>Deferred Tax Assets and Liabilities</t>
  </si>
  <si>
    <t>Deferred tax assets and liabilities resulted from the following (in
thousands):
December 31,
2017 2016
Deferred tax assets:
Accrued liabilities and reserves $ 127,955 $ 195,787
Allowance for doubtful accounts 15,136 15,511
Inventory 61,522 75,550
Post-retirement benefits 9,167 12,163
Commodity hedges 2,056
—
Net operating loss carryforward 19,895 11,544
Tax credit carryforwards 92,380 18,358
Valuation allowance (96,107 )
—
Total deferred tax assets 232,004 328,913
Deferred tax liabilities:
Holdbacks and amounts not due under contracts (10,214 ) (9,999 )
Commodity hedges
— (316 )
Intangibles (164,716 ) (246,697 )
Property, plant and equipment (385,815 ) (630,500 )
Total deferred tax liabilities (560,745 ) (887,512 )
Total net deferred tax liabilities $ (328,741 ) $ (558,599 )</t>
  </si>
  <si>
    <t>Reconciliation of the Beginning and Ending Amounts of Unrecognized Tax Benefits</t>
  </si>
  <si>
    <t>A reconciliation of the beginning and ending amounts of
unrecognized tax benefits recorded in deferred credits and other
liabilities is as follows (in thousands):
December 31,
2017 2016 2015
Balance at beginning of year $ 44,088 $ 50,510 $ 63,001
Additions based on tax positions related to current year 11,154 6,157 6,508
Reductions based on tax positions related to current year
—
—
—
Additions based on tax positions related to prior years 2,556 147 241
Reductions based on tax positions related to prior years (5,461 ) (8,201 ) (13,294 )
(Reductions) additions due to settlements with taxing
authorities
— (258 ) 930
Reductions due to statute of limitations lapse (3,492 ) (4,267 ) (6,876 )
Balance at end of year $ 48,845 $ 44,088 $ 50,510</t>
  </si>
  <si>
    <t>Accumulated Other Comprehensive Income (Loss) (Tables)</t>
  </si>
  <si>
    <t>Components of Accumulated Other Comprehensive Income (Loss)</t>
  </si>
  <si>
    <t>The following tables reflect the changes in accumulated other
comprehensive income (loss) by component (in thousands):
Gains and Losses on
Foreign Currency
Adjustment to Early Total
December 31, 2016 $ 750 $ (326,170 ) $ 7,577 $ (317,843 )
Other comprehensive income (loss) before reclassifications (4,523 ) 68,657 (1,530 ) 62,604
Amounts reclassified from accumulated other comprehensive income
(loss) into earnings (1) 973
— (415 ) 558
Net current-period other comprehensive income (loss) (3,550 ) 68,657 (1,945 ) 63,162
December 31, 2017 $ (2,800 ) $ (257,513 ) $ 5,632 $ (254,681 )
(1) Includes $973 and ($415) net-of-tax
Gains and Losses on
Foreign Currency
Adjustment to Early Total
December 31, 2015 $ (11,700 ) $ (351,665 ) $ 12,003 $ (351,362 )
Other comprehensive income (loss) before reclassifications 2,570 25,495 (3,589 ) 24,476
Amounts reclassified from accumulated other comprehensive income
(loss) into earnings (2) 9,880
— (837 ) 9,043
Net current-period other comprehensive income (loss) 12,450 25,495 (4,426 ) 33,519
December 31, 2016 $ 750 $ (326,170 ) $ 7,577 $ (317,843 )
(2) Includes $9,880 and ($837)
net-of-tax</t>
  </si>
  <si>
    <t>Earnings Per Share (Tables)</t>
  </si>
  <si>
    <t>Computations of Basic and Diluted Net Earnings Per Share</t>
  </si>
  <si>
    <t>The computations of basic and diluted net earnings per share are as
follows (in thousands, except per share data):
Year Ended December 31, 2017 2016 2015
Basic net earnings per share:
Basic net earnings $ 1,318,688 $ 796,271 $ 80,724
Earnings allocated to participating securities (4,549 ) (2,632 ) (1,514 )
Net earnings available to common stockholders $ 1,314,139 $ 793,639 $ 79,210
Average shares outstanding 319,990 319,563 320,565
Basic net earnings per share $ 4.11 $ 2.48 $ 0.25
Diluted net earnings per share:
Diluted net earnings $ 1,318,688 $ 796,271 $ 80,724
Earnings allocated to participating securities (4,539 ) (2,631 ) (1,514 )
Net earnings available to common stockholders $ 1,314,149 $ 793,640 $ 79,210
Diluted average shares outstanding:
Basic shares outstanding 319,990 319,563 320,565
Dilutive effect of stock options and other 783 259 114
320,773 319,822 320,679
Diluted net earnings per share $ 4.10 $ 2.48 $ 0.25</t>
  </si>
  <si>
    <t>Anti-dilutive Stock Options</t>
  </si>
  <si>
    <t>The following stock options were excluded from the computation of
diluted net earnings per share because their effect would have been
anti-dilutive (shares in thousands):
Year Ended December 31, 2017 2016 2015
Anti-dilutive stock options:
Weighted-average shares 407 942 1,226
Weighted-average exercise price $ 59.07 $ 47.04 $ 47.20</t>
  </si>
  <si>
    <t>Segments (Tables)</t>
  </si>
  <si>
    <t>Nucor’s results by segment are as follows (in thousands):
Year Ended December 31,
2017 2016 2015
Net sales to external customers:
Steel mills $ 14,508,847 $ 11,312,048 $ 11,084,331
Steel products 4,000,606 3,687,448 3,966,895
Raw materials 1,742,940 1,208,626 1,388,050
$ 20,252,393 $ 16,208,122 $ 16,439,276
Intercompany sales:
Steel mills $ 2,925,321 $ 2,070,077 $ 2,152,157
Steel products 108,945 106,838 90,969
Raw materials 9,191,081 5,997,498 6,279,316
Corporate/eliminations (12,225,347 ) (8,174,413 ) (8,522,442 )
$
— $
— $
—
Depreciation expense:
Steel mills $ 414,670 $ 377,627 $ 381,352
Steel products 39,532 36,906 39,512
Raw materials 172,699 191,466 198,705
Corporate 8,932 7,193 6,188
$ 635,833 $ 613,192 $ 625,757
Amortization expense:
Steel mills $ 41,478 $ 22,479 $ 18,789
Steel products 20,825 21,998 23,932
Raw materials 28,925 29,385 31,539
$ 91,228 $ 73,862 $ 74,260
Earnings (loss) before income taxes and noncontrolling
interests:
Steel mills $ 2,084,203 $ 1,724,168 $ 629,256
Steel products 206,805 249,970 276,048
Raw materials 129,296 (95,121 ) (283,938 )
Corporate/eliminations (670,347 ) (580,358 ) (379,500 )
$ 1,749,957 $ 1,298,659 $ 241,866
Segment assets:
Steel mills $ 9,249,926 $ 8,084,773 $ 7,318,169
Steel products 2,737,486 2,544,344 2,485,122
Raw materials 3,396,110 3,235,237 3,123,190
Corporate/eliminations 457,736 1,359,164 1,400,488
$ 15,841,258 $ 15,223,518 $ 14,326,969
Capital expenditures:
Steel mills $ 359,215 $ 375,996 $ 248,532
Steel products 68,497 30,698 41,291
Raw materials 59,036 194,112 74,607
Corporate 20,326 16,871 338
$ 507,074 $ 617,677 $ 364,768</t>
  </si>
  <si>
    <t>Schedule of Net Sale by Product to External Customers</t>
  </si>
  <si>
    <t>Net sales by product were as follows (in thousands). Further
product group breakdown is impracticable.
Year Ended
December 31,
2017 2016 2015
Net sales to external customers:
Sheet $ 6,407,974 $ 5,178,467 $ 4,628,805
Bar 3,558,806 2,886,648 3,005,450
Structural 1,979,898 1,982,642 2,137,413
Plate 1,644,934 1,204,185 1,312,663
Tubular products 917,235 60,106
—
Steel products 4,000,606 3,687,448 3,966,895
Raw materials 1,742,940 1,208,626 1,388,050
$ 20,252,393 $ 16,208,122 $ 16,439,276</t>
  </si>
  <si>
    <t>Quarterly Information (Unaudited) (Tables)</t>
  </si>
  <si>
    <t>Schedule of Quarterly Information</t>
  </si>
  <si>
    <t>(in thousands, except per share
data)
First Quarter Second Quarter Third Quarter Fourth Quarter
Net sales $ 4,815,179 $ 5,174,769 $ 5,170,117 $ 5,092,328
Gross margin (1) 760,250 709,625 578,964 520,568
Net earnings (2) 377,648 341,724 266,105 395,094
Net earnings attributable to Nucor stockholders (2) 356,899 323,048 254,850 383,891
Net earnings per share:
Basic $ 1.11 $ 1.00 $ 0.79 $ 1.20
Diluted $ 1.11 $ 1.00 $ 0.79 $ 1.20
(in thousands, except per share
data)
First Quarter Second Quarter Third Quarter Fourth Quarter
Net sales $ 3,715,576 $ 4,245,772 $ 4,290,236 $ 3,956,538
Gross margin (3) 314,985 585,260 682,236 443,426
Net earnings (4) 122,497 271,369 331,365 175,185
Net earnings attributable to Nucor stockholders (4) 87,565 243,620 305,447 159,639
Net earnings per share:
Basic $ 0.27 $ 0.76 $ 0.95 $ 0.50
Diluted $ 0.27 $ 0.76 $ 0.95 $ 0.50
(1) First quarter results include
inventory-related purchase accounting charges of $9.8 million
related to the acquisition of Southland and Republic.
(2) Third quarter results include a net
benefit of $13.2 million related to tax return true-ups
(3) Fourth quarter results include a
benefit of $83.0 million related to the effects of a change in
estimate related to the cost of certain inventories.
(4) First quarter results include
out-of-period non-cash</t>
  </si>
  <si>
    <t>Nature of Operations and Basis of Presentation - Additional Information (Detail)</t>
  </si>
  <si>
    <t>Nucor-Yamato Steel Company [Member]</t>
  </si>
  <si>
    <t>Summary Of Organization And Operations [Line Items]</t>
  </si>
  <si>
    <t>Noncontrolling interest, ownership percentage by parent</t>
  </si>
  <si>
    <t>51.00%</t>
  </si>
  <si>
    <t>Summary of Significant Accounting Policies - Additional Information (Detail) - USD ($) $ in Thousands</t>
  </si>
  <si>
    <t>Cash equivalents original maturity period</t>
  </si>
  <si>
    <t>Three months or less</t>
  </si>
  <si>
    <t>Payment of tax withholdings on certain stock-based compensation</t>
  </si>
  <si>
    <t>Acquisitions and Dispositions - Additional Information (Detail) $ in Thousands</t>
  </si>
  <si>
    <t>Sep. 01, 2017USD ($)FacilityT</t>
  </si>
  <si>
    <t>Jan. 20, 2017USD ($)FacilityT</t>
  </si>
  <si>
    <t>Jan. 09, 2017USD ($)FacilityT</t>
  </si>
  <si>
    <t>Oct. 31, 2016USD ($)FacilityT</t>
  </si>
  <si>
    <t>Dec. 31, 2017USD ($)</t>
  </si>
  <si>
    <t>Dec. 31, 2016USD ($)</t>
  </si>
  <si>
    <t>Dec. 31, 2015USD ($)</t>
  </si>
  <si>
    <t>Business Acquisition [Line Items]</t>
  </si>
  <si>
    <t>Goodwill</t>
  </si>
  <si>
    <t>Business acquisition approximate purchase price</t>
  </si>
  <si>
    <t>Approximate annual shipment tons | T</t>
  </si>
  <si>
    <t>Number of manufacturing facilities | Facility</t>
  </si>
  <si>
    <t>Annual production capacity | T</t>
  </si>
  <si>
    <t>ITC [Member] | Alabama [Member]</t>
  </si>
  <si>
    <t>ITC [Member] | Illinois [Member]</t>
  </si>
  <si>
    <t>Other Acquisitions [Member]</t>
  </si>
  <si>
    <t>Southland [Member]</t>
  </si>
  <si>
    <t>Southland [Member] | Alabama [Member]</t>
  </si>
  <si>
    <t>St. Louis Cold Drawn, Inc. [Member]</t>
  </si>
  <si>
    <t>St. Louis Cold Drawn, Inc. [Member] | St Louis Missouri [Member]</t>
  </si>
  <si>
    <t>St. Louis Cold Drawn, Inc. [Member] | Monterrey, Mexico [Member]</t>
  </si>
  <si>
    <t>Steel Mills [Member]</t>
  </si>
  <si>
    <t>Steel Mills [Member] | Republic [Member]</t>
  </si>
  <si>
    <t>Goodwill expected to be deductible for tax purposes</t>
  </si>
  <si>
    <t>Steel Mills [Member] | ITC [Member]</t>
  </si>
  <si>
    <t>Acquisitions and Dispositions - Fair Values of Assets Acquired and Liabilities Assumed (Detail) - USD ($) $ in Thousands</t>
  </si>
  <si>
    <t>Jan. 20, 2017</t>
  </si>
  <si>
    <t>Oct. 31, 2016</t>
  </si>
  <si>
    <t>Cash</t>
  </si>
  <si>
    <t>Inventory</t>
  </si>
  <si>
    <t>Other current assets</t>
  </si>
  <si>
    <t>Property, plant and equipment</t>
  </si>
  <si>
    <t>Other intangible assets</t>
  </si>
  <si>
    <t>Other assets</t>
  </si>
  <si>
    <t>Total assets acquired</t>
  </si>
  <si>
    <t>Current liabilities</t>
  </si>
  <si>
    <t>Total liabilities assumed</t>
  </si>
  <si>
    <t>Net assets acquired</t>
  </si>
  <si>
    <t>Acquisitions and Dispositions - Purchase Price Allocation of Identifiable Intangible Assets (Detail) - USD ($) $ in Thousands</t>
  </si>
  <si>
    <t>Acquired Finite-Lived Intangible Assets [Line Items]</t>
  </si>
  <si>
    <t>Intangible assets</t>
  </si>
  <si>
    <t>Republic [Member] | Customer Relationships [Member]</t>
  </si>
  <si>
    <t>Weighted - Average Life</t>
  </si>
  <si>
    <t>12 years</t>
  </si>
  <si>
    <t>Republic [Member] | Trademarks and Trade Names [Member]</t>
  </si>
  <si>
    <t>13 years</t>
  </si>
  <si>
    <t>ITC [Member] | Customer Relationships [Member]</t>
  </si>
  <si>
    <t>15 years</t>
  </si>
  <si>
    <t>ITC [Member] | Trademarks and Trade Names [Member]</t>
  </si>
  <si>
    <t>ITC [Member] | Other [Member]</t>
  </si>
  <si>
    <t>5 years</t>
  </si>
  <si>
    <t>Short-term Investments - Additional Information (Detail) - USD ($)</t>
  </si>
  <si>
    <t>Short-term Investments [Abstract]</t>
  </si>
  <si>
    <t>Short-term investments held</t>
  </si>
  <si>
    <t>Realized or unrealized gains or losses</t>
  </si>
  <si>
    <t>Contractual maturities year of all outstanding fixed term deposits and certificates of deposit</t>
  </si>
  <si>
    <t>Accounts Receivable - Additional Information (Detail) - USD ($) $ in Millions</t>
  </si>
  <si>
    <t>Accounts Receivable, Net [Abstract]</t>
  </si>
  <si>
    <t>Allowance for doubtful accounts receivable</t>
  </si>
  <si>
    <t>Inventories - Additional Information (Detail)</t>
  </si>
  <si>
    <t>Raw materials and supplies in inventory, percentage</t>
  </si>
  <si>
    <t>42.00%</t>
  </si>
  <si>
    <t>37.00%</t>
  </si>
  <si>
    <t>Finished and semi-finished products in inventory, percentage</t>
  </si>
  <si>
    <t>58.00%</t>
  </si>
  <si>
    <t>63.00%</t>
  </si>
  <si>
    <t>Property, Plant and Equipment - Schedule of Property, Plant and Equipment (Detail) - USD ($) $ in Thousands</t>
  </si>
  <si>
    <t>Property, Plant and Equipment [Line Items]</t>
  </si>
  <si>
    <t>Property, plant and equipment, gross</t>
  </si>
  <si>
    <t>Less accumulated depreciation</t>
  </si>
  <si>
    <t>Property, plant and equipment, net, total</t>
  </si>
  <si>
    <t>Land and Improvements [Member]</t>
  </si>
  <si>
    <t>Buildings and Improvements [Member]</t>
  </si>
  <si>
    <t>Machinery and Equipment [Member]</t>
  </si>
  <si>
    <t>Proved Oil and Gas Properties [Member]</t>
  </si>
  <si>
    <t>Leasehold Interest in Unproved Oil and Gas Properties [Member]</t>
  </si>
  <si>
    <t>Construction in Process and Equipment Deposits [Member]</t>
  </si>
  <si>
    <t>Property, Plant and Equipment - Additional Information (Detail) $ in Thousands</t>
  </si>
  <si>
    <t>Oct. 01, 2016USD ($)a</t>
  </si>
  <si>
    <t>Property, plant and equipment, net</t>
  </si>
  <si>
    <t>South Piceance Basin [Member]</t>
  </si>
  <si>
    <t>Percentage of leasehold interest in unproved oil and gas properties</t>
  </si>
  <si>
    <t>49.00%</t>
  </si>
  <si>
    <t>Area of leasehold interest in unproved oil and gas properties | a</t>
  </si>
  <si>
    <t>Cost of leasehold interest in unproved oil and gas properties</t>
  </si>
  <si>
    <t>Combined Carrying Value of the Three Groups of Wells [Member]</t>
  </si>
  <si>
    <t>Land and Improvements [Member] | Minimum [Member]</t>
  </si>
  <si>
    <t>Estimated useful lives range</t>
  </si>
  <si>
    <t>Land and Improvements [Member] | Maximum [Member]</t>
  </si>
  <si>
    <t>25 years</t>
  </si>
  <si>
    <t>Buildings and Improvements [Member] | Minimum [Member]</t>
  </si>
  <si>
    <t>4 years</t>
  </si>
  <si>
    <t>Buildings and Improvements [Member] | Maximum [Member]</t>
  </si>
  <si>
    <t>40 years</t>
  </si>
  <si>
    <t>Machinery and Equipment [Member] | Minimum [Member]</t>
  </si>
  <si>
    <t>2 years</t>
  </si>
  <si>
    <t>Machinery and Equipment [Member] | Maximum [Member]</t>
  </si>
  <si>
    <t>Assets Related to Blast Furnace Project at St. James Parish Site [Member] | Raw Materials [Member]</t>
  </si>
  <si>
    <t>Property plant and equipment written down</t>
  </si>
  <si>
    <t>Goodwill and Other Intangible Assets - Schedule of Change in Net Carrying Amount of Goodwill by Segment (Detail) - USD ($) $ in Thousands</t>
  </si>
  <si>
    <t>Goodwill [Line Items]</t>
  </si>
  <si>
    <t>Balance, beginning of period</t>
  </si>
  <si>
    <t>Acquisitions</t>
  </si>
  <si>
    <t>Translation</t>
  </si>
  <si>
    <t>Balance, end of period</t>
  </si>
  <si>
    <t>Steel Products [Member]</t>
  </si>
  <si>
    <t>Raw Materials [Member]</t>
  </si>
  <si>
    <t>Goodwill and Other Intangible Assets - Additional Information (Detail) - USD ($)</t>
  </si>
  <si>
    <t>3 Months Ended</t>
  </si>
  <si>
    <t>Finite And Indefinite Lived Intangible Assets [Line Items]</t>
  </si>
  <si>
    <t>Intangible assets, Gross Amount</t>
  </si>
  <si>
    <t>Intangible assets, Accumulated Amortization</t>
  </si>
  <si>
    <t>Intangible asset amortization expense</t>
  </si>
  <si>
    <t>Future amortization expense, in 2018</t>
  </si>
  <si>
    <t>Future amortization expense, in 2019</t>
  </si>
  <si>
    <t>Future amortization expense, in 2020</t>
  </si>
  <si>
    <t>Future amortization expense, in 2021</t>
  </si>
  <si>
    <t>Future amortization expense, in 2022</t>
  </si>
  <si>
    <t>Impairment of goodwill</t>
  </si>
  <si>
    <t>Other [Member]</t>
  </si>
  <si>
    <t>Other [Member] | Entity Nucor Obtained Control Of [Member]</t>
  </si>
  <si>
    <t>Minimum [Member]</t>
  </si>
  <si>
    <t>Intangible assets, useful life</t>
  </si>
  <si>
    <t>Maximum [Member]</t>
  </si>
  <si>
    <t>22 years</t>
  </si>
  <si>
    <t>Goodwill and Other Intangible Assets - Schedule of Intangible Assets (Detail) - USD ($) $ in Thousands</t>
  </si>
  <si>
    <t>Finite-Lived Intangible Assets [Line Items]</t>
  </si>
  <si>
    <t>Customer Relationships [Member]</t>
  </si>
  <si>
    <t>Trademarks and Trade Names [Member]</t>
  </si>
  <si>
    <t>Equity Investments - Additional Information (Detail) $ in Thousands, € in Millions</t>
  </si>
  <si>
    <t>Oct. 01, 2016USD ($)</t>
  </si>
  <si>
    <t>Dec. 31, 2017USD ($)Sheet</t>
  </si>
  <si>
    <t>Dec. 31, 2017EUR (€)</t>
  </si>
  <si>
    <t>Dec. 31, 2016EUR (€)</t>
  </si>
  <si>
    <t>Schedule of Equity Method Investments [Line Items]</t>
  </si>
  <si>
    <t>Equity method investment</t>
  </si>
  <si>
    <t>Amortization expense due to fair value step-up</t>
  </si>
  <si>
    <t>NuMit LLC [Member]</t>
  </si>
  <si>
    <t>Equity method investment, ownership percentage</t>
  </si>
  <si>
    <t>50.00%</t>
  </si>
  <si>
    <t>Period used for lag basis, in months</t>
  </si>
  <si>
    <t>1 month</t>
  </si>
  <si>
    <t>Steel Technologies LLC [Member]</t>
  </si>
  <si>
    <t>100.00%</t>
  </si>
  <si>
    <t>Number of sheet processing facilities operated by Steel Technologies | Sheet</t>
  </si>
  <si>
    <t>Duferdofin Nucor S.r.l. [Member]</t>
  </si>
  <si>
    <t>Equity method investments, share of net assets</t>
  </si>
  <si>
    <t>Basis difference due to the step-up to fair value of certain assets and liabilities</t>
  </si>
  <si>
    <t>Step-up to fair value of equity method investment, portion related to identification of goodwill</t>
  </si>
  <si>
    <t>Due from related parties, noncurrent</t>
  </si>
  <si>
    <t>Notes receivable, related parties, interest rate</t>
  </si>
  <si>
    <t>0.83%</t>
  </si>
  <si>
    <t>Interest rate per year in excess of Euribor as of date of the notes</t>
  </si>
  <si>
    <t>1.00%</t>
  </si>
  <si>
    <t>Equity method investments notes payable with parent company, maturity date</t>
  </si>
  <si>
    <t>Jan. 31,
		2019</t>
  </si>
  <si>
    <t>Impairment charge against investment</t>
  </si>
  <si>
    <t>Hunter Ridge Energy Services LLC [Member]</t>
  </si>
  <si>
    <t>Equity method investment sold, carrying amount</t>
  </si>
  <si>
    <t>Equity Method Investment Sales Price</t>
  </si>
  <si>
    <t>Equity method investment ownership percentage, percentage of investee's ownership interest sold</t>
  </si>
  <si>
    <t>Facility A [Member] | Duferdofin Nucor S.r.l. [Member]</t>
  </si>
  <si>
    <t>Equity method investments credit facilities, amount</t>
  </si>
  <si>
    <t>Total amount outstanding under equity method investments credit facilities</t>
  </si>
  <si>
    <t>Guarantor obligation percentage of exposure in case of default</t>
  </si>
  <si>
    <t>Line of credit facility, maturity period</t>
  </si>
  <si>
    <t>Oct. 12,
		2018</t>
  </si>
  <si>
    <t>Current Liabilities - Additional Information (Detail) - USD ($) $ in Millions</t>
  </si>
  <si>
    <t>Liabilities, Current [Abstract]</t>
  </si>
  <si>
    <t>Book overdrafts</t>
  </si>
  <si>
    <t>Dividends payable, current</t>
  </si>
  <si>
    <t>Debt and Other Financing Arrangements - Schedule of Debt and Other Financing Arrangements (Detail) - USD ($) $ in Thousands</t>
  </si>
  <si>
    <t>Debt Instrument [Line Items]</t>
  </si>
  <si>
    <t>Total long-term debt</t>
  </si>
  <si>
    <t>Less debt issuance costs</t>
  </si>
  <si>
    <t>Total amounts outstanding</t>
  </si>
  <si>
    <t>Less current maturities</t>
  </si>
  <si>
    <t>Total long-term debt due after one year</t>
  </si>
  <si>
    <t>Notes, 5.75%, Due 2017 [Member]</t>
  </si>
  <si>
    <t>Debt instrument face amount</t>
  </si>
  <si>
    <t>Notes, 5.85%, Due 2018 [Member]</t>
  </si>
  <si>
    <t>Notes, 4.125%, Due 2022 [Member]</t>
  </si>
  <si>
    <t>Notes, 4.0%, Due 2023 [Member]</t>
  </si>
  <si>
    <t>Notes, 6.40%, Due 2037 [Member]</t>
  </si>
  <si>
    <t>Notes, 5.20%, Due 2043 [Member]</t>
  </si>
  <si>
    <t>Industrial Revenue Bonds [Member] | Due from 2020 to 2040 [Member]</t>
  </si>
  <si>
    <t>Debt and Other Financing Arrangements - Schedule of Debt and Other Financing Arrangements (Parenthetical) (Detail)</t>
  </si>
  <si>
    <t>Due from 2020 to 2040 [Member] | Industrial Revenue Bonds [Member]</t>
  </si>
  <si>
    <t>Debt instrument - maturity year - start</t>
  </si>
  <si>
    <t>Debt instrument - maturity year - end</t>
  </si>
  <si>
    <t>Debt instrument interest rate</t>
  </si>
  <si>
    <t>5.75%</t>
  </si>
  <si>
    <t>Debt instrument - maturity year</t>
  </si>
  <si>
    <t>5.85%</t>
  </si>
  <si>
    <t>4.125%</t>
  </si>
  <si>
    <t>4.00%</t>
  </si>
  <si>
    <t>6.40%</t>
  </si>
  <si>
    <t>5.20%</t>
  </si>
  <si>
    <t>1.65% to 1.92% Variable, Due from 2020 to 2040 [Member] | Industrial Revenue Bonds [Member] | Minimum [Member]</t>
  </si>
  <si>
    <t>1.65%</t>
  </si>
  <si>
    <t>1.65% to 1.92% Variable, Due from 2020 to 2040 [Member] | Industrial Revenue Bonds [Member] | Maximum [Member]</t>
  </si>
  <si>
    <t>1.92%</t>
  </si>
  <si>
    <t>0.79% to 1.00% Variable, Due from 2020 to 2040 [Member] | Industrial Revenue Bonds [Member] | Minimum [Member]</t>
  </si>
  <si>
    <t>0.79%</t>
  </si>
  <si>
    <t>0.79% to 1.00% Variable, Due from 2020 to 2040 [Member] | Industrial Revenue Bonds [Member] | Maximum [Member]</t>
  </si>
  <si>
    <t>Debt and Other Financing Arrangements - Additional Information (Detail) - USD ($)</t>
  </si>
  <si>
    <t>Annual aggregate long-term debt maturities - 2018</t>
  </si>
  <si>
    <t>Annual aggregate long-term debt maturities - 2019</t>
  </si>
  <si>
    <t>Annual aggregate long-term debt maturities - 2020</t>
  </si>
  <si>
    <t>Annual aggregate long-term debt maturities - 2021</t>
  </si>
  <si>
    <t>Annual aggregate long-term debt maturities - 2022</t>
  </si>
  <si>
    <t>Annual aggregate long-term debt maturities - thereafter</t>
  </si>
  <si>
    <t>Ratio funded debt to total capital</t>
  </si>
  <si>
    <t>29.00%</t>
  </si>
  <si>
    <t>Harris Steel [Member]</t>
  </si>
  <si>
    <t>Credit facility availability</t>
  </si>
  <si>
    <t>Credit facilities, amount outstanding</t>
  </si>
  <si>
    <t>Revolving Credit Facility [Member]</t>
  </si>
  <si>
    <t>Unsecured revolving credit facility, Expiration date</t>
  </si>
  <si>
    <t>2021-04</t>
  </si>
  <si>
    <t>Ratio on the limit of funded debt to capital on credit facility</t>
  </si>
  <si>
    <t>60.00%</t>
  </si>
  <si>
    <t>Letter of Credit [Member]</t>
  </si>
  <si>
    <t>Letter of Credit [Member] | Nucor Trading S.A. [Member]</t>
  </si>
  <si>
    <t>Foreign Currency Loans [Member] | Revolving Credit Facility [Member]</t>
  </si>
  <si>
    <t>Revolving Loans For Nucor Subsidiaries [Member] | Revolving Credit Facility [Member]</t>
  </si>
  <si>
    <t>Additional Commitments at Nucor's Election in Accordance with Terms of Credit Agreement [Member] | Revolving Credit Facility [Member]</t>
  </si>
  <si>
    <t>Capital Stock - Additional Information (Detail) - USD ($)</t>
  </si>
  <si>
    <t>Sep. 30, 2015</t>
  </si>
  <si>
    <t>The par value of common stock</t>
  </si>
  <si>
    <t>Preferred stock shares authorized</t>
  </si>
  <si>
    <t>Preferred stock par value per share</t>
  </si>
  <si>
    <t>Preferred stock shares issued</t>
  </si>
  <si>
    <t>Preferred stock shares outstanding</t>
  </si>
  <si>
    <t>Repurchase of common stock</t>
  </si>
  <si>
    <t>Stock repurchase program,amount authorized</t>
  </si>
  <si>
    <t>Stock repurchase program remaining amount</t>
  </si>
  <si>
    <t>Derivative Financial Instruments - Fair Values of Derivative Instruments (Detail) - USD ($) $ in Thousands</t>
  </si>
  <si>
    <t>Derivatives, Fair Value [Line Items]</t>
  </si>
  <si>
    <t>Derivative Assets, Fair Value</t>
  </si>
  <si>
    <t>Derivative Liabilities, Fair Value</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Designated as Hedging Instrument [Member] | Other Current Assets [Member]</t>
  </si>
  <si>
    <t>Commodity Contracts [Member] | Derivatives Not Designated as Hedging Instrument [Member] | Accrued Expenses and Other Current Liabilities [Member]</t>
  </si>
  <si>
    <t>Foreign Exchange Contracts [Member] | Derivatives Not Designated as Hedging Instrument [Member] | Other Current Assets [Member]</t>
  </si>
  <si>
    <t>Derivative Financial Instruments - Effect of Derivative Instruments on Consolidated Statements of Earnings (Detail) - USD ($) $ in Thousands</t>
  </si>
  <si>
    <t>Derivative Instruments, Gain (Loss) [Line Items]</t>
  </si>
  <si>
    <t>Amount of Gain or (Loss), net of tax, Recognized in OCI on Derivatives (Effective Portion)</t>
  </si>
  <si>
    <t>Amount of Gain or (Loss), net of tax, Reclassified from Accumulated OCI into Earnings on Derivatives (Effective Portion)</t>
  </si>
  <si>
    <t>Amount of Gain or (Loss) Recognized in Earnings on Derivatives</t>
  </si>
  <si>
    <t>Cost of Products Sold [Member]</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Earnings on Derivatives (Ineffective Portion)</t>
  </si>
  <si>
    <t>Cost of Products Sold [Member] | Foreign Exchange Contracts [Member] | Derivatives Not Designated as Hedging Instrument [Member]</t>
  </si>
  <si>
    <t>Derivative Financial Instruments - Additional Information (Detail) MMBTU in Millions</t>
  </si>
  <si>
    <t>Dec. 31, 2017MMBTU</t>
  </si>
  <si>
    <t>Notional amount of commodity derivatives</t>
  </si>
  <si>
    <t>Fair Value Measurements - Schedule of Financial Assets and Liabilities Measured at Fair Value (Detail) - USD ($) $ in Thousands</t>
  </si>
  <si>
    <t>Fair Value, Balance Sheet Grouping, Financial Statement Captions [Line Items]</t>
  </si>
  <si>
    <t>Short-term investments</t>
  </si>
  <si>
    <t>Commodity and foreign exchange contracts, assets</t>
  </si>
  <si>
    <t>Commodity and foreign exchange contracts, liabilities</t>
  </si>
  <si>
    <t>Reported Value Measurement [Member]</t>
  </si>
  <si>
    <t>Cash equivalents</t>
  </si>
  <si>
    <t>Quoted Prices in Active Markets for Identical Assets (Level 1) [Member] | Fair Value, Measurements, Recurring [Member]</t>
  </si>
  <si>
    <t>Significant Other Observable Inputs (Level 2) [Member] | Fair Value, Measurements, Recurring [Member]</t>
  </si>
  <si>
    <t>Significant Other Observable Inputs (Level 2) [Member] | Fair Value, Measurements, Recurring [Member] | Commodity Contracts and Foreign Exchange Contracts [Member]</t>
  </si>
  <si>
    <t>Significant Other Observable Inputs (Level 2) [Member] | Fair Value, Measurements, Recurring [Member] | Commodity Contracts [Member]</t>
  </si>
  <si>
    <t>Significant Other Observable Inputs (Level 2) [Member] | Fair Value, Measurements, Recurring [Member] | Foreign Exchange Contracts [Member]</t>
  </si>
  <si>
    <t>Fair Value Measurements - Additional Information (Detail) - USD ($) $ in Millions</t>
  </si>
  <si>
    <t>Fair value of short-term and long-term debt, including current maturities</t>
  </si>
  <si>
    <t>Contingencies - Additional Information (Detail) - USD ($) $ in Millions</t>
  </si>
  <si>
    <t>Accrual for environmental loss contingencies, gross</t>
  </si>
  <si>
    <t>Accrued environmental loss contingencies, current</t>
  </si>
  <si>
    <t>Accrued environmental loss contingencies, noncurrent</t>
  </si>
  <si>
    <t>Stock-Based Compensation - Additional Information (Detail) $ / shares in Units, $ in Millions</t>
  </si>
  <si>
    <t>Dec. 31, 2017USD ($)$ / sharesAnniversariesInstallment</t>
  </si>
  <si>
    <t>Dec. 31, 2016USD ($)$ / shares</t>
  </si>
  <si>
    <t>Dec. 31, 2015USD ($)$ / shares</t>
  </si>
  <si>
    <t>Share-based Compensation Arrangement by Share-based Payment Award [Line Items]</t>
  </si>
  <si>
    <t>Stock options exercise prices as percentage of the market value on the date of the grant</t>
  </si>
  <si>
    <t>Total intrinsic value of stock options exercised</t>
  </si>
  <si>
    <t>Total aggregate intrinsic value of stock options</t>
  </si>
  <si>
    <t>Total aggregate intrinsic value of stock option exercisable</t>
  </si>
  <si>
    <t>Grant date fair value of stock options granted | $ / shares</t>
  </si>
  <si>
    <t>Compensation expenses for stock options</t>
  </si>
  <si>
    <t>Restricted Stock [Member] | LTIP [Member]</t>
  </si>
  <si>
    <t>Portion of restricted stock award vesting on anniversary</t>
  </si>
  <si>
    <t>0.333%</t>
  </si>
  <si>
    <t>Eligible age of officer for restricted stock award</t>
  </si>
  <si>
    <t>55 years</t>
  </si>
  <si>
    <t>Restricted Stock Units [Member]</t>
  </si>
  <si>
    <t>Unrecognized compensation expense related to stock</t>
  </si>
  <si>
    <t>Weighted-average recognition period for unrecognized compensation expense related to stock (years)</t>
  </si>
  <si>
    <t>2 years 1 month 6 days</t>
  </si>
  <si>
    <t>Number of anniversaries of grant date upon which restricted stock units vest | Anniversaries</t>
  </si>
  <si>
    <t>Installments in which restricted stock units vest and are converted to common stock | Installment</t>
  </si>
  <si>
    <t>Compensation expense</t>
  </si>
  <si>
    <t>Total fair value of shares, vested</t>
  </si>
  <si>
    <t>Restricted Stock Units [Member] | AIP [Member]</t>
  </si>
  <si>
    <t>Amount of annual incentive award payment participant can elect to defer</t>
  </si>
  <si>
    <t>Additional common stock units for election of deferred annual incentive award, percentage</t>
  </si>
  <si>
    <t>25.00%</t>
  </si>
  <si>
    <t>Stock Options [Member]</t>
  </si>
  <si>
    <t>Stock options vesting period</t>
  </si>
  <si>
    <t>3 years</t>
  </si>
  <si>
    <t>Stock options term, years</t>
  </si>
  <si>
    <t>10 years</t>
  </si>
  <si>
    <t>Restricted Stock And Restricted Stock Units [Member] | AIP and LTIP [Member]</t>
  </si>
  <si>
    <t>1 year 8 months 12 days</t>
  </si>
  <si>
    <t>Stock-Based Compensation - Schedule of Stock Option Plans Activity (Detail) - $ / shares shares in Thousands</t>
  </si>
  <si>
    <t>Outstanding at beginning of year, Shares</t>
  </si>
  <si>
    <t>Granted, Shares</t>
  </si>
  <si>
    <t>Exercised, Shares</t>
  </si>
  <si>
    <t>Canceled, Shares</t>
  </si>
  <si>
    <t>Outstanding at end of year, Shares</t>
  </si>
  <si>
    <t>Options exercisable at end of year,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year, Weighted - Average Exercise Price</t>
  </si>
  <si>
    <t>Stock-Based Compensation - Summary of Stock Options Outstanding (Detail) shares in Thousands</t>
  </si>
  <si>
    <t>Dec. 31, 2017$ / sharesshares</t>
  </si>
  <si>
    <t>$35.76 [Member]</t>
  </si>
  <si>
    <t>Schedule Of Share Based Compensation Arrangement By Share Based Payment Award Options Outstanding By Exercise Price [Line Items]</t>
  </si>
  <si>
    <t>Exercise Price | $ / shares</t>
  </si>
  <si>
    <t>Options Outstanding</t>
  </si>
  <si>
    <t>Options Exercisable</t>
  </si>
  <si>
    <t>Weighted-Average Remaining Contractual Life</t>
  </si>
  <si>
    <t>4 years 4 months 24 days</t>
  </si>
  <si>
    <t>$42.34 [Member]</t>
  </si>
  <si>
    <t>3 years 4 months 24 days</t>
  </si>
  <si>
    <t>$44.51 [Member]</t>
  </si>
  <si>
    <t>5 years 4 months 24 days</t>
  </si>
  <si>
    <t>$47.59 [Member]</t>
  </si>
  <si>
    <t>7 years 4 months 24 days</t>
  </si>
  <si>
    <t>$48.80 [Member]</t>
  </si>
  <si>
    <t>8 years 4 months 24 days</t>
  </si>
  <si>
    <t>$50.63 [Member]</t>
  </si>
  <si>
    <t>6 years 4 months 24 days</t>
  </si>
  <si>
    <t>$59.07 [Member]</t>
  </si>
  <si>
    <t>9 years 4 months 24 days</t>
  </si>
  <si>
    <t>$35.76 - $59.07 [Member]</t>
  </si>
  <si>
    <t>6 years 10 months 25 days</t>
  </si>
  <si>
    <t>$35.76 - $59.07 [Member] | Minimum [Member]</t>
  </si>
  <si>
    <t>$35.76 - $59.07 [Member] | Maximum [Member]</t>
  </si>
  <si>
    <t>Stock-Based Compensation - Schedule of Grant Date Fair Value Black-Scholes Option-Pricing Model Assumptions (Detail) - $ / shares</t>
  </si>
  <si>
    <t>Exercise price</t>
  </si>
  <si>
    <t>Expected dividend yield</t>
  </si>
  <si>
    <t>2.56%</t>
  </si>
  <si>
    <t>3.07%</t>
  </si>
  <si>
    <t>3.13%</t>
  </si>
  <si>
    <t>Expected stock price volatility</t>
  </si>
  <si>
    <t>26.53%</t>
  </si>
  <si>
    <t>26.14%</t>
  </si>
  <si>
    <t>33.32%</t>
  </si>
  <si>
    <t>Risk-free interest rate</t>
  </si>
  <si>
    <t>2.02%</t>
  </si>
  <si>
    <t>1.67%</t>
  </si>
  <si>
    <t>1.86%</t>
  </si>
  <si>
    <t>Expected life (in years)</t>
  </si>
  <si>
    <t>6 years 6 months</t>
  </si>
  <si>
    <t>Stock-Based Compensation - Summary of Nucor's RSU Activity (Detail) - $ / shares shares in Thousands</t>
  </si>
  <si>
    <t>Unvested at beginning of year, Shares</t>
  </si>
  <si>
    <t>Vested, Shares</t>
  </si>
  <si>
    <t>Unvested at end of year, Shares</t>
  </si>
  <si>
    <t>Unvested at beginning of year, Grant Date Fair Value</t>
  </si>
  <si>
    <t>Granted, Grant Date Fair Value</t>
  </si>
  <si>
    <t>Vested, Grant Date Fair Value</t>
  </si>
  <si>
    <t>Canceled, Grant Date Fair Value</t>
  </si>
  <si>
    <t>Unvested at end of year, Grant Date Fair Value</t>
  </si>
  <si>
    <t>Restricted Stock Units and Stock Options [Member]</t>
  </si>
  <si>
    <t>Shares reserved for future grants</t>
  </si>
  <si>
    <t>Stock-Based Compensation - Summary of Nucor's Restricted Stock Activity under AIP and LTIP (Detail) - Restricted Stock And Restricted Stock Units [Member] - AIP and LTIP [Member] - $ / shares shares in Thousands</t>
  </si>
  <si>
    <t>Employee Benefit Plans - Additional Information (Detail) - USD ($) $ in Millions</t>
  </si>
  <si>
    <t>Employee Benefit Plan [Abstract]</t>
  </si>
  <si>
    <t>Profit Sharing and Retirement Savings Plan, plan expense</t>
  </si>
  <si>
    <t>Unfunded obligation</t>
  </si>
  <si>
    <t>Benefit (expense) associated with early retiree medical plan</t>
  </si>
  <si>
    <t>Discount rate used to calculate expenses</t>
  </si>
  <si>
    <t>3.60%</t>
  </si>
  <si>
    <t>4.20%</t>
  </si>
  <si>
    <t>4.40%</t>
  </si>
  <si>
    <t>Health care cost trend rate</t>
  </si>
  <si>
    <t>6.60%</t>
  </si>
  <si>
    <t>6.80%</t>
  </si>
  <si>
    <t>7.10%</t>
  </si>
  <si>
    <t>Projected ultimate future health care cost trend rate</t>
  </si>
  <si>
    <t>4.50%</t>
  </si>
  <si>
    <t>Year that trend rate is projected to reach ultimate rate</t>
  </si>
  <si>
    <t>Interest Expense (Income) - Schedule of Components of Net Interest Expense (Detail) - USD ($) $ in Thousands</t>
  </si>
  <si>
    <t>Interest Revenue (Expense), Net [Abstract]</t>
  </si>
  <si>
    <t>Interest expense</t>
  </si>
  <si>
    <t>Interest income</t>
  </si>
  <si>
    <t>Interest expense, net</t>
  </si>
  <si>
    <t>Interest Expense (Income) - Additional Information (Detail) - USD ($) $ in Millions</t>
  </si>
  <si>
    <t>Interest paid</t>
  </si>
  <si>
    <t>Income Taxes - Additional Information (Detail) - USD ($) $ in Thousands</t>
  </si>
  <si>
    <t>Dec. 31, 2018</t>
  </si>
  <si>
    <t>Dec. 31, 2014</t>
  </si>
  <si>
    <t>Income Tax Disclosure [Line Items]</t>
  </si>
  <si>
    <t>Taxes computed at statutory rate</t>
  </si>
  <si>
    <t>35.00%</t>
  </si>
  <si>
    <t>Net tax benefit related to Tax Reform Act</t>
  </si>
  <si>
    <t>Effective tax rate on continuing operations</t>
  </si>
  <si>
    <t>21.11%</t>
  </si>
  <si>
    <t>30.67%</t>
  </si>
  <si>
    <t>20.19%</t>
  </si>
  <si>
    <t>Decrease in effective tax rate on continuing operations</t>
  </si>
  <si>
    <t>(9.56%)</t>
  </si>
  <si>
    <t>Enactment of Tax Reform Act, primarily due to change in enacted tax rate</t>
  </si>
  <si>
    <t>(10.01%)</t>
  </si>
  <si>
    <t>Tax benefit due to revaluation of net deferred income tax liabilities</t>
  </si>
  <si>
    <t>Expense related to adding a valuation allowance on foreign tax credit deferred tax assets</t>
  </si>
  <si>
    <t>Non-cash gain related to correction of tax balances</t>
  </si>
  <si>
    <t>Non-current deferred tax liabilities included in deferred credits and other liabilities</t>
  </si>
  <si>
    <t>Non-current deferred tax assets included in other assets</t>
  </si>
  <si>
    <t>Net federal, state and foreign income taxes paid (refund received)</t>
  </si>
  <si>
    <t>Current federal and state income taxes receivable</t>
  </si>
  <si>
    <t>Cumulative undistributed foreign earnings</t>
  </si>
  <si>
    <t>Unrecognized tax benefits</t>
  </si>
  <si>
    <t>Amount of unrecognized tax benefits affects effective tax rate</t>
  </si>
  <si>
    <t>Estimate of possible decrease in gross uncertain tax positions, exclusive of interest, as a result of the expiration of the statute of limitations</t>
  </si>
  <si>
    <t>Expense (benefit) for interest and penalties</t>
  </si>
  <si>
    <t>Accrued interest and penalties related to uncertain tax positions</t>
  </si>
  <si>
    <t>Foreign Tax Credit Carryforwards [Member]</t>
  </si>
  <si>
    <t>Tax credit carryforward, valuation allowance</t>
  </si>
  <si>
    <t>Originated in 2017 [Member] | Foreign Tax Credit Carryforwards [Member]</t>
  </si>
  <si>
    <t>Originated before 2017 [Member] | Foreign Tax Credit Carryforwards [Member]</t>
  </si>
  <si>
    <t>Scenario, Forecast [Member]</t>
  </si>
  <si>
    <t>21.00%</t>
  </si>
  <si>
    <t>State and Local Jurisdiction [Member]</t>
  </si>
  <si>
    <t>State net operating loss carryforwards</t>
  </si>
  <si>
    <t>Foreign Country [Member]</t>
  </si>
  <si>
    <t>Foreign net operating loss carryforwards</t>
  </si>
  <si>
    <t>Maximum [Member] | State and Local Jurisdiction [Member]</t>
  </si>
  <si>
    <t>Unused net operating loss carryforward expiration year</t>
  </si>
  <si>
    <t>Maximum [Member] | Foreign Country [Member]</t>
  </si>
  <si>
    <t>Minimum [Member] | State and Local Jurisdiction [Member]</t>
  </si>
  <si>
    <t>Minimum [Member] | Foreign Country [Member]</t>
  </si>
  <si>
    <t>Income Taxes - Components of Earnings (Losses) from Continuing Operations Before Income Taxes and Noncontrolling Interests (Detail) - USD ($) $ in Thousands</t>
  </si>
  <si>
    <t>United States</t>
  </si>
  <si>
    <t>Foreign</t>
  </si>
  <si>
    <t>Income Taxes - Provision for Income Taxes (Detail) - USD ($) $ in Thousands</t>
  </si>
  <si>
    <t>Components of Income Tax Expense (Benefit), Continuing Operations [Abstract]</t>
  </si>
  <si>
    <t>Federal, current</t>
  </si>
  <si>
    <t>State, current</t>
  </si>
  <si>
    <t>Foreign, current</t>
  </si>
  <si>
    <t>Total current</t>
  </si>
  <si>
    <t>Federal, deferred</t>
  </si>
  <si>
    <t>State, deferred</t>
  </si>
  <si>
    <t>Foreign, deferred</t>
  </si>
  <si>
    <t>Total deferred</t>
  </si>
  <si>
    <t>Total provision for income taxes</t>
  </si>
  <si>
    <t>Income Taxes - Reconciliation of the Federal Statutory Tax Rate to Total Provisions (Detail)</t>
  </si>
  <si>
    <t>State income taxes, net of federal income tax benefit</t>
  </si>
  <si>
    <t>1.22%</t>
  </si>
  <si>
    <t>(5.02%)</t>
  </si>
  <si>
    <t>Federal research credit</t>
  </si>
  <si>
    <t>(0.24%)</t>
  </si>
  <si>
    <t>(0.28%)</t>
  </si>
  <si>
    <t>(1.47%)</t>
  </si>
  <si>
    <t>Domestic manufacturing deduction</t>
  </si>
  <si>
    <t>(2.58%)</t>
  </si>
  <si>
    <t>(2.11%)</t>
  </si>
  <si>
    <t>(9.98%)</t>
  </si>
  <si>
    <t>Equity in losses of foreign joint venture</t>
  </si>
  <si>
    <t>0.13%</t>
  </si>
  <si>
    <t>0.27%</t>
  </si>
  <si>
    <t>2.88%</t>
  </si>
  <si>
    <t>Impairment on investment in foreign joint venture</t>
  </si>
  <si>
    <t>22.14%</t>
  </si>
  <si>
    <t>Foreign rate differential</t>
  </si>
  <si>
    <t>(0.62%)</t>
  </si>
  <si>
    <t>(1.05%)</t>
  </si>
  <si>
    <t>(5.04%)</t>
  </si>
  <si>
    <t>(1.24%)</t>
  </si>
  <si>
    <t>(2.81%)</t>
  </si>
  <si>
    <t>(16.27%)</t>
  </si>
  <si>
    <t>Tax Reform Act</t>
  </si>
  <si>
    <t>Out-of-period correction</t>
  </si>
  <si>
    <t>(0.22%)</t>
  </si>
  <si>
    <t>(4.02%)</t>
  </si>
  <si>
    <t>Other, net</t>
  </si>
  <si>
    <t>(0.55%)</t>
  </si>
  <si>
    <t>0.20%</t>
  </si>
  <si>
    <t>1.97%</t>
  </si>
  <si>
    <t>Provision for income taxes</t>
  </si>
  <si>
    <t>Income Taxes - Deferred Tax Assets and Liabilities (Detail) - USD ($) $ in Thousands</t>
  </si>
  <si>
    <t>Components of Deferred Tax Assets and Liabilities [Abstract]</t>
  </si>
  <si>
    <t>Accrued liabilities and reserves</t>
  </si>
  <si>
    <t>Allowance for doubtful accounts</t>
  </si>
  <si>
    <t>Post-retirement benefits</t>
  </si>
  <si>
    <t>Commodity hedges</t>
  </si>
  <si>
    <t>Net operating loss carryforward</t>
  </si>
  <si>
    <t>Tax credit carryforwards</t>
  </si>
  <si>
    <t>Valuation allowance</t>
  </si>
  <si>
    <t>Total deferred tax assets</t>
  </si>
  <si>
    <t>Holdbacks and amounts not due under contracts</t>
  </si>
  <si>
    <t>Intangibles</t>
  </si>
  <si>
    <t>Total deferred tax liabilities</t>
  </si>
  <si>
    <t>Total net deferred tax liabilities</t>
  </si>
  <si>
    <t>Income Taxes - Reconciliation of the Beginning and Ending Amounts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Reductions based on tax positions related to current year</t>
  </si>
  <si>
    <t>Additions based on tax positions related to prior years</t>
  </si>
  <si>
    <t>Reductions based on tax positions related to prior years</t>
  </si>
  <si>
    <t>(Reductions) additions due to settlements with taxing authorities</t>
  </si>
  <si>
    <t>Reductions due to statute of limitations lapse</t>
  </si>
  <si>
    <t>Balance at end of year</t>
  </si>
  <si>
    <t>Accumulated Other Comprehensive Income (Loss) - Components of Accumulated Other Comprehensive Income (Loss) (Detail) - USD ($) $ in Thousands</t>
  </si>
  <si>
    <t>Accumulated Other Comprehensive Income (Loss), Net of Tax [Abstract]</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loss) income , Gains and Losses on Hedging Derivatives</t>
  </si>
  <si>
    <t>Ending Balance, Gains and Losses on Hedging Derivatives</t>
  </si>
  <si>
    <t>Beginning Balance, Foreign Currency Gain (Loss)</t>
  </si>
  <si>
    <t>Other comprehensive income (loss) before reclassifications, Foreign Currency Gain (Loss)</t>
  </si>
  <si>
    <t>Amounts reclassified from accumulated other comprehensive (loss) income into earnings, Foreign Currency Gain (Loss)</t>
  </si>
  <si>
    <t>Net current-period other comprehensive (loss) income , Foreign Currency Gain (Loss)</t>
  </si>
  <si>
    <t>Ending Balance, Foreign Currency Gain (Los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loss) income , Adjustment to Early Retiree Medical Plan</t>
  </si>
  <si>
    <t>Ending Balance, Adjustment to Early Retiree Medical Plan</t>
  </si>
  <si>
    <t>Beginning Balance</t>
  </si>
  <si>
    <t>Other comprehensive income (loss) before reclassifications</t>
  </si>
  <si>
    <t>Amounts reclassified from accumulated other comprehensive (loss) income into earnings</t>
  </si>
  <si>
    <t>Ending Balance</t>
  </si>
  <si>
    <t>Accumulated Other Comprehensive Income (Loss) - Components of Accumulated Other Comprehensive Income (Loss) (Parenthetical) (Detail) - USD ($) $ in Thousands</t>
  </si>
  <si>
    <t>Accumulated Other Comprehensive Income (Loss) [Line Items]</t>
  </si>
  <si>
    <t>AOCI reclassification impact on tax</t>
  </si>
  <si>
    <t>Earnings Per Share - Computations of Basic and Diluted Net Earnings Per Share (Detail) - USD ($) $ / shares in Units, shares in Thousands, $ in Thousands</t>
  </si>
  <si>
    <t>Sep. 30, 2017</t>
  </si>
  <si>
    <t>Apr. 01, 2017</t>
  </si>
  <si>
    <t>Oct. 01, 2016</t>
  </si>
  <si>
    <t>Jul. 02, 2016</t>
  </si>
  <si>
    <t>Apr. 02, 2016</t>
  </si>
  <si>
    <t>Basic net earnings</t>
  </si>
  <si>
    <t>Earnings allocated to participating securities, Basic</t>
  </si>
  <si>
    <t>Net earnings available to common stockholders, Basic</t>
  </si>
  <si>
    <t>Average shares outstanding</t>
  </si>
  <si>
    <t>Basic net earnings per share</t>
  </si>
  <si>
    <t>Diluted net earnings</t>
  </si>
  <si>
    <t>Earnings allocated to participating securities, Diluted</t>
  </si>
  <si>
    <t>Net earnings available to common stockholders, Diluted</t>
  </si>
  <si>
    <t>Basic shares outstanding</t>
  </si>
  <si>
    <t>Dilutive effect of stock options and other</t>
  </si>
  <si>
    <t>Diluted average shares outstanding</t>
  </si>
  <si>
    <t>Diluted net earnings per share</t>
  </si>
  <si>
    <t>Earnings Per Share - Anti-dilutive Stock Options (Detail) - $ / shares shares in Thousands</t>
  </si>
  <si>
    <t>Weighted-average shares</t>
  </si>
  <si>
    <t>Weighted-average exercise price</t>
  </si>
  <si>
    <t>Segments - Additional Information (Detail)</t>
  </si>
  <si>
    <t>Segment Reporting Information [Line Items]</t>
  </si>
  <si>
    <t>Segments - Segments (Detail) - USD ($) $ in Thousands</t>
  </si>
  <si>
    <t>Depreciation expense</t>
  </si>
  <si>
    <t>Amortization expense</t>
  </si>
  <si>
    <t>Earnings (loss) before income taxes and noncontrolling interests</t>
  </si>
  <si>
    <t>Operating Segments [Member] | Steel Mills [Member]</t>
  </si>
  <si>
    <t>Operating Segments [Member] | Steel Products [Member]</t>
  </si>
  <si>
    <t>Operating Segments [Member] | Raw Materials [Member]</t>
  </si>
  <si>
    <t>Intercompany Eliminations [Member] | Steel Mills [Member]</t>
  </si>
  <si>
    <t>Intercompany Eliminations [Member] | Steel Products [Member]</t>
  </si>
  <si>
    <t>Intercompany Eliminations [Member] | Raw Materials [Member]</t>
  </si>
  <si>
    <t>Corporate and Eliminations Items [Member]</t>
  </si>
  <si>
    <t>Corporate [Member]</t>
  </si>
  <si>
    <t>Segments - Schedule of Net Sale by Product to External Customers (Detail) - USD ($) $ in Thousands</t>
  </si>
  <si>
    <t>Net sales to external customers</t>
  </si>
  <si>
    <t>Sheet [Member]</t>
  </si>
  <si>
    <t>Bar [Member]</t>
  </si>
  <si>
    <t>Structural [Member]</t>
  </si>
  <si>
    <t>Plate [Member]</t>
  </si>
  <si>
    <t>Tubular Products [Member]</t>
  </si>
  <si>
    <t>Quarterly Information - Schedule of Quarterly Information (Unaudited) (Detail) - USD ($) $ / shares in Units, $ in Thousands</t>
  </si>
  <si>
    <t>Gross margin</t>
  </si>
  <si>
    <t>Quarterly Information - Schedule of Quarterly Information (Unaudited) (Parenthetical) (Detail) - USD ($) $ in Thousands</t>
  </si>
  <si>
    <t>Quarterly Financial Information [Line Items]</t>
  </si>
  <si>
    <t>Net benefit related to tax return true-ups and state tax credits</t>
  </si>
  <si>
    <t>Expense related to certain legal matters</t>
  </si>
  <si>
    <t>Reduction in cost of goods sold</t>
  </si>
  <si>
    <t>Non-cash gain related to noncontrolling interest adjustment and tax adjustments</t>
  </si>
  <si>
    <t>Charges related to legal settlements</t>
  </si>
  <si>
    <t>Net benefit related to fair value adjustments of segment assets</t>
  </si>
  <si>
    <t>Change in Accounting Estimate [Member]</t>
  </si>
  <si>
    <t>Southland &amp; Republic [Member]</t>
  </si>
  <si>
    <t>Inventory-related purchase accounting charg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33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17936751</v>
      </c>
    </row>
    <row r="18" spans="1:4">
      <c r="A18" s="4" t="s">
        <v>30</v>
      </c>
      <c r="D18" s="6" t="n">
        <v>18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200</v>
      </c>
    </row>
    <row r="4" spans="1:2">
      <c r="A4" s="4" t="s">
        <v>154</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9104</v>
      </c>
      <c r="C3" s="6" t="n">
        <v>2045961</v>
      </c>
    </row>
    <row r="4" spans="1:3">
      <c r="A4" s="4" t="s">
        <v>35</v>
      </c>
      <c r="B4" s="5" t="n">
        <v>50000</v>
      </c>
      <c r="C4" s="5" t="n">
        <v>150000</v>
      </c>
    </row>
    <row r="5" spans="1:3">
      <c r="A5" s="4" t="s">
        <v>36</v>
      </c>
      <c r="B5" s="5" t="n">
        <v>2028545</v>
      </c>
      <c r="C5" s="5" t="n">
        <v>1631676</v>
      </c>
    </row>
    <row r="6" spans="1:3">
      <c r="A6" s="4" t="s">
        <v>37</v>
      </c>
      <c r="B6" s="5" t="n">
        <v>3461686</v>
      </c>
      <c r="C6" s="5" t="n">
        <v>2479958</v>
      </c>
    </row>
    <row r="7" spans="1:3">
      <c r="A7" s="4" t="s">
        <v>38</v>
      </c>
      <c r="B7" s="5" t="n">
        <v>335085</v>
      </c>
      <c r="C7" s="5" t="n">
        <v>198798</v>
      </c>
    </row>
    <row r="8" spans="1:3">
      <c r="A8" s="4" t="s">
        <v>39</v>
      </c>
      <c r="B8" s="5" t="n">
        <v>6824420</v>
      </c>
      <c r="C8" s="5" t="n">
        <v>6506393</v>
      </c>
    </row>
    <row r="9" spans="1:3">
      <c r="A9" s="4" t="s">
        <v>40</v>
      </c>
      <c r="B9" s="5" t="n">
        <v>5093147</v>
      </c>
      <c r="C9" s="5" t="n">
        <v>5078650</v>
      </c>
    </row>
    <row r="10" spans="1:3">
      <c r="A10" s="4" t="s">
        <v>41</v>
      </c>
      <c r="B10" s="5" t="n">
        <v>2196058</v>
      </c>
      <c r="C10" s="5" t="n">
        <v>2052728</v>
      </c>
    </row>
    <row r="11" spans="1:3">
      <c r="A11" s="4" t="s">
        <v>42</v>
      </c>
      <c r="B11" s="5" t="n">
        <v>914646</v>
      </c>
      <c r="C11" s="5" t="n">
        <v>866835</v>
      </c>
    </row>
    <row r="12" spans="1:3">
      <c r="A12" s="4" t="s">
        <v>43</v>
      </c>
      <c r="B12" s="5" t="n">
        <v>812987</v>
      </c>
      <c r="C12" s="5" t="n">
        <v>718912</v>
      </c>
    </row>
    <row r="13" spans="1:3">
      <c r="A13" s="4" t="s">
        <v>44</v>
      </c>
      <c r="B13" s="5" t="n">
        <v>15841258</v>
      </c>
      <c r="C13" s="5" t="n">
        <v>15223518</v>
      </c>
    </row>
    <row r="14" spans="1:3">
      <c r="A14" s="3" t="s">
        <v>45</v>
      </c>
    </row>
    <row r="15" spans="1:3">
      <c r="A15" s="4" t="s">
        <v>46</v>
      </c>
      <c r="B15" s="5" t="n">
        <v>52833</v>
      </c>
      <c r="C15" s="5" t="n">
        <v>17959</v>
      </c>
    </row>
    <row r="16" spans="1:3">
      <c r="A16" s="4" t="s">
        <v>47</v>
      </c>
      <c r="B16" s="5" t="n">
        <v>500000</v>
      </c>
      <c r="C16" s="5" t="n">
        <v>600000</v>
      </c>
    </row>
    <row r="17" spans="1:3">
      <c r="A17" s="4" t="s">
        <v>48</v>
      </c>
      <c r="B17" s="5" t="n">
        <v>1181346</v>
      </c>
      <c r="C17" s="5" t="n">
        <v>838109</v>
      </c>
    </row>
    <row r="18" spans="1:3">
      <c r="A18" s="4" t="s">
        <v>49</v>
      </c>
      <c r="B18" s="5" t="n">
        <v>516660</v>
      </c>
      <c r="C18" s="5" t="n">
        <v>428829</v>
      </c>
    </row>
    <row r="19" spans="1:3">
      <c r="A19" s="4" t="s">
        <v>50</v>
      </c>
      <c r="B19" s="5" t="n">
        <v>573925</v>
      </c>
      <c r="C19" s="5" t="n">
        <v>505069</v>
      </c>
    </row>
    <row r="20" spans="1:3">
      <c r="A20" s="4" t="s">
        <v>51</v>
      </c>
      <c r="B20" s="5" t="n">
        <v>2824764</v>
      </c>
      <c r="C20" s="5" t="n">
        <v>2389966</v>
      </c>
    </row>
    <row r="21" spans="1:3">
      <c r="A21" s="4" t="s">
        <v>52</v>
      </c>
      <c r="B21" s="5" t="n">
        <v>3242242</v>
      </c>
      <c r="C21" s="5" t="n">
        <v>3739141</v>
      </c>
    </row>
    <row r="22" spans="1:3">
      <c r="A22" s="4" t="s">
        <v>53</v>
      </c>
      <c r="B22" s="5" t="n">
        <v>689464</v>
      </c>
      <c r="C22" s="5" t="n">
        <v>839703</v>
      </c>
    </row>
    <row r="23" spans="1:3">
      <c r="A23" s="4" t="s">
        <v>54</v>
      </c>
      <c r="B23" s="5" t="n">
        <v>6756470</v>
      </c>
      <c r="C23" s="5" t="n">
        <v>6968810</v>
      </c>
    </row>
    <row r="24" spans="1:3">
      <c r="A24" s="4" t="s">
        <v>55</v>
      </c>
      <c r="B24" s="4" t="s">
        <v>56</v>
      </c>
      <c r="C24" s="4" t="s">
        <v>56</v>
      </c>
    </row>
    <row r="25" spans="1:3">
      <c r="A25" s="3" t="s">
        <v>57</v>
      </c>
    </row>
    <row r="26" spans="1:3">
      <c r="A26" s="4" t="s">
        <v>58</v>
      </c>
      <c r="B26" s="5" t="n">
        <v>151960</v>
      </c>
      <c r="C26" s="5" t="n">
        <v>151734</v>
      </c>
    </row>
    <row r="27" spans="1:3">
      <c r="A27" s="4" t="s">
        <v>59</v>
      </c>
      <c r="B27" s="5" t="n">
        <v>2021339</v>
      </c>
      <c r="C27" s="5" t="n">
        <v>1974672</v>
      </c>
    </row>
    <row r="28" spans="1:3">
      <c r="A28" s="4" t="s">
        <v>60</v>
      </c>
      <c r="B28" s="5" t="n">
        <v>8463709</v>
      </c>
      <c r="C28" s="5" t="n">
        <v>7630916</v>
      </c>
    </row>
    <row r="29" spans="1:3">
      <c r="A29" s="4" t="s">
        <v>61</v>
      </c>
      <c r="B29" s="5" t="n">
        <v>-254681</v>
      </c>
      <c r="C29" s="5" t="n">
        <v>-317843</v>
      </c>
    </row>
    <row r="30" spans="1:3">
      <c r="A30" s="4" t="s">
        <v>62</v>
      </c>
      <c r="B30" s="5" t="n">
        <v>-1643291</v>
      </c>
      <c r="C30" s="5" t="n">
        <v>-1559614</v>
      </c>
    </row>
    <row r="31" spans="1:3">
      <c r="A31" s="4" t="s">
        <v>63</v>
      </c>
      <c r="B31" s="5" t="n">
        <v>8739036</v>
      </c>
      <c r="C31" s="5" t="n">
        <v>7879865</v>
      </c>
    </row>
    <row r="32" spans="1:3">
      <c r="A32" s="4" t="s">
        <v>64</v>
      </c>
      <c r="B32" s="5" t="n">
        <v>345752</v>
      </c>
      <c r="C32" s="5" t="n">
        <v>374843</v>
      </c>
    </row>
    <row r="33" spans="1:3">
      <c r="A33" s="4" t="s">
        <v>65</v>
      </c>
      <c r="B33" s="5" t="n">
        <v>9084788</v>
      </c>
      <c r="C33" s="5" t="n">
        <v>8254708</v>
      </c>
    </row>
    <row r="34" spans="1:3">
      <c r="A34" s="4" t="s">
        <v>66</v>
      </c>
      <c r="B34" s="6" t="n">
        <v>15841258</v>
      </c>
      <c r="C34" s="6" t="n">
        <v>15223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2</v>
      </c>
    </row>
    <row r="2" spans="1:3">
      <c r="A2" s="3" t="s">
        <v>68</v>
      </c>
    </row>
    <row r="3" spans="1:3">
      <c r="A3" s="4" t="s">
        <v>69</v>
      </c>
      <c r="B3" s="5" t="n">
        <v>800000000</v>
      </c>
      <c r="C3" s="5" t="n">
        <v>800000000</v>
      </c>
    </row>
    <row r="4" spans="1:3">
      <c r="A4" s="4" t="s">
        <v>70</v>
      </c>
      <c r="B4" s="5" t="n">
        <v>379900000</v>
      </c>
      <c r="C4" s="5" t="n">
        <v>379334000</v>
      </c>
    </row>
    <row r="5" spans="1:3">
      <c r="A5" s="4" t="s">
        <v>71</v>
      </c>
      <c r="B5" s="5" t="n">
        <v>61931000</v>
      </c>
      <c r="C5" s="5" t="n">
        <v>605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9</v>
      </c>
    </row>
    <row r="4" spans="1:2">
      <c r="A4" s="4" t="s">
        <v>253</v>
      </c>
      <c r="B4" s="4" t="s">
        <v>254</v>
      </c>
    </row>
    <row r="5" spans="1:2">
      <c r="A5" s="4" t="s">
        <v>194</v>
      </c>
      <c r="B5" s="4" t="s">
        <v>255</v>
      </c>
    </row>
    <row r="6" spans="1:2">
      <c r="A6" s="4" t="s">
        <v>154</v>
      </c>
      <c r="B6" s="4" t="s">
        <v>256</v>
      </c>
    </row>
    <row r="7" spans="1:2">
      <c r="A7" s="4" t="s">
        <v>202</v>
      </c>
      <c r="B7" s="4" t="s">
        <v>257</v>
      </c>
    </row>
    <row r="8" spans="1:2">
      <c r="A8" s="4" t="s">
        <v>258</v>
      </c>
      <c r="B8" s="4" t="s">
        <v>259</v>
      </c>
    </row>
    <row r="9" spans="1:2">
      <c r="A9" s="4" t="s">
        <v>260</v>
      </c>
      <c r="B9" s="4" t="s">
        <v>261</v>
      </c>
    </row>
    <row r="10" spans="1:2">
      <c r="A10" s="4" t="s">
        <v>262</v>
      </c>
      <c r="B10" s="4" t="s">
        <v>263</v>
      </c>
    </row>
    <row r="11" spans="1:2">
      <c r="A11" s="4" t="s">
        <v>219</v>
      </c>
      <c r="B11" s="4" t="s">
        <v>264</v>
      </c>
    </row>
    <row r="12" spans="1:2">
      <c r="A12" s="4" t="s">
        <v>265</v>
      </c>
      <c r="B12" s="4" t="s">
        <v>266</v>
      </c>
    </row>
    <row r="13" spans="1:2">
      <c r="A13" s="4" t="s">
        <v>237</v>
      </c>
      <c r="B13" s="4" t="s">
        <v>267</v>
      </c>
    </row>
    <row r="14" spans="1:2">
      <c r="A14" s="4" t="s">
        <v>228</v>
      </c>
      <c r="B14" s="4" t="s">
        <v>268</v>
      </c>
    </row>
    <row r="15" spans="1:2">
      <c r="A15" s="4" t="s">
        <v>269</v>
      </c>
      <c r="B15" s="4" t="s">
        <v>270</v>
      </c>
    </row>
    <row r="16" spans="1:2">
      <c r="A16" s="4" t="s">
        <v>271</v>
      </c>
      <c r="B16" s="4" t="s">
        <v>272</v>
      </c>
    </row>
    <row r="17" spans="1:2">
      <c r="A17" s="4" t="s">
        <v>273</v>
      </c>
      <c r="B17"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4" t="s">
        <v>276</v>
      </c>
    </row>
    <row r="4" spans="1:2">
      <c r="A4" s="4" t="s">
        <v>277</v>
      </c>
      <c r="B4" s="4" t="s">
        <v>278</v>
      </c>
    </row>
    <row r="5" spans="1:2">
      <c r="A5" s="4" t="s">
        <v>279</v>
      </c>
      <c r="B5" s="4" t="s">
        <v>280</v>
      </c>
    </row>
    <row r="6" spans="1:2">
      <c r="A6" s="4" t="s">
        <v>281</v>
      </c>
    </row>
    <row r="7" spans="1:2">
      <c r="A7" s="4" t="s">
        <v>277</v>
      </c>
      <c r="B7" s="4" t="s">
        <v>282</v>
      </c>
    </row>
    <row r="8" spans="1:2">
      <c r="A8" s="4" t="s">
        <v>279</v>
      </c>
      <c r="B8"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299</v>
      </c>
      <c r="B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0252393</v>
      </c>
      <c r="C4" s="6" t="n">
        <v>16208122</v>
      </c>
      <c r="D4" s="6" t="n">
        <v>16439276</v>
      </c>
    </row>
    <row r="5" spans="1:4">
      <c r="A5" s="3" t="s">
        <v>76</v>
      </c>
    </row>
    <row r="6" spans="1:4">
      <c r="A6" s="4" t="s">
        <v>77</v>
      </c>
      <c r="B6" s="5" t="n">
        <v>17682986</v>
      </c>
      <c r="C6" s="5" t="n">
        <v>14182215</v>
      </c>
      <c r="D6" s="5" t="n">
        <v>15325386</v>
      </c>
    </row>
    <row r="7" spans="1:4">
      <c r="A7" s="4" t="s">
        <v>78</v>
      </c>
      <c r="B7" s="5" t="n">
        <v>687531</v>
      </c>
      <c r="C7" s="5" t="n">
        <v>596761</v>
      </c>
      <c r="D7" s="5" t="n">
        <v>458989</v>
      </c>
    </row>
    <row r="8" spans="1:4">
      <c r="A8" s="4" t="s">
        <v>79</v>
      </c>
      <c r="B8" s="5" t="n">
        <v>-41661</v>
      </c>
      <c r="C8" s="5" t="n">
        <v>-38757</v>
      </c>
      <c r="D8" s="5" t="n">
        <v>-5329</v>
      </c>
    </row>
    <row r="9" spans="1:4">
      <c r="A9" s="4" t="s">
        <v>80</v>
      </c>
      <c r="D9" s="5" t="n">
        <v>244833</v>
      </c>
    </row>
    <row r="10" spans="1:4">
      <c r="A10" s="4" t="s">
        <v>81</v>
      </c>
      <c r="B10" s="5" t="n">
        <v>173580</v>
      </c>
      <c r="C10" s="5" t="n">
        <v>169244</v>
      </c>
      <c r="D10" s="5" t="n">
        <v>173531</v>
      </c>
    </row>
    <row r="11" spans="1:4">
      <c r="A11" s="4" t="s">
        <v>82</v>
      </c>
      <c r="B11" s="5" t="n">
        <v>18502436</v>
      </c>
      <c r="C11" s="5" t="n">
        <v>14909463</v>
      </c>
      <c r="D11" s="5" t="n">
        <v>16197410</v>
      </c>
    </row>
    <row r="12" spans="1:4">
      <c r="A12" s="4" t="s">
        <v>83</v>
      </c>
      <c r="B12" s="5" t="n">
        <v>1749957</v>
      </c>
      <c r="C12" s="5" t="n">
        <v>1298659</v>
      </c>
      <c r="D12" s="5" t="n">
        <v>241866</v>
      </c>
    </row>
    <row r="13" spans="1:4">
      <c r="A13" s="4" t="s">
        <v>84</v>
      </c>
      <c r="B13" s="5" t="n">
        <v>369386</v>
      </c>
      <c r="C13" s="5" t="n">
        <v>398243</v>
      </c>
      <c r="D13" s="5" t="n">
        <v>48836</v>
      </c>
    </row>
    <row r="14" spans="1:4">
      <c r="A14" s="4" t="s">
        <v>85</v>
      </c>
      <c r="B14" s="5" t="n">
        <v>1380571</v>
      </c>
      <c r="C14" s="5" t="n">
        <v>900416</v>
      </c>
      <c r="D14" s="5" t="n">
        <v>193030</v>
      </c>
    </row>
    <row r="15" spans="1:4">
      <c r="A15" s="4" t="s">
        <v>86</v>
      </c>
      <c r="B15" s="5" t="n">
        <v>61883</v>
      </c>
      <c r="C15" s="5" t="n">
        <v>104145</v>
      </c>
      <c r="D15" s="5" t="n">
        <v>112306</v>
      </c>
    </row>
    <row r="16" spans="1:4">
      <c r="A16" s="4" t="s">
        <v>87</v>
      </c>
      <c r="B16" s="6" t="n">
        <v>1318688</v>
      </c>
      <c r="C16" s="6" t="n">
        <v>796271</v>
      </c>
      <c r="D16" s="6" t="n">
        <v>80724</v>
      </c>
    </row>
    <row r="17" spans="1:4">
      <c r="A17" s="3" t="s">
        <v>88</v>
      </c>
    </row>
    <row r="18" spans="1:4">
      <c r="A18" s="4" t="s">
        <v>89</v>
      </c>
      <c r="B18" s="7" t="n">
        <v>4.11</v>
      </c>
      <c r="C18" s="7" t="n">
        <v>2.48</v>
      </c>
      <c r="D18" s="7" t="n">
        <v>0.25</v>
      </c>
    </row>
    <row r="19" spans="1:4">
      <c r="A19" s="4" t="s">
        <v>90</v>
      </c>
      <c r="B19" s="7" t="n">
        <v>4.1</v>
      </c>
      <c r="C19" s="7" t="n">
        <v>2.48</v>
      </c>
      <c r="D19" s="7"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35</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4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47</v>
      </c>
    </row>
    <row r="4" spans="1:2">
      <c r="A4" s="4" t="s">
        <v>246</v>
      </c>
      <c r="B4" s="4"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50</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2</v>
      </c>
    </row>
    <row r="2" spans="1:2">
      <c r="A2" s="4" t="s">
        <v>347</v>
      </c>
    </row>
    <row r="3" spans="1:2">
      <c r="A3" s="3" t="s">
        <v>348</v>
      </c>
    </row>
    <row r="4" spans="1:2">
      <c r="A4" s="4" t="s">
        <v>349</v>
      </c>
      <c r="B4" s="4" t="s">
        <v>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51</v>
      </c>
      <c r="B1" s="2" t="s">
        <v>1</v>
      </c>
    </row>
    <row r="2" spans="1:4">
      <c r="B2" s="2" t="s">
        <v>2</v>
      </c>
      <c r="C2" s="2" t="s">
        <v>32</v>
      </c>
      <c r="D2" s="2" t="s">
        <v>73</v>
      </c>
    </row>
    <row r="3" spans="1:4">
      <c r="A3" s="3" t="s">
        <v>189</v>
      </c>
    </row>
    <row r="4" spans="1:4">
      <c r="A4" s="4" t="s">
        <v>352</v>
      </c>
      <c r="B4" s="4" t="s">
        <v>353</v>
      </c>
    </row>
    <row r="5" spans="1:4">
      <c r="A5" s="4" t="s">
        <v>354</v>
      </c>
      <c r="B5" s="6" t="n">
        <v>14408</v>
      </c>
      <c r="C5" s="6" t="n">
        <v>12387</v>
      </c>
      <c r="D5" s="6" t="n">
        <v>117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21"/>
    <col customWidth="1" max="7" min="7" width="21"/>
    <col customWidth="1" max="8" min="8" width="21"/>
  </cols>
  <sheetData>
    <row r="1" spans="1:8">
      <c r="A1" s="1" t="s">
        <v>355</v>
      </c>
      <c r="B1" s="2" t="s">
        <v>356</v>
      </c>
      <c r="C1" s="2" t="s">
        <v>357</v>
      </c>
      <c r="D1" s="2" t="s">
        <v>358</v>
      </c>
      <c r="E1" s="2" t="s">
        <v>359</v>
      </c>
      <c r="F1" s="2" t="s">
        <v>360</v>
      </c>
      <c r="G1" s="2" t="s">
        <v>361</v>
      </c>
      <c r="H1" s="2" t="s">
        <v>362</v>
      </c>
    </row>
    <row r="2" spans="1:8">
      <c r="A2" s="3" t="s">
        <v>363</v>
      </c>
    </row>
    <row r="3" spans="1:8">
      <c r="A3" s="4" t="s">
        <v>364</v>
      </c>
      <c r="F3" s="6" t="n">
        <v>2196058</v>
      </c>
      <c r="G3" s="6" t="n">
        <v>2052728</v>
      </c>
      <c r="H3" s="6" t="n">
        <v>2011278</v>
      </c>
    </row>
    <row r="4" spans="1:8">
      <c r="A4" s="4" t="s">
        <v>276</v>
      </c>
    </row>
    <row r="5" spans="1:8">
      <c r="A5" s="3" t="s">
        <v>363</v>
      </c>
    </row>
    <row r="6" spans="1:8">
      <c r="A6" s="4" t="s">
        <v>365</v>
      </c>
      <c r="C6" s="6" t="n">
        <v>331600</v>
      </c>
    </row>
    <row r="7" spans="1:8">
      <c r="A7" s="4" t="s">
        <v>366</v>
      </c>
      <c r="C7" s="5" t="n">
        <v>140000</v>
      </c>
    </row>
    <row r="8" spans="1:8">
      <c r="A8" s="4" t="s">
        <v>367</v>
      </c>
      <c r="C8" s="5" t="n">
        <v>2</v>
      </c>
    </row>
    <row r="9" spans="1:8">
      <c r="A9" s="4" t="s">
        <v>364</v>
      </c>
      <c r="C9" s="6" t="n">
        <v>115562</v>
      </c>
    </row>
    <row r="10" spans="1:8">
      <c r="A10" s="4" t="s">
        <v>281</v>
      </c>
    </row>
    <row r="11" spans="1:8">
      <c r="A11" s="3" t="s">
        <v>363</v>
      </c>
    </row>
    <row r="12" spans="1:8">
      <c r="A12" s="4" t="s">
        <v>365</v>
      </c>
      <c r="E12" s="6" t="n">
        <v>430100</v>
      </c>
    </row>
    <row r="13" spans="1:8">
      <c r="A13" s="4" t="s">
        <v>367</v>
      </c>
      <c r="E13" s="5" t="n">
        <v>4</v>
      </c>
    </row>
    <row r="14" spans="1:8">
      <c r="A14" s="4" t="s">
        <v>364</v>
      </c>
      <c r="E14" s="6" t="n">
        <v>29522</v>
      </c>
    </row>
    <row r="15" spans="1:8">
      <c r="A15" s="4" t="s">
        <v>368</v>
      </c>
      <c r="E15" s="5" t="n">
        <v>650000</v>
      </c>
    </row>
    <row r="16" spans="1:8">
      <c r="A16" s="4" t="s">
        <v>369</v>
      </c>
    </row>
    <row r="17" spans="1:8">
      <c r="A17" s="3" t="s">
        <v>363</v>
      </c>
    </row>
    <row r="18" spans="1:8">
      <c r="A18" s="4" t="s">
        <v>367</v>
      </c>
      <c r="E18" s="5" t="n">
        <v>2</v>
      </c>
    </row>
    <row r="19" spans="1:8">
      <c r="A19" s="4" t="s">
        <v>370</v>
      </c>
    </row>
    <row r="20" spans="1:8">
      <c r="A20" s="3" t="s">
        <v>363</v>
      </c>
    </row>
    <row r="21" spans="1:8">
      <c r="A21" s="4" t="s">
        <v>367</v>
      </c>
      <c r="E21" s="5" t="n">
        <v>2</v>
      </c>
    </row>
    <row r="22" spans="1:8">
      <c r="A22" s="4" t="s">
        <v>371</v>
      </c>
    </row>
    <row r="23" spans="1:8">
      <c r="A23" s="3" t="s">
        <v>363</v>
      </c>
    </row>
    <row r="24" spans="1:8">
      <c r="A24" s="4" t="s">
        <v>365</v>
      </c>
      <c r="F24" s="5" t="n">
        <v>212700</v>
      </c>
      <c r="G24" s="5" t="n">
        <v>50100</v>
      </c>
      <c r="H24" s="5" t="n">
        <v>19100</v>
      </c>
    </row>
    <row r="25" spans="1:8">
      <c r="A25" s="4" t="s">
        <v>372</v>
      </c>
    </row>
    <row r="26" spans="1:8">
      <c r="A26" s="3" t="s">
        <v>363</v>
      </c>
    </row>
    <row r="27" spans="1:8">
      <c r="A27" s="4" t="s">
        <v>365</v>
      </c>
      <c r="D27" s="6" t="n">
        <v>130000</v>
      </c>
    </row>
    <row r="28" spans="1:8">
      <c r="A28" s="4" t="s">
        <v>366</v>
      </c>
      <c r="D28" s="5" t="n">
        <v>235000</v>
      </c>
    </row>
    <row r="29" spans="1:8">
      <c r="A29" s="4" t="s">
        <v>373</v>
      </c>
    </row>
    <row r="30" spans="1:8">
      <c r="A30" s="3" t="s">
        <v>363</v>
      </c>
    </row>
    <row r="31" spans="1:8">
      <c r="A31" s="4" t="s">
        <v>367</v>
      </c>
      <c r="D31" s="5" t="n">
        <v>1</v>
      </c>
    </row>
    <row r="32" spans="1:8">
      <c r="A32" s="4" t="s">
        <v>374</v>
      </c>
    </row>
    <row r="33" spans="1:8">
      <c r="A33" s="3" t="s">
        <v>363</v>
      </c>
    </row>
    <row r="34" spans="1:8">
      <c r="A34" s="4" t="s">
        <v>365</v>
      </c>
      <c r="B34" s="6" t="n">
        <v>60000</v>
      </c>
    </row>
    <row r="35" spans="1:8">
      <c r="A35" s="4" t="s">
        <v>366</v>
      </c>
      <c r="B35" s="5" t="n">
        <v>200000</v>
      </c>
    </row>
    <row r="36" spans="1:8">
      <c r="A36" s="4" t="s">
        <v>367</v>
      </c>
      <c r="B36" s="5" t="n">
        <v>2</v>
      </c>
    </row>
    <row r="37" spans="1:8">
      <c r="A37" s="4" t="s">
        <v>375</v>
      </c>
    </row>
    <row r="38" spans="1:8">
      <c r="A38" s="3" t="s">
        <v>363</v>
      </c>
    </row>
    <row r="39" spans="1:8">
      <c r="A39" s="4" t="s">
        <v>367</v>
      </c>
      <c r="B39" s="5" t="n">
        <v>1</v>
      </c>
    </row>
    <row r="40" spans="1:8">
      <c r="A40" s="4" t="s">
        <v>376</v>
      </c>
    </row>
    <row r="41" spans="1:8">
      <c r="A41" s="3" t="s">
        <v>363</v>
      </c>
    </row>
    <row r="42" spans="1:8">
      <c r="A42" s="4" t="s">
        <v>367</v>
      </c>
      <c r="B42" s="5" t="n">
        <v>1</v>
      </c>
    </row>
    <row r="43" spans="1:8">
      <c r="A43" s="4" t="s">
        <v>377</v>
      </c>
    </row>
    <row r="44" spans="1:8">
      <c r="A44" s="3" t="s">
        <v>363</v>
      </c>
    </row>
    <row r="45" spans="1:8">
      <c r="A45" s="4" t="s">
        <v>364</v>
      </c>
      <c r="F45" s="6" t="n">
        <v>745484</v>
      </c>
      <c r="G45" s="6" t="n">
        <v>620156</v>
      </c>
      <c r="H45" s="6" t="n">
        <v>590634</v>
      </c>
    </row>
    <row r="46" spans="1:8">
      <c r="A46" s="4" t="s">
        <v>378</v>
      </c>
    </row>
    <row r="47" spans="1:8">
      <c r="A47" s="3" t="s">
        <v>363</v>
      </c>
    </row>
    <row r="48" spans="1:8">
      <c r="A48" s="4" t="s">
        <v>364</v>
      </c>
      <c r="C48" s="5" t="n">
        <v>115600</v>
      </c>
    </row>
    <row r="49" spans="1:8">
      <c r="A49" s="4" t="s">
        <v>379</v>
      </c>
      <c r="C49" s="6" t="n">
        <v>118600</v>
      </c>
    </row>
    <row r="50" spans="1:8">
      <c r="A50" s="4" t="s">
        <v>380</v>
      </c>
    </row>
    <row r="51" spans="1:8">
      <c r="A51" s="3" t="s">
        <v>363</v>
      </c>
    </row>
    <row r="52" spans="1:8">
      <c r="A52" s="4" t="s">
        <v>364</v>
      </c>
      <c r="E52" s="6" t="n">
        <v>29500</v>
      </c>
    </row>
    <row r="53" spans="1:8">
      <c r="A53" s="4" t="s">
        <v>379</v>
      </c>
      <c r="E53" s="6" t="n">
        <v>30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73</v>
      </c>
    </row>
    <row r="3" spans="1:4">
      <c r="A3" s="3" t="s">
        <v>92</v>
      </c>
    </row>
    <row r="4" spans="1:4">
      <c r="A4" s="4" t="s">
        <v>85</v>
      </c>
      <c r="B4" s="6" t="n">
        <v>1380571</v>
      </c>
      <c r="C4" s="6" t="n">
        <v>900416</v>
      </c>
      <c r="D4" s="6" t="n">
        <v>193030</v>
      </c>
    </row>
    <row r="5" spans="1:4">
      <c r="A5" s="3" t="s">
        <v>93</v>
      </c>
    </row>
    <row r="6" spans="1:4">
      <c r="A6" s="4" t="s">
        <v>94</v>
      </c>
      <c r="B6" s="5" t="n">
        <v>-4523</v>
      </c>
      <c r="C6" s="5" t="n">
        <v>2570</v>
      </c>
      <c r="D6" s="5" t="n">
        <v>-9498</v>
      </c>
    </row>
    <row r="7" spans="1:4">
      <c r="A7" s="4" t="s">
        <v>95</v>
      </c>
      <c r="B7" s="5" t="n">
        <v>973</v>
      </c>
      <c r="C7" s="5" t="n">
        <v>9880</v>
      </c>
      <c r="D7" s="5" t="n">
        <v>5798</v>
      </c>
    </row>
    <row r="8" spans="1:4">
      <c r="A8" s="4" t="s">
        <v>96</v>
      </c>
      <c r="B8" s="5" t="n">
        <v>68657</v>
      </c>
      <c r="C8" s="5" t="n">
        <v>25495</v>
      </c>
      <c r="D8" s="5" t="n">
        <v>-205397</v>
      </c>
    </row>
    <row r="9" spans="1:4">
      <c r="A9" s="4" t="s">
        <v>97</v>
      </c>
      <c r="B9" s="5" t="n">
        <v>-1530</v>
      </c>
      <c r="C9" s="5" t="n">
        <v>-3589</v>
      </c>
      <c r="D9" s="5" t="n">
        <v>1485</v>
      </c>
    </row>
    <row r="10" spans="1:4">
      <c r="A10" s="4" t="s">
        <v>98</v>
      </c>
      <c r="B10" s="5" t="n">
        <v>-415</v>
      </c>
      <c r="C10" s="5" t="n">
        <v>-837</v>
      </c>
      <c r="D10" s="5" t="n">
        <v>-742</v>
      </c>
    </row>
    <row r="11" spans="1:4">
      <c r="A11" s="4" t="s">
        <v>99</v>
      </c>
      <c r="D11" s="5" t="n">
        <v>2700</v>
      </c>
    </row>
    <row r="12" spans="1:4">
      <c r="A12" s="4" t="s">
        <v>100</v>
      </c>
      <c r="B12" s="5" t="n">
        <v>63162</v>
      </c>
      <c r="C12" s="5" t="n">
        <v>33519</v>
      </c>
      <c r="D12" s="5" t="n">
        <v>-205654</v>
      </c>
    </row>
    <row r="13" spans="1:4">
      <c r="A13" s="4" t="s">
        <v>101</v>
      </c>
      <c r="B13" s="5" t="n">
        <v>1443733</v>
      </c>
      <c r="C13" s="5" t="n">
        <v>933935</v>
      </c>
      <c r="D13" s="5" t="n">
        <v>-12624</v>
      </c>
    </row>
    <row r="14" spans="1:4">
      <c r="A14" s="4" t="s">
        <v>102</v>
      </c>
      <c r="B14" s="5" t="n">
        <v>-61883</v>
      </c>
      <c r="C14" s="5" t="n">
        <v>-104145</v>
      </c>
      <c r="D14" s="5" t="n">
        <v>-112306</v>
      </c>
    </row>
    <row r="15" spans="1:4">
      <c r="A15" s="4" t="s">
        <v>103</v>
      </c>
      <c r="B15" s="6" t="n">
        <v>1381850</v>
      </c>
      <c r="C15" s="6" t="n">
        <v>829790</v>
      </c>
      <c r="D15" s="6" t="n">
        <v>-124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2</v>
      </c>
      <c r="C1" s="2" t="s">
        <v>382</v>
      </c>
      <c r="D1" s="2" t="s">
        <v>32</v>
      </c>
      <c r="E1" s="2" t="s">
        <v>383</v>
      </c>
      <c r="F1" s="2" t="s">
        <v>73</v>
      </c>
    </row>
    <row r="2" spans="1:6">
      <c r="A2" s="3" t="s">
        <v>363</v>
      </c>
    </row>
    <row r="3" spans="1:6">
      <c r="A3" s="4" t="s">
        <v>364</v>
      </c>
      <c r="B3" s="6" t="n">
        <v>2196058</v>
      </c>
      <c r="D3" s="6" t="n">
        <v>2052728</v>
      </c>
      <c r="F3" s="6" t="n">
        <v>2011278</v>
      </c>
    </row>
    <row r="4" spans="1:6">
      <c r="A4" s="4" t="s">
        <v>276</v>
      </c>
    </row>
    <row r="5" spans="1:6">
      <c r="A5" s="3" t="s">
        <v>363</v>
      </c>
    </row>
    <row r="6" spans="1:6">
      <c r="A6" s="4" t="s">
        <v>384</v>
      </c>
      <c r="C6" s="6" t="n">
        <v>206</v>
      </c>
    </row>
    <row r="7" spans="1:6">
      <c r="A7" s="4" t="s">
        <v>153</v>
      </c>
      <c r="C7" s="5" t="n">
        <v>39177</v>
      </c>
    </row>
    <row r="8" spans="1:6">
      <c r="A8" s="4" t="s">
        <v>385</v>
      </c>
      <c r="C8" s="5" t="n">
        <v>33561</v>
      </c>
    </row>
    <row r="9" spans="1:6">
      <c r="A9" s="4" t="s">
        <v>386</v>
      </c>
      <c r="C9" s="5" t="n">
        <v>1101</v>
      </c>
    </row>
    <row r="10" spans="1:6">
      <c r="A10" s="4" t="s">
        <v>387</v>
      </c>
      <c r="C10" s="5" t="n">
        <v>67412</v>
      </c>
    </row>
    <row r="11" spans="1:6">
      <c r="A11" s="4" t="s">
        <v>364</v>
      </c>
      <c r="C11" s="5" t="n">
        <v>115562</v>
      </c>
    </row>
    <row r="12" spans="1:6">
      <c r="A12" s="4" t="s">
        <v>388</v>
      </c>
      <c r="C12" s="5" t="n">
        <v>89200</v>
      </c>
    </row>
    <row r="13" spans="1:6">
      <c r="A13" s="4" t="s">
        <v>389</v>
      </c>
      <c r="C13" s="5" t="n">
        <v>3118</v>
      </c>
    </row>
    <row r="14" spans="1:6">
      <c r="A14" s="4" t="s">
        <v>390</v>
      </c>
      <c r="C14" s="5" t="n">
        <v>349337</v>
      </c>
    </row>
    <row r="15" spans="1:6">
      <c r="A15" s="4" t="s">
        <v>391</v>
      </c>
      <c r="C15" s="5" t="n">
        <v>17743</v>
      </c>
    </row>
    <row r="16" spans="1:6">
      <c r="A16" s="4" t="s">
        <v>392</v>
      </c>
      <c r="C16" s="5" t="n">
        <v>17743</v>
      </c>
    </row>
    <row r="17" spans="1:6">
      <c r="A17" s="4" t="s">
        <v>393</v>
      </c>
      <c r="C17" s="6" t="n">
        <v>331594</v>
      </c>
    </row>
    <row r="18" spans="1:6">
      <c r="A18" s="4" t="s">
        <v>281</v>
      </c>
    </row>
    <row r="19" spans="1:6">
      <c r="A19" s="3" t="s">
        <v>363</v>
      </c>
    </row>
    <row r="20" spans="1:6">
      <c r="A20" s="4" t="s">
        <v>384</v>
      </c>
      <c r="E20" s="6" t="n">
        <v>1058</v>
      </c>
    </row>
    <row r="21" spans="1:6">
      <c r="A21" s="4" t="s">
        <v>153</v>
      </c>
      <c r="E21" s="5" t="n">
        <v>33173</v>
      </c>
    </row>
    <row r="22" spans="1:6">
      <c r="A22" s="4" t="s">
        <v>385</v>
      </c>
      <c r="E22" s="5" t="n">
        <v>94400</v>
      </c>
    </row>
    <row r="23" spans="1:6">
      <c r="A23" s="4" t="s">
        <v>386</v>
      </c>
      <c r="E23" s="5" t="n">
        <v>1743</v>
      </c>
    </row>
    <row r="24" spans="1:6">
      <c r="A24" s="4" t="s">
        <v>387</v>
      </c>
      <c r="E24" s="5" t="n">
        <v>177668</v>
      </c>
    </row>
    <row r="25" spans="1:6">
      <c r="A25" s="4" t="s">
        <v>364</v>
      </c>
      <c r="E25" s="5" t="n">
        <v>29522</v>
      </c>
    </row>
    <row r="26" spans="1:6">
      <c r="A26" s="4" t="s">
        <v>388</v>
      </c>
      <c r="E26" s="5" t="n">
        <v>130900</v>
      </c>
    </row>
    <row r="27" spans="1:6">
      <c r="A27" s="4" t="s">
        <v>389</v>
      </c>
      <c r="E27" s="5" t="n">
        <v>1287</v>
      </c>
    </row>
    <row r="28" spans="1:6">
      <c r="A28" s="4" t="s">
        <v>390</v>
      </c>
      <c r="E28" s="5" t="n">
        <v>469751</v>
      </c>
    </row>
    <row r="29" spans="1:6">
      <c r="A29" s="4" t="s">
        <v>391</v>
      </c>
      <c r="E29" s="5" t="n">
        <v>39633</v>
      </c>
    </row>
    <row r="30" spans="1:6">
      <c r="A30" s="4" t="s">
        <v>392</v>
      </c>
      <c r="E30" s="5" t="n">
        <v>39633</v>
      </c>
    </row>
    <row r="31" spans="1:6">
      <c r="A31" s="4" t="s">
        <v>393</v>
      </c>
      <c r="E31" s="6" t="n">
        <v>430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382</v>
      </c>
      <c r="C1" s="2" t="s">
        <v>383</v>
      </c>
    </row>
    <row r="2" spans="1:3">
      <c r="A2" s="4" t="s">
        <v>276</v>
      </c>
    </row>
    <row r="3" spans="1:3">
      <c r="A3" s="3" t="s">
        <v>395</v>
      </c>
    </row>
    <row r="4" spans="1:3">
      <c r="A4" s="4" t="s">
        <v>396</v>
      </c>
      <c r="B4" s="6" t="n">
        <v>89200</v>
      </c>
    </row>
    <row r="5" spans="1:3">
      <c r="A5" s="4" t="s">
        <v>397</v>
      </c>
    </row>
    <row r="6" spans="1:3">
      <c r="A6" s="3" t="s">
        <v>395</v>
      </c>
    </row>
    <row r="7" spans="1:3">
      <c r="A7" s="4" t="s">
        <v>396</v>
      </c>
      <c r="B7" s="6" t="n">
        <v>80800</v>
      </c>
    </row>
    <row r="8" spans="1:3">
      <c r="A8" s="4" t="s">
        <v>398</v>
      </c>
      <c r="B8" s="4" t="s">
        <v>399</v>
      </c>
    </row>
    <row r="9" spans="1:3">
      <c r="A9" s="4" t="s">
        <v>400</v>
      </c>
    </row>
    <row r="10" spans="1:3">
      <c r="A10" s="3" t="s">
        <v>395</v>
      </c>
    </row>
    <row r="11" spans="1:3">
      <c r="A11" s="4" t="s">
        <v>396</v>
      </c>
      <c r="B11" s="6" t="n">
        <v>8400</v>
      </c>
    </row>
    <row r="12" spans="1:3">
      <c r="A12" s="4" t="s">
        <v>398</v>
      </c>
      <c r="B12" s="4" t="s">
        <v>401</v>
      </c>
    </row>
    <row r="13" spans="1:3">
      <c r="A13" s="4" t="s">
        <v>281</v>
      </c>
    </row>
    <row r="14" spans="1:3">
      <c r="A14" s="3" t="s">
        <v>395</v>
      </c>
    </row>
    <row r="15" spans="1:3">
      <c r="A15" s="4" t="s">
        <v>396</v>
      </c>
      <c r="C15" s="6" t="n">
        <v>130900</v>
      </c>
    </row>
    <row r="16" spans="1:3">
      <c r="A16" s="4" t="s">
        <v>402</v>
      </c>
    </row>
    <row r="17" spans="1:3">
      <c r="A17" s="3" t="s">
        <v>395</v>
      </c>
    </row>
    <row r="18" spans="1:3">
      <c r="A18" s="4" t="s">
        <v>396</v>
      </c>
      <c r="C18" s="6" t="n">
        <v>119000</v>
      </c>
    </row>
    <row r="19" spans="1:3">
      <c r="A19" s="4" t="s">
        <v>398</v>
      </c>
      <c r="C19" s="4" t="s">
        <v>403</v>
      </c>
    </row>
    <row r="20" spans="1:3">
      <c r="A20" s="4" t="s">
        <v>404</v>
      </c>
    </row>
    <row r="21" spans="1:3">
      <c r="A21" s="3" t="s">
        <v>395</v>
      </c>
    </row>
    <row r="22" spans="1:3">
      <c r="A22" s="4" t="s">
        <v>396</v>
      </c>
      <c r="C22" s="6" t="n">
        <v>7100</v>
      </c>
    </row>
    <row r="23" spans="1:3">
      <c r="A23" s="4" t="s">
        <v>398</v>
      </c>
      <c r="C23" s="4" t="s">
        <v>403</v>
      </c>
    </row>
    <row r="24" spans="1:3">
      <c r="A24" s="4" t="s">
        <v>405</v>
      </c>
    </row>
    <row r="25" spans="1:3">
      <c r="A25" s="3" t="s">
        <v>395</v>
      </c>
    </row>
    <row r="26" spans="1:3">
      <c r="A26" s="4" t="s">
        <v>396</v>
      </c>
      <c r="C26" s="6" t="n">
        <v>4800</v>
      </c>
    </row>
    <row r="27" spans="1:3">
      <c r="A27" s="4" t="s">
        <v>398</v>
      </c>
      <c r="C27" s="4" t="s">
        <v>4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3</v>
      </c>
    </row>
    <row r="3" spans="1:4">
      <c r="A3" s="3" t="s">
        <v>408</v>
      </c>
    </row>
    <row r="4" spans="1:4">
      <c r="A4" s="4" t="s">
        <v>409</v>
      </c>
      <c r="B4" s="6" t="n">
        <v>50000000</v>
      </c>
      <c r="C4" s="6" t="n">
        <v>150000000</v>
      </c>
    </row>
    <row r="5" spans="1:4">
      <c r="A5" s="4" t="s">
        <v>410</v>
      </c>
      <c r="B5" s="6" t="n">
        <v>0</v>
      </c>
      <c r="C5" s="6" t="n">
        <v>0</v>
      </c>
      <c r="D5" s="6" t="n">
        <v>0</v>
      </c>
    </row>
    <row r="6" spans="1:4">
      <c r="A6" s="4" t="s">
        <v>411</v>
      </c>
      <c r="B6" s="5" t="n">
        <v>20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12</v>
      </c>
      <c r="B1" s="2" t="s">
        <v>2</v>
      </c>
      <c r="C1" s="2" t="s">
        <v>32</v>
      </c>
      <c r="D1" s="2" t="s">
        <v>73</v>
      </c>
    </row>
    <row r="2" spans="1:4">
      <c r="A2" s="3" t="s">
        <v>413</v>
      </c>
    </row>
    <row r="3" spans="1:4">
      <c r="A3" s="4" t="s">
        <v>414</v>
      </c>
      <c r="B3" s="6" t="n">
        <v>49</v>
      </c>
      <c r="C3" s="9" t="n">
        <v>45.9</v>
      </c>
      <c r="D3" s="9" t="n">
        <v>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5</v>
      </c>
      <c r="B1" s="2" t="s">
        <v>2</v>
      </c>
      <c r="C1" s="2" t="s">
        <v>32</v>
      </c>
    </row>
    <row r="2" spans="1:3">
      <c r="A2" s="3" t="s">
        <v>200</v>
      </c>
    </row>
    <row r="3" spans="1:3">
      <c r="A3" s="4" t="s">
        <v>416</v>
      </c>
      <c r="B3" s="4" t="s">
        <v>417</v>
      </c>
      <c r="C3" s="4" t="s">
        <v>418</v>
      </c>
    </row>
    <row r="4" spans="1:3">
      <c r="A4" s="4" t="s">
        <v>419</v>
      </c>
      <c r="B4" s="4" t="s">
        <v>420</v>
      </c>
      <c r="C4" s="4" t="s">
        <v>4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13789971</v>
      </c>
      <c r="C3" s="6" t="n">
        <v>13236008</v>
      </c>
    </row>
    <row r="4" spans="1:3">
      <c r="A4" s="4" t="s">
        <v>425</v>
      </c>
      <c r="B4" s="5" t="n">
        <v>-8696824</v>
      </c>
      <c r="C4" s="5" t="n">
        <v>-8157358</v>
      </c>
    </row>
    <row r="5" spans="1:3">
      <c r="A5" s="4" t="s">
        <v>426</v>
      </c>
      <c r="B5" s="5" t="n">
        <v>5093147</v>
      </c>
      <c r="C5" s="5" t="n">
        <v>5078650</v>
      </c>
    </row>
    <row r="6" spans="1:3">
      <c r="A6" s="4" t="s">
        <v>427</v>
      </c>
    </row>
    <row r="7" spans="1:3">
      <c r="A7" s="3" t="s">
        <v>423</v>
      </c>
    </row>
    <row r="8" spans="1:3">
      <c r="A8" s="4" t="s">
        <v>424</v>
      </c>
      <c r="B8" s="5" t="n">
        <v>639878</v>
      </c>
      <c r="C8" s="5" t="n">
        <v>602218</v>
      </c>
    </row>
    <row r="9" spans="1:3">
      <c r="A9" s="4" t="s">
        <v>428</v>
      </c>
    </row>
    <row r="10" spans="1:3">
      <c r="A10" s="3" t="s">
        <v>423</v>
      </c>
    </row>
    <row r="11" spans="1:3">
      <c r="A11" s="4" t="s">
        <v>424</v>
      </c>
      <c r="B11" s="5" t="n">
        <v>1249350</v>
      </c>
      <c r="C11" s="5" t="n">
        <v>1169064</v>
      </c>
    </row>
    <row r="12" spans="1:3">
      <c r="A12" s="4" t="s">
        <v>429</v>
      </c>
    </row>
    <row r="13" spans="1:3">
      <c r="A13" s="3" t="s">
        <v>423</v>
      </c>
    </row>
    <row r="14" spans="1:3">
      <c r="A14" s="4" t="s">
        <v>424</v>
      </c>
      <c r="B14" s="5" t="n">
        <v>10937416</v>
      </c>
      <c r="C14" s="5" t="n">
        <v>10524030</v>
      </c>
    </row>
    <row r="15" spans="1:3">
      <c r="A15" s="4" t="s">
        <v>430</v>
      </c>
    </row>
    <row r="16" spans="1:3">
      <c r="A16" s="3" t="s">
        <v>423</v>
      </c>
    </row>
    <row r="17" spans="1:3">
      <c r="A17" s="4" t="s">
        <v>424</v>
      </c>
      <c r="B17" s="5" t="n">
        <v>556507</v>
      </c>
      <c r="C17" s="5" t="n">
        <v>551019</v>
      </c>
    </row>
    <row r="18" spans="1:3">
      <c r="A18" s="4" t="s">
        <v>431</v>
      </c>
    </row>
    <row r="19" spans="1:3">
      <c r="A19" s="3" t="s">
        <v>423</v>
      </c>
    </row>
    <row r="20" spans="1:3">
      <c r="A20" s="4" t="s">
        <v>424</v>
      </c>
      <c r="B20" s="5" t="n">
        <v>165000</v>
      </c>
      <c r="C20" s="5" t="n">
        <v>165000</v>
      </c>
    </row>
    <row r="21" spans="1:3">
      <c r="A21" s="4" t="s">
        <v>432</v>
      </c>
    </row>
    <row r="22" spans="1:3">
      <c r="A22" s="3" t="s">
        <v>423</v>
      </c>
    </row>
    <row r="23" spans="1:3">
      <c r="A23" s="4" t="s">
        <v>424</v>
      </c>
      <c r="B23" s="6" t="n">
        <v>241820</v>
      </c>
      <c r="C23" s="6" t="n">
        <v>224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33</v>
      </c>
      <c r="B1" s="2" t="s">
        <v>434</v>
      </c>
      <c r="C1" s="2" t="s">
        <v>362</v>
      </c>
      <c r="D1" s="2" t="s">
        <v>360</v>
      </c>
      <c r="E1" s="2" t="s">
        <v>361</v>
      </c>
    </row>
    <row r="2" spans="1:5">
      <c r="A2" s="3" t="s">
        <v>423</v>
      </c>
    </row>
    <row r="3" spans="1:5">
      <c r="A3" s="4" t="s">
        <v>435</v>
      </c>
      <c r="D3" s="6" t="n">
        <v>5093147</v>
      </c>
      <c r="E3" s="6" t="n">
        <v>5078650</v>
      </c>
    </row>
    <row r="4" spans="1:5">
      <c r="A4" s="4" t="s">
        <v>436</v>
      </c>
    </row>
    <row r="5" spans="1:5">
      <c r="A5" s="3" t="s">
        <v>423</v>
      </c>
    </row>
    <row r="6" spans="1:5">
      <c r="A6" s="4" t="s">
        <v>437</v>
      </c>
      <c r="B6" s="4" t="s">
        <v>438</v>
      </c>
    </row>
    <row r="7" spans="1:5">
      <c r="A7" s="4" t="s">
        <v>439</v>
      </c>
      <c r="B7" s="5" t="n">
        <v>54000</v>
      </c>
    </row>
    <row r="8" spans="1:5">
      <c r="A8" s="4" t="s">
        <v>440</v>
      </c>
      <c r="B8" s="6" t="n">
        <v>165000</v>
      </c>
    </row>
    <row r="9" spans="1:5">
      <c r="A9" s="4" t="s">
        <v>441</v>
      </c>
    </row>
    <row r="10" spans="1:5">
      <c r="A10" s="3" t="s">
        <v>423</v>
      </c>
    </row>
    <row r="11" spans="1:5">
      <c r="A11" s="4" t="s">
        <v>435</v>
      </c>
      <c r="D11" s="6" t="n">
        <v>252000</v>
      </c>
    </row>
    <row r="12" spans="1:5">
      <c r="A12" s="4" t="s">
        <v>442</v>
      </c>
    </row>
    <row r="13" spans="1:5">
      <c r="A13" s="3" t="s">
        <v>423</v>
      </c>
    </row>
    <row r="14" spans="1:5">
      <c r="A14" s="4" t="s">
        <v>443</v>
      </c>
      <c r="D14" s="4" t="s">
        <v>406</v>
      </c>
    </row>
    <row r="15" spans="1:5">
      <c r="A15" s="4" t="s">
        <v>444</v>
      </c>
    </row>
    <row r="16" spans="1:5">
      <c r="A16" s="3" t="s">
        <v>423</v>
      </c>
    </row>
    <row r="17" spans="1:5">
      <c r="A17" s="4" t="s">
        <v>443</v>
      </c>
      <c r="D17" s="4" t="s">
        <v>445</v>
      </c>
    </row>
    <row r="18" spans="1:5">
      <c r="A18" s="4" t="s">
        <v>446</v>
      </c>
    </row>
    <row r="19" spans="1:5">
      <c r="A19" s="3" t="s">
        <v>423</v>
      </c>
    </row>
    <row r="20" spans="1:5">
      <c r="A20" s="4" t="s">
        <v>443</v>
      </c>
      <c r="D20" s="4" t="s">
        <v>447</v>
      </c>
    </row>
    <row r="21" spans="1:5">
      <c r="A21" s="4" t="s">
        <v>448</v>
      </c>
    </row>
    <row r="22" spans="1:5">
      <c r="A22" s="3" t="s">
        <v>423</v>
      </c>
    </row>
    <row r="23" spans="1:5">
      <c r="A23" s="4" t="s">
        <v>443</v>
      </c>
      <c r="D23" s="4" t="s">
        <v>449</v>
      </c>
    </row>
    <row r="24" spans="1:5">
      <c r="A24" s="4" t="s">
        <v>450</v>
      </c>
    </row>
    <row r="25" spans="1:5">
      <c r="A25" s="3" t="s">
        <v>423</v>
      </c>
    </row>
    <row r="26" spans="1:5">
      <c r="A26" s="4" t="s">
        <v>443</v>
      </c>
      <c r="D26" s="4" t="s">
        <v>451</v>
      </c>
    </row>
    <row r="27" spans="1:5">
      <c r="A27" s="4" t="s">
        <v>452</v>
      </c>
    </row>
    <row r="28" spans="1:5">
      <c r="A28" s="3" t="s">
        <v>423</v>
      </c>
    </row>
    <row r="29" spans="1:5">
      <c r="A29" s="4" t="s">
        <v>443</v>
      </c>
      <c r="D29" s="4" t="s">
        <v>403</v>
      </c>
    </row>
    <row r="30" spans="1:5">
      <c r="A30" s="4" t="s">
        <v>453</v>
      </c>
    </row>
    <row r="31" spans="1:5">
      <c r="A31" s="3" t="s">
        <v>423</v>
      </c>
    </row>
    <row r="32" spans="1:5">
      <c r="A32" s="4" t="s">
        <v>454</v>
      </c>
      <c r="C32" s="6" t="n">
        <v>84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6" t="n">
        <v>2052728</v>
      </c>
      <c r="C4" s="6" t="n">
        <v>2011278</v>
      </c>
    </row>
    <row r="5" spans="1:3">
      <c r="A5" s="4" t="s">
        <v>458</v>
      </c>
      <c r="B5" s="5" t="n">
        <v>132332</v>
      </c>
      <c r="C5" s="5" t="n">
        <v>29522</v>
      </c>
    </row>
    <row r="6" spans="1:3">
      <c r="A6" s="4" t="s">
        <v>459</v>
      </c>
      <c r="B6" s="5" t="n">
        <v>10998</v>
      </c>
      <c r="C6" s="5" t="n">
        <v>11928</v>
      </c>
    </row>
    <row r="7" spans="1:3">
      <c r="A7" s="4" t="s">
        <v>460</v>
      </c>
      <c r="B7" s="5" t="n">
        <v>2196058</v>
      </c>
      <c r="C7" s="5" t="n">
        <v>2052728</v>
      </c>
    </row>
    <row r="8" spans="1:3">
      <c r="A8" s="4" t="s">
        <v>377</v>
      </c>
    </row>
    <row r="9" spans="1:3">
      <c r="A9" s="3" t="s">
        <v>456</v>
      </c>
    </row>
    <row r="10" spans="1:3">
      <c r="A10" s="4" t="s">
        <v>457</v>
      </c>
      <c r="B10" s="5" t="n">
        <v>620156</v>
      </c>
      <c r="C10" s="5" t="n">
        <v>590634</v>
      </c>
    </row>
    <row r="11" spans="1:3">
      <c r="A11" s="4" t="s">
        <v>458</v>
      </c>
      <c r="B11" s="5" t="n">
        <v>125328</v>
      </c>
      <c r="C11" s="5" t="n">
        <v>29522</v>
      </c>
    </row>
    <row r="12" spans="1:3">
      <c r="A12" s="4" t="s">
        <v>460</v>
      </c>
      <c r="B12" s="5" t="n">
        <v>745484</v>
      </c>
      <c r="C12" s="5" t="n">
        <v>620156</v>
      </c>
    </row>
    <row r="13" spans="1:3">
      <c r="A13" s="4" t="s">
        <v>461</v>
      </c>
    </row>
    <row r="14" spans="1:3">
      <c r="A14" s="3" t="s">
        <v>456</v>
      </c>
    </row>
    <row r="15" spans="1:3">
      <c r="A15" s="4" t="s">
        <v>457</v>
      </c>
      <c r="B15" s="5" t="n">
        <v>702995</v>
      </c>
      <c r="C15" s="5" t="n">
        <v>691067</v>
      </c>
    </row>
    <row r="16" spans="1:3">
      <c r="A16" s="4" t="s">
        <v>458</v>
      </c>
      <c r="B16" s="5" t="n">
        <v>7004</v>
      </c>
    </row>
    <row r="17" spans="1:3">
      <c r="A17" s="4" t="s">
        <v>459</v>
      </c>
      <c r="B17" s="5" t="n">
        <v>10998</v>
      </c>
      <c r="C17" s="5" t="n">
        <v>11928</v>
      </c>
    </row>
    <row r="18" spans="1:3">
      <c r="A18" s="4" t="s">
        <v>460</v>
      </c>
      <c r="B18" s="5" t="n">
        <v>720997</v>
      </c>
      <c r="C18" s="5" t="n">
        <v>702995</v>
      </c>
    </row>
    <row r="19" spans="1:3">
      <c r="A19" s="4" t="s">
        <v>462</v>
      </c>
    </row>
    <row r="20" spans="1:3">
      <c r="A20" s="3" t="s">
        <v>456</v>
      </c>
    </row>
    <row r="21" spans="1:3">
      <c r="A21" s="4" t="s">
        <v>457</v>
      </c>
      <c r="B21" s="5" t="n">
        <v>729577</v>
      </c>
      <c r="C21" s="5" t="n">
        <v>729577</v>
      </c>
    </row>
    <row r="22" spans="1:3">
      <c r="A22" s="4" t="s">
        <v>460</v>
      </c>
      <c r="B22" s="6" t="n">
        <v>729577</v>
      </c>
      <c r="C22" s="6" t="n">
        <v>7295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5"/>
    <col customWidth="1" max="7" min="7" width="14"/>
  </cols>
  <sheetData>
    <row r="1" spans="1:7">
      <c r="A1" s="1" t="s">
        <v>463</v>
      </c>
      <c r="B1" s="2" t="s">
        <v>464</v>
      </c>
      <c r="E1" s="2" t="s">
        <v>1</v>
      </c>
    </row>
    <row r="2" spans="1:7">
      <c r="B2" s="2" t="s">
        <v>2</v>
      </c>
      <c r="C2" s="2" t="s">
        <v>32</v>
      </c>
      <c r="D2" s="2" t="s">
        <v>73</v>
      </c>
      <c r="E2" s="2" t="s">
        <v>2</v>
      </c>
      <c r="F2" s="2" t="s">
        <v>32</v>
      </c>
      <c r="G2" s="2" t="s">
        <v>73</v>
      </c>
    </row>
    <row r="3" spans="1:7">
      <c r="A3" s="3" t="s">
        <v>465</v>
      </c>
    </row>
    <row r="4" spans="1:7">
      <c r="A4" s="4" t="s">
        <v>466</v>
      </c>
      <c r="B4" s="6" t="n">
        <v>1659500000</v>
      </c>
      <c r="C4" s="6" t="n">
        <v>1520461000</v>
      </c>
      <c r="E4" s="6" t="n">
        <v>1659500000</v>
      </c>
      <c r="F4" s="6" t="n">
        <v>1520461000</v>
      </c>
    </row>
    <row r="5" spans="1:7">
      <c r="A5" s="4" t="s">
        <v>467</v>
      </c>
      <c r="B5" s="5" t="n">
        <v>744854000</v>
      </c>
      <c r="C5" s="5" t="n">
        <v>653626000</v>
      </c>
      <c r="E5" s="5" t="n">
        <v>744854000</v>
      </c>
      <c r="F5" s="5" t="n">
        <v>653626000</v>
      </c>
    </row>
    <row r="6" spans="1:7">
      <c r="A6" s="4" t="s">
        <v>468</v>
      </c>
      <c r="E6" s="5" t="n">
        <v>91200000</v>
      </c>
      <c r="F6" s="5" t="n">
        <v>73900000</v>
      </c>
      <c r="G6" s="6" t="n">
        <v>74300000</v>
      </c>
    </row>
    <row r="7" spans="1:7">
      <c r="A7" s="4" t="s">
        <v>469</v>
      </c>
      <c r="B7" s="5" t="n">
        <v>89600000</v>
      </c>
      <c r="E7" s="5" t="n">
        <v>89600000</v>
      </c>
    </row>
    <row r="8" spans="1:7">
      <c r="A8" s="4" t="s">
        <v>470</v>
      </c>
      <c r="B8" s="5" t="n">
        <v>86700000</v>
      </c>
      <c r="E8" s="5" t="n">
        <v>86700000</v>
      </c>
    </row>
    <row r="9" spans="1:7">
      <c r="A9" s="4" t="s">
        <v>471</v>
      </c>
      <c r="B9" s="5" t="n">
        <v>84400000</v>
      </c>
      <c r="E9" s="5" t="n">
        <v>84400000</v>
      </c>
    </row>
    <row r="10" spans="1:7">
      <c r="A10" s="4" t="s">
        <v>472</v>
      </c>
      <c r="B10" s="5" t="n">
        <v>83100000</v>
      </c>
      <c r="E10" s="5" t="n">
        <v>83100000</v>
      </c>
    </row>
    <row r="11" spans="1:7">
      <c r="A11" s="4" t="s">
        <v>473</v>
      </c>
      <c r="B11" s="5" t="n">
        <v>80800000</v>
      </c>
      <c r="E11" s="5" t="n">
        <v>80800000</v>
      </c>
    </row>
    <row r="12" spans="1:7">
      <c r="A12" s="4" t="s">
        <v>474</v>
      </c>
      <c r="B12" s="5" t="n">
        <v>0</v>
      </c>
      <c r="C12" s="5" t="n">
        <v>0</v>
      </c>
      <c r="D12" s="6" t="n">
        <v>0</v>
      </c>
    </row>
    <row r="13" spans="1:7">
      <c r="A13" s="4" t="s">
        <v>475</v>
      </c>
    </row>
    <row r="14" spans="1:7">
      <c r="A14" s="3" t="s">
        <v>465</v>
      </c>
    </row>
    <row r="15" spans="1:7">
      <c r="A15" s="4" t="s">
        <v>466</v>
      </c>
      <c r="B15" s="5" t="n">
        <v>62805000</v>
      </c>
      <c r="C15" s="5" t="n">
        <v>62807000</v>
      </c>
      <c r="E15" s="5" t="n">
        <v>62805000</v>
      </c>
      <c r="F15" s="5" t="n">
        <v>62807000</v>
      </c>
    </row>
    <row r="16" spans="1:7">
      <c r="A16" s="4" t="s">
        <v>467</v>
      </c>
      <c r="B16" s="5" t="n">
        <v>26557000</v>
      </c>
      <c r="C16" s="5" t="n">
        <v>20248000</v>
      </c>
      <c r="E16" s="5" t="n">
        <v>26557000</v>
      </c>
      <c r="F16" s="5" t="n">
        <v>20248000</v>
      </c>
    </row>
    <row r="17" spans="1:7">
      <c r="A17" s="4" t="s">
        <v>476</v>
      </c>
    </row>
    <row r="18" spans="1:7">
      <c r="A18" s="3" t="s">
        <v>465</v>
      </c>
    </row>
    <row r="19" spans="1:7">
      <c r="A19" s="4" t="s">
        <v>466</v>
      </c>
      <c r="B19" s="5" t="n">
        <v>36300000</v>
      </c>
      <c r="C19" s="5" t="n">
        <v>36300000</v>
      </c>
      <c r="E19" s="5" t="n">
        <v>36300000</v>
      </c>
      <c r="F19" s="5" t="n">
        <v>36300000</v>
      </c>
    </row>
    <row r="20" spans="1:7">
      <c r="A20" s="4" t="s">
        <v>467</v>
      </c>
      <c r="B20" s="6" t="n">
        <v>6200000</v>
      </c>
      <c r="C20" s="6" t="n">
        <v>2100000</v>
      </c>
      <c r="E20" s="6" t="n">
        <v>6200000</v>
      </c>
      <c r="F20" s="6" t="n">
        <v>2100000</v>
      </c>
    </row>
    <row r="21" spans="1:7">
      <c r="A21" s="4" t="s">
        <v>477</v>
      </c>
    </row>
    <row r="22" spans="1:7">
      <c r="A22" s="3" t="s">
        <v>465</v>
      </c>
    </row>
    <row r="23" spans="1:7">
      <c r="A23" s="4" t="s">
        <v>478</v>
      </c>
      <c r="E23" s="4" t="s">
        <v>406</v>
      </c>
    </row>
    <row r="24" spans="1:7">
      <c r="A24" s="4" t="s">
        <v>479</v>
      </c>
    </row>
    <row r="25" spans="1:7">
      <c r="A25" s="3" t="s">
        <v>465</v>
      </c>
    </row>
    <row r="26" spans="1:7">
      <c r="A26" s="4" t="s">
        <v>478</v>
      </c>
      <c r="E26" s="4" t="s">
        <v>48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66</v>
      </c>
      <c r="B3" s="6" t="n">
        <v>1659500</v>
      </c>
      <c r="C3" s="6" t="n">
        <v>1520461</v>
      </c>
    </row>
    <row r="4" spans="1:3">
      <c r="A4" s="4" t="s">
        <v>467</v>
      </c>
      <c r="B4" s="5" t="n">
        <v>744854</v>
      </c>
      <c r="C4" s="5" t="n">
        <v>653626</v>
      </c>
    </row>
    <row r="5" spans="1:3">
      <c r="A5" s="4" t="s">
        <v>483</v>
      </c>
    </row>
    <row r="6" spans="1:3">
      <c r="A6" s="3" t="s">
        <v>482</v>
      </c>
    </row>
    <row r="7" spans="1:3">
      <c r="A7" s="4" t="s">
        <v>466</v>
      </c>
      <c r="B7" s="5" t="n">
        <v>1420224</v>
      </c>
      <c r="C7" s="5" t="n">
        <v>1295803</v>
      </c>
    </row>
    <row r="8" spans="1:3">
      <c r="A8" s="4" t="s">
        <v>467</v>
      </c>
      <c r="B8" s="5" t="n">
        <v>641089</v>
      </c>
      <c r="C8" s="5" t="n">
        <v>566884</v>
      </c>
    </row>
    <row r="9" spans="1:3">
      <c r="A9" s="4" t="s">
        <v>484</v>
      </c>
    </row>
    <row r="10" spans="1:3">
      <c r="A10" s="3" t="s">
        <v>482</v>
      </c>
    </row>
    <row r="11" spans="1:3">
      <c r="A11" s="4" t="s">
        <v>466</v>
      </c>
      <c r="B11" s="5" t="n">
        <v>176471</v>
      </c>
      <c r="C11" s="5" t="n">
        <v>161851</v>
      </c>
    </row>
    <row r="12" spans="1:3">
      <c r="A12" s="4" t="s">
        <v>467</v>
      </c>
      <c r="B12" s="5" t="n">
        <v>77208</v>
      </c>
      <c r="C12" s="5" t="n">
        <v>66494</v>
      </c>
    </row>
    <row r="13" spans="1:3">
      <c r="A13" s="4" t="s">
        <v>475</v>
      </c>
    </row>
    <row r="14" spans="1:3">
      <c r="A14" s="3" t="s">
        <v>482</v>
      </c>
    </row>
    <row r="15" spans="1:3">
      <c r="A15" s="4" t="s">
        <v>466</v>
      </c>
      <c r="B15" s="5" t="n">
        <v>62805</v>
      </c>
      <c r="C15" s="5" t="n">
        <v>62807</v>
      </c>
    </row>
    <row r="16" spans="1:3">
      <c r="A16" s="4" t="s">
        <v>467</v>
      </c>
      <c r="B16" s="6" t="n">
        <v>26557</v>
      </c>
      <c r="C16" s="6" t="n">
        <v>20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3</v>
      </c>
    </row>
    <row r="3" spans="1:4">
      <c r="A3" s="3" t="s">
        <v>92</v>
      </c>
    </row>
    <row r="4" spans="1:4">
      <c r="A4" s="4" t="s">
        <v>105</v>
      </c>
      <c r="B4" s="6" t="n">
        <v>-2600</v>
      </c>
      <c r="C4" s="6" t="n">
        <v>1500</v>
      </c>
      <c r="D4" s="6" t="n">
        <v>-5600</v>
      </c>
    </row>
    <row r="5" spans="1:4">
      <c r="A5" s="4" t="s">
        <v>106</v>
      </c>
      <c r="B5" s="5" t="n">
        <v>400</v>
      </c>
      <c r="C5" s="5" t="n">
        <v>5800</v>
      </c>
      <c r="D5" s="5" t="n">
        <v>3500</v>
      </c>
    </row>
    <row r="6" spans="1:4">
      <c r="A6" s="4" t="s">
        <v>107</v>
      </c>
      <c r="B6" s="5" t="n">
        <v>0</v>
      </c>
      <c r="C6" s="5" t="n">
        <v>0</v>
      </c>
      <c r="D6" s="5" t="n">
        <v>0</v>
      </c>
    </row>
    <row r="7" spans="1:4">
      <c r="A7" s="4" t="s">
        <v>108</v>
      </c>
      <c r="B7" s="5" t="n">
        <v>-767</v>
      </c>
      <c r="C7" s="5" t="n">
        <v>-1291</v>
      </c>
      <c r="D7" s="5" t="n">
        <v>127</v>
      </c>
    </row>
    <row r="8" spans="1:4">
      <c r="A8" s="4" t="s">
        <v>109</v>
      </c>
      <c r="B8" s="5" t="n">
        <v>-279</v>
      </c>
      <c r="C8" s="5" t="n">
        <v>-309</v>
      </c>
      <c r="D8" s="5" t="n">
        <v>-414</v>
      </c>
    </row>
    <row r="9" spans="1:4">
      <c r="A9" s="4" t="s">
        <v>110</v>
      </c>
      <c r="B9" s="6" t="n">
        <v>0</v>
      </c>
      <c r="C9" s="6" t="n">
        <v>0</v>
      </c>
      <c r="D9" s="6" t="n">
        <v>1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485</v>
      </c>
      <c r="B1" s="2" t="s">
        <v>464</v>
      </c>
      <c r="D1" s="2" t="s">
        <v>1</v>
      </c>
    </row>
    <row r="2" spans="1:8">
      <c r="B2" s="2" t="s">
        <v>486</v>
      </c>
      <c r="C2" s="2" t="s">
        <v>362</v>
      </c>
      <c r="D2" s="2" t="s">
        <v>487</v>
      </c>
      <c r="E2" s="2" t="s">
        <v>361</v>
      </c>
      <c r="F2" s="2" t="s">
        <v>362</v>
      </c>
      <c r="G2" s="2" t="s">
        <v>488</v>
      </c>
      <c r="H2" s="2" t="s">
        <v>489</v>
      </c>
    </row>
    <row r="3" spans="1:8">
      <c r="A3" s="3" t="s">
        <v>490</v>
      </c>
    </row>
    <row r="4" spans="1:8">
      <c r="A4" s="4" t="s">
        <v>491</v>
      </c>
      <c r="D4" s="6" t="n">
        <v>750100</v>
      </c>
      <c r="E4" s="6" t="n">
        <v>663400</v>
      </c>
    </row>
    <row r="5" spans="1:8">
      <c r="A5" s="4" t="s">
        <v>150</v>
      </c>
      <c r="D5" s="5" t="n">
        <v>49295</v>
      </c>
      <c r="E5" s="5" t="n">
        <v>40602</v>
      </c>
      <c r="F5" s="6" t="n">
        <v>15132</v>
      </c>
    </row>
    <row r="6" spans="1:8">
      <c r="A6" s="4" t="s">
        <v>492</v>
      </c>
      <c r="D6" s="5" t="n">
        <v>91228</v>
      </c>
      <c r="E6" s="5" t="n">
        <v>73862</v>
      </c>
      <c r="F6" s="5" t="n">
        <v>74260</v>
      </c>
    </row>
    <row r="7" spans="1:8">
      <c r="A7" s="4" t="s">
        <v>493</v>
      </c>
    </row>
    <row r="8" spans="1:8">
      <c r="A8" s="3" t="s">
        <v>490</v>
      </c>
    </row>
    <row r="9" spans="1:8">
      <c r="A9" s="4" t="s">
        <v>491</v>
      </c>
      <c r="D9" s="6" t="n">
        <v>321400</v>
      </c>
      <c r="E9" s="5" t="n">
        <v>325100</v>
      </c>
    </row>
    <row r="10" spans="1:8">
      <c r="A10" s="4" t="s">
        <v>494</v>
      </c>
      <c r="D10" s="4" t="s">
        <v>495</v>
      </c>
      <c r="G10" s="4" t="s">
        <v>495</v>
      </c>
    </row>
    <row r="11" spans="1:8">
      <c r="A11" s="4" t="s">
        <v>496</v>
      </c>
      <c r="D11" s="4" t="s">
        <v>497</v>
      </c>
    </row>
    <row r="12" spans="1:8">
      <c r="A12" s="4" t="s">
        <v>150</v>
      </c>
      <c r="D12" s="6" t="n">
        <v>48300</v>
      </c>
      <c r="E12" s="5" t="n">
        <v>38600</v>
      </c>
      <c r="F12" s="5" t="n">
        <v>13100</v>
      </c>
    </row>
    <row r="13" spans="1:8">
      <c r="A13" s="4" t="s">
        <v>498</v>
      </c>
    </row>
    <row r="14" spans="1:8">
      <c r="A14" s="3" t="s">
        <v>490</v>
      </c>
    </row>
    <row r="15" spans="1:8">
      <c r="A15" s="4" t="s">
        <v>494</v>
      </c>
      <c r="D15" s="4" t="s">
        <v>499</v>
      </c>
      <c r="G15" s="4" t="s">
        <v>499</v>
      </c>
    </row>
    <row r="16" spans="1:8">
      <c r="A16" s="4" t="s">
        <v>500</v>
      </c>
      <c r="D16" s="5" t="n">
        <v>26</v>
      </c>
    </row>
    <row r="17" spans="1:8">
      <c r="A17" s="4" t="s">
        <v>501</v>
      </c>
    </row>
    <row r="18" spans="1:8">
      <c r="A18" s="3" t="s">
        <v>490</v>
      </c>
    </row>
    <row r="19" spans="1:8">
      <c r="A19" s="4" t="s">
        <v>491</v>
      </c>
      <c r="D19" s="6" t="n">
        <v>285900</v>
      </c>
      <c r="E19" s="5" t="n">
        <v>256600</v>
      </c>
    </row>
    <row r="20" spans="1:8">
      <c r="A20" s="4" t="s">
        <v>494</v>
      </c>
      <c r="D20" s="4" t="s">
        <v>495</v>
      </c>
      <c r="G20" s="4" t="s">
        <v>495</v>
      </c>
    </row>
    <row r="21" spans="1:8">
      <c r="A21" s="4" t="s">
        <v>496</v>
      </c>
      <c r="D21" s="4" t="s">
        <v>497</v>
      </c>
    </row>
    <row r="22" spans="1:8">
      <c r="A22" s="4" t="s">
        <v>502</v>
      </c>
      <c r="D22" s="6" t="n">
        <v>117200</v>
      </c>
    </row>
    <row r="23" spans="1:8">
      <c r="A23" s="4" t="s">
        <v>503</v>
      </c>
      <c r="D23" s="5" t="n">
        <v>168700</v>
      </c>
    </row>
    <row r="24" spans="1:8">
      <c r="A24" s="4" t="s">
        <v>504</v>
      </c>
      <c r="D24" s="5" t="n">
        <v>92300</v>
      </c>
    </row>
    <row r="25" spans="1:8">
      <c r="A25" s="4" t="s">
        <v>492</v>
      </c>
      <c r="D25" s="5" t="n">
        <v>8900</v>
      </c>
      <c r="E25" s="5" t="n">
        <v>8800</v>
      </c>
      <c r="F25" s="6" t="n">
        <v>8800</v>
      </c>
    </row>
    <row r="26" spans="1:8">
      <c r="A26" s="4" t="s">
        <v>505</v>
      </c>
      <c r="D26" s="6" t="n">
        <v>41900</v>
      </c>
      <c r="E26" s="5" t="n">
        <v>36900</v>
      </c>
      <c r="G26" s="10" t="n">
        <v>35</v>
      </c>
      <c r="H26" s="10" t="n">
        <v>35</v>
      </c>
    </row>
    <row r="27" spans="1:8">
      <c r="A27" s="4" t="s">
        <v>506</v>
      </c>
      <c r="D27" s="4" t="s">
        <v>507</v>
      </c>
    </row>
    <row r="28" spans="1:8">
      <c r="A28" s="4" t="s">
        <v>508</v>
      </c>
      <c r="D28" s="4" t="s">
        <v>509</v>
      </c>
    </row>
    <row r="29" spans="1:8">
      <c r="A29" s="4" t="s">
        <v>510</v>
      </c>
      <c r="D29" s="4" t="s">
        <v>511</v>
      </c>
    </row>
    <row r="30" spans="1:8">
      <c r="A30" s="4" t="s">
        <v>512</v>
      </c>
      <c r="C30" s="6" t="n">
        <v>153000</v>
      </c>
    </row>
    <row r="31" spans="1:8">
      <c r="A31" s="4" t="s">
        <v>513</v>
      </c>
    </row>
    <row r="32" spans="1:8">
      <c r="A32" s="3" t="s">
        <v>490</v>
      </c>
    </row>
    <row r="33" spans="1:8">
      <c r="A33" s="4" t="s">
        <v>496</v>
      </c>
      <c r="D33" s="4" t="s">
        <v>497</v>
      </c>
    </row>
    <row r="34" spans="1:8">
      <c r="A34" s="4" t="s">
        <v>514</v>
      </c>
      <c r="D34" s="6" t="n">
        <v>133300</v>
      </c>
    </row>
    <row r="35" spans="1:8">
      <c r="A35" s="4" t="s">
        <v>515</v>
      </c>
      <c r="B35" s="6" t="n">
        <v>135000</v>
      </c>
    </row>
    <row r="36" spans="1:8">
      <c r="A36" s="4" t="s">
        <v>516</v>
      </c>
      <c r="B36" s="4" t="s">
        <v>495</v>
      </c>
    </row>
    <row r="37" spans="1:8">
      <c r="A37" s="4" t="s">
        <v>517</v>
      </c>
    </row>
    <row r="38" spans="1:8">
      <c r="A38" s="3" t="s">
        <v>490</v>
      </c>
    </row>
    <row r="39" spans="1:8">
      <c r="A39" s="4" t="s">
        <v>518</v>
      </c>
      <c r="D39" s="5" t="n">
        <v>146700</v>
      </c>
      <c r="G39" s="11" t="n">
        <v>122.5</v>
      </c>
    </row>
    <row r="40" spans="1:8">
      <c r="A40" s="4" t="s">
        <v>519</v>
      </c>
      <c r="D40" s="6" t="n">
        <v>146700</v>
      </c>
      <c r="E40" s="6" t="n">
        <v>112700</v>
      </c>
      <c r="G40" s="12" t="n">
        <v>122.5</v>
      </c>
      <c r="H40" s="10" t="n">
        <v>107</v>
      </c>
    </row>
    <row r="41" spans="1:8">
      <c r="A41" s="4" t="s">
        <v>520</v>
      </c>
      <c r="D41" s="4" t="s">
        <v>495</v>
      </c>
      <c r="G41" s="4" t="s">
        <v>495</v>
      </c>
    </row>
    <row r="42" spans="1:8">
      <c r="A42" s="4" t="s">
        <v>521</v>
      </c>
      <c r="D42" s="4" t="s">
        <v>52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3</v>
      </c>
      <c r="B1" s="2" t="s">
        <v>2</v>
      </c>
      <c r="C1" s="2" t="s">
        <v>32</v>
      </c>
    </row>
    <row r="2" spans="1:3">
      <c r="A2" s="3" t="s">
        <v>524</v>
      </c>
    </row>
    <row r="3" spans="1:3">
      <c r="A3" s="4" t="s">
        <v>525</v>
      </c>
      <c r="B3" s="9" t="n">
        <v>139.2</v>
      </c>
      <c r="C3" s="9" t="n">
        <v>61.3</v>
      </c>
    </row>
    <row r="4" spans="1:3">
      <c r="A4" s="4" t="s">
        <v>526</v>
      </c>
      <c r="B4" s="9" t="n">
        <v>121.8</v>
      </c>
      <c r="C4" s="9" t="n">
        <v>12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6" t="n">
        <v>3760600</v>
      </c>
      <c r="C3" s="6" t="n">
        <v>4360600</v>
      </c>
    </row>
    <row r="4" spans="1:3">
      <c r="A4" s="4" t="s">
        <v>530</v>
      </c>
      <c r="B4" s="5" t="n">
        <v>18358</v>
      </c>
      <c r="C4" s="5" t="n">
        <v>21459</v>
      </c>
    </row>
    <row r="5" spans="1:3">
      <c r="A5" s="4" t="s">
        <v>531</v>
      </c>
      <c r="B5" s="5" t="n">
        <v>3742242</v>
      </c>
      <c r="C5" s="5" t="n">
        <v>4339141</v>
      </c>
    </row>
    <row r="6" spans="1:3">
      <c r="A6" s="4" t="s">
        <v>532</v>
      </c>
      <c r="B6" s="5" t="n">
        <v>500000</v>
      </c>
      <c r="C6" s="5" t="n">
        <v>600000</v>
      </c>
    </row>
    <row r="7" spans="1:3">
      <c r="A7" s="4" t="s">
        <v>533</v>
      </c>
      <c r="B7" s="5" t="n">
        <v>3242242</v>
      </c>
      <c r="C7" s="5" t="n">
        <v>3739141</v>
      </c>
    </row>
    <row r="8" spans="1:3">
      <c r="A8" s="4" t="s">
        <v>534</v>
      </c>
    </row>
    <row r="9" spans="1:3">
      <c r="A9" s="3" t="s">
        <v>528</v>
      </c>
    </row>
    <row r="10" spans="1:3">
      <c r="A10" s="4" t="s">
        <v>535</v>
      </c>
      <c r="C10" s="5" t="n">
        <v>600000</v>
      </c>
    </row>
    <row r="11" spans="1:3">
      <c r="A11" s="4" t="s">
        <v>536</v>
      </c>
    </row>
    <row r="12" spans="1:3">
      <c r="A12" s="3" t="s">
        <v>528</v>
      </c>
    </row>
    <row r="13" spans="1:3">
      <c r="A13" s="4" t="s">
        <v>535</v>
      </c>
      <c r="B13" s="5" t="n">
        <v>500000</v>
      </c>
      <c r="C13" s="5" t="n">
        <v>500000</v>
      </c>
    </row>
    <row r="14" spans="1:3">
      <c r="A14" s="4" t="s">
        <v>537</v>
      </c>
    </row>
    <row r="15" spans="1:3">
      <c r="A15" s="3" t="s">
        <v>528</v>
      </c>
    </row>
    <row r="16" spans="1:3">
      <c r="A16" s="4" t="s">
        <v>535</v>
      </c>
      <c r="B16" s="5" t="n">
        <v>600000</v>
      </c>
      <c r="C16" s="5" t="n">
        <v>600000</v>
      </c>
    </row>
    <row r="17" spans="1:3">
      <c r="A17" s="4" t="s">
        <v>538</v>
      </c>
    </row>
    <row r="18" spans="1:3">
      <c r="A18" s="3" t="s">
        <v>528</v>
      </c>
    </row>
    <row r="19" spans="1:3">
      <c r="A19" s="4" t="s">
        <v>535</v>
      </c>
      <c r="B19" s="5" t="n">
        <v>500000</v>
      </c>
      <c r="C19" s="5" t="n">
        <v>500000</v>
      </c>
    </row>
    <row r="20" spans="1:3">
      <c r="A20" s="4" t="s">
        <v>539</v>
      </c>
    </row>
    <row r="21" spans="1:3">
      <c r="A21" s="3" t="s">
        <v>528</v>
      </c>
    </row>
    <row r="22" spans="1:3">
      <c r="A22" s="4" t="s">
        <v>535</v>
      </c>
      <c r="B22" s="5" t="n">
        <v>650000</v>
      </c>
      <c r="C22" s="5" t="n">
        <v>650000</v>
      </c>
    </row>
    <row r="23" spans="1:3">
      <c r="A23" s="4" t="s">
        <v>540</v>
      </c>
    </row>
    <row r="24" spans="1:3">
      <c r="A24" s="3" t="s">
        <v>528</v>
      </c>
    </row>
    <row r="25" spans="1:3">
      <c r="A25" s="4" t="s">
        <v>535</v>
      </c>
      <c r="B25" s="5" t="n">
        <v>500000</v>
      </c>
      <c r="C25" s="5" t="n">
        <v>500000</v>
      </c>
    </row>
    <row r="26" spans="1:3">
      <c r="A26" s="4" t="s">
        <v>541</v>
      </c>
    </row>
    <row r="27" spans="1:3">
      <c r="A27" s="3" t="s">
        <v>528</v>
      </c>
    </row>
    <row r="28" spans="1:3">
      <c r="A28" s="4" t="s">
        <v>535</v>
      </c>
      <c r="B28" s="6" t="n">
        <v>1010600</v>
      </c>
      <c r="C28" s="6" t="n">
        <v>1010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543</v>
      </c>
    </row>
    <row r="4" spans="1:3">
      <c r="A4" s="3" t="s">
        <v>528</v>
      </c>
    </row>
    <row r="5" spans="1:3">
      <c r="A5" s="4" t="s">
        <v>544</v>
      </c>
      <c r="B5" s="5" t="n">
        <v>2020</v>
      </c>
    </row>
    <row r="6" spans="1:3">
      <c r="A6" s="4" t="s">
        <v>545</v>
      </c>
      <c r="B6" s="5" t="n">
        <v>2040</v>
      </c>
    </row>
    <row r="7" spans="1:3">
      <c r="A7" s="4" t="s">
        <v>534</v>
      </c>
    </row>
    <row r="8" spans="1:3">
      <c r="A8" s="3" t="s">
        <v>528</v>
      </c>
    </row>
    <row r="9" spans="1:3">
      <c r="A9" s="4" t="s">
        <v>546</v>
      </c>
      <c r="B9" s="4" t="s">
        <v>547</v>
      </c>
    </row>
    <row r="10" spans="1:3">
      <c r="A10" s="4" t="s">
        <v>548</v>
      </c>
      <c r="B10" s="5" t="n">
        <v>2017</v>
      </c>
    </row>
    <row r="11" spans="1:3">
      <c r="A11" s="4" t="s">
        <v>536</v>
      </c>
    </row>
    <row r="12" spans="1:3">
      <c r="A12" s="3" t="s">
        <v>528</v>
      </c>
    </row>
    <row r="13" spans="1:3">
      <c r="A13" s="4" t="s">
        <v>546</v>
      </c>
      <c r="B13" s="4" t="s">
        <v>549</v>
      </c>
    </row>
    <row r="14" spans="1:3">
      <c r="A14" s="4" t="s">
        <v>548</v>
      </c>
      <c r="B14" s="5" t="n">
        <v>2018</v>
      </c>
    </row>
    <row r="15" spans="1:3">
      <c r="A15" s="4" t="s">
        <v>537</v>
      </c>
    </row>
    <row r="16" spans="1:3">
      <c r="A16" s="3" t="s">
        <v>528</v>
      </c>
    </row>
    <row r="17" spans="1:3">
      <c r="A17" s="4" t="s">
        <v>546</v>
      </c>
      <c r="B17" s="4" t="s">
        <v>550</v>
      </c>
    </row>
    <row r="18" spans="1:3">
      <c r="A18" s="4" t="s">
        <v>548</v>
      </c>
      <c r="B18" s="5" t="n">
        <v>2022</v>
      </c>
    </row>
    <row r="19" spans="1:3">
      <c r="A19" s="4" t="s">
        <v>538</v>
      </c>
    </row>
    <row r="20" spans="1:3">
      <c r="A20" s="3" t="s">
        <v>528</v>
      </c>
    </row>
    <row r="21" spans="1:3">
      <c r="A21" s="4" t="s">
        <v>546</v>
      </c>
      <c r="B21" s="4" t="s">
        <v>551</v>
      </c>
    </row>
    <row r="22" spans="1:3">
      <c r="A22" s="4" t="s">
        <v>548</v>
      </c>
      <c r="B22" s="5" t="n">
        <v>2023</v>
      </c>
    </row>
    <row r="23" spans="1:3">
      <c r="A23" s="4" t="s">
        <v>539</v>
      </c>
    </row>
    <row r="24" spans="1:3">
      <c r="A24" s="3" t="s">
        <v>528</v>
      </c>
    </row>
    <row r="25" spans="1:3">
      <c r="A25" s="4" t="s">
        <v>546</v>
      </c>
      <c r="B25" s="4" t="s">
        <v>552</v>
      </c>
    </row>
    <row r="26" spans="1:3">
      <c r="A26" s="4" t="s">
        <v>548</v>
      </c>
      <c r="B26" s="5" t="n">
        <v>2037</v>
      </c>
    </row>
    <row r="27" spans="1:3">
      <c r="A27" s="4" t="s">
        <v>540</v>
      </c>
    </row>
    <row r="28" spans="1:3">
      <c r="A28" s="3" t="s">
        <v>528</v>
      </c>
    </row>
    <row r="29" spans="1:3">
      <c r="A29" s="4" t="s">
        <v>546</v>
      </c>
      <c r="B29" s="4" t="s">
        <v>553</v>
      </c>
    </row>
    <row r="30" spans="1:3">
      <c r="A30" s="4" t="s">
        <v>548</v>
      </c>
      <c r="B30" s="5" t="n">
        <v>2043</v>
      </c>
    </row>
    <row r="31" spans="1:3">
      <c r="A31" s="4" t="s">
        <v>554</v>
      </c>
    </row>
    <row r="32" spans="1:3">
      <c r="A32" s="3" t="s">
        <v>528</v>
      </c>
    </row>
    <row r="33" spans="1:3">
      <c r="A33" s="4" t="s">
        <v>546</v>
      </c>
      <c r="B33" s="4" t="s">
        <v>555</v>
      </c>
    </row>
    <row r="34" spans="1:3">
      <c r="A34" s="4" t="s">
        <v>556</v>
      </c>
    </row>
    <row r="35" spans="1:3">
      <c r="A35" s="3" t="s">
        <v>528</v>
      </c>
    </row>
    <row r="36" spans="1:3">
      <c r="A36" s="4" t="s">
        <v>546</v>
      </c>
      <c r="B36" s="4" t="s">
        <v>557</v>
      </c>
    </row>
    <row r="37" spans="1:3">
      <c r="A37" s="4" t="s">
        <v>558</v>
      </c>
    </row>
    <row r="38" spans="1:3">
      <c r="A38" s="3" t="s">
        <v>528</v>
      </c>
    </row>
    <row r="39" spans="1:3">
      <c r="A39" s="4" t="s">
        <v>546</v>
      </c>
      <c r="C39" s="4" t="s">
        <v>559</v>
      </c>
    </row>
    <row r="40" spans="1:3">
      <c r="A40" s="4" t="s">
        <v>560</v>
      </c>
    </row>
    <row r="41" spans="1:3">
      <c r="A41" s="3" t="s">
        <v>528</v>
      </c>
    </row>
    <row r="42" spans="1:3">
      <c r="A42" s="4" t="s">
        <v>546</v>
      </c>
      <c r="C42" s="4" t="s">
        <v>5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2</v>
      </c>
    </row>
    <row r="3" spans="1:3">
      <c r="A3" s="3" t="s">
        <v>528</v>
      </c>
    </row>
    <row r="4" spans="1:3">
      <c r="A4" s="4" t="s">
        <v>562</v>
      </c>
      <c r="B4" s="6" t="n">
        <v>500000000</v>
      </c>
    </row>
    <row r="5" spans="1:3">
      <c r="A5" s="4" t="s">
        <v>563</v>
      </c>
      <c r="B5" s="5" t="n">
        <v>0</v>
      </c>
    </row>
    <row r="6" spans="1:3">
      <c r="A6" s="4" t="s">
        <v>564</v>
      </c>
      <c r="B6" s="5" t="n">
        <v>20000000</v>
      </c>
    </row>
    <row r="7" spans="1:3">
      <c r="A7" s="4" t="s">
        <v>565</v>
      </c>
      <c r="B7" s="5" t="n">
        <v>0</v>
      </c>
    </row>
    <row r="8" spans="1:3">
      <c r="A8" s="4" t="s">
        <v>566</v>
      </c>
      <c r="B8" s="5" t="n">
        <v>601000000</v>
      </c>
    </row>
    <row r="9" spans="1:3">
      <c r="A9" s="4" t="s">
        <v>567</v>
      </c>
      <c r="B9" s="6" t="n">
        <v>2640000000</v>
      </c>
    </row>
    <row r="10" spans="1:3">
      <c r="A10" s="4" t="s">
        <v>568</v>
      </c>
      <c r="B10" s="4" t="s">
        <v>569</v>
      </c>
    </row>
    <row r="11" spans="1:3">
      <c r="A11" s="4" t="s">
        <v>570</v>
      </c>
    </row>
    <row r="12" spans="1:3">
      <c r="A12" s="3" t="s">
        <v>528</v>
      </c>
    </row>
    <row r="13" spans="1:3">
      <c r="A13" s="4" t="s">
        <v>571</v>
      </c>
      <c r="B13" s="6" t="n">
        <v>7800000</v>
      </c>
    </row>
    <row r="14" spans="1:3">
      <c r="A14" s="4" t="s">
        <v>572</v>
      </c>
      <c r="B14" s="5" t="n">
        <v>0</v>
      </c>
      <c r="C14" s="6" t="n">
        <v>26200000</v>
      </c>
    </row>
    <row r="15" spans="1:3">
      <c r="A15" s="4" t="s">
        <v>573</v>
      </c>
    </row>
    <row r="16" spans="1:3">
      <c r="A16" s="3" t="s">
        <v>528</v>
      </c>
    </row>
    <row r="17" spans="1:3">
      <c r="A17" s="4" t="s">
        <v>571</v>
      </c>
      <c r="B17" s="6" t="n">
        <v>1500000000</v>
      </c>
    </row>
    <row r="18" spans="1:3">
      <c r="A18" s="4" t="s">
        <v>574</v>
      </c>
      <c r="B18" s="4" t="s">
        <v>575</v>
      </c>
    </row>
    <row r="19" spans="1:3">
      <c r="A19" s="4" t="s">
        <v>576</v>
      </c>
      <c r="B19" s="4" t="s">
        <v>577</v>
      </c>
    </row>
    <row r="20" spans="1:3">
      <c r="A20" s="4" t="s">
        <v>572</v>
      </c>
      <c r="B20" s="6" t="n">
        <v>0</v>
      </c>
      <c r="C20" s="5" t="n">
        <v>0</v>
      </c>
    </row>
    <row r="21" spans="1:3">
      <c r="A21" s="4" t="s">
        <v>578</v>
      </c>
    </row>
    <row r="22" spans="1:3">
      <c r="A22" s="3" t="s">
        <v>528</v>
      </c>
    </row>
    <row r="23" spans="1:3">
      <c r="A23" s="4" t="s">
        <v>571</v>
      </c>
      <c r="B23" s="5" t="n">
        <v>100000000</v>
      </c>
    </row>
    <row r="24" spans="1:3">
      <c r="A24" s="4" t="s">
        <v>572</v>
      </c>
      <c r="B24" s="5" t="n">
        <v>40000000</v>
      </c>
      <c r="C24" s="5" t="n">
        <v>41200000</v>
      </c>
    </row>
    <row r="25" spans="1:3">
      <c r="A25" s="4" t="s">
        <v>579</v>
      </c>
    </row>
    <row r="26" spans="1:3">
      <c r="A26" s="3" t="s">
        <v>528</v>
      </c>
    </row>
    <row r="27" spans="1:3">
      <c r="A27" s="4" t="s">
        <v>572</v>
      </c>
      <c r="B27" s="5" t="n">
        <v>52800000</v>
      </c>
      <c r="C27" s="6" t="n">
        <v>18000000</v>
      </c>
    </row>
    <row r="28" spans="1:3">
      <c r="A28" s="4" t="s">
        <v>580</v>
      </c>
    </row>
    <row r="29" spans="1:3">
      <c r="A29" s="3" t="s">
        <v>528</v>
      </c>
    </row>
    <row r="30" spans="1:3">
      <c r="A30" s="4" t="s">
        <v>571</v>
      </c>
      <c r="B30" s="5" t="n">
        <v>850000000</v>
      </c>
    </row>
    <row r="31" spans="1:3">
      <c r="A31" s="4" t="s">
        <v>581</v>
      </c>
    </row>
    <row r="32" spans="1:3">
      <c r="A32" s="3" t="s">
        <v>528</v>
      </c>
    </row>
    <row r="33" spans="1:3">
      <c r="A33" s="4" t="s">
        <v>571</v>
      </c>
      <c r="B33" s="5" t="n">
        <v>500000000</v>
      </c>
    </row>
    <row r="34" spans="1:3">
      <c r="A34" s="4" t="s">
        <v>582</v>
      </c>
    </row>
    <row r="35" spans="1:3">
      <c r="A35" s="3" t="s">
        <v>528</v>
      </c>
    </row>
    <row r="36" spans="1:3">
      <c r="A36" s="4" t="s">
        <v>571</v>
      </c>
      <c r="B36" s="6" t="n">
        <v>5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583</v>
      </c>
      <c r="B1" s="2" t="s">
        <v>1</v>
      </c>
    </row>
    <row r="2" spans="1:5">
      <c r="B2" s="2" t="s">
        <v>2</v>
      </c>
      <c r="C2" s="2" t="s">
        <v>32</v>
      </c>
      <c r="D2" s="2" t="s">
        <v>73</v>
      </c>
      <c r="E2" s="2" t="s">
        <v>584</v>
      </c>
    </row>
    <row r="3" spans="1:5">
      <c r="A3" s="3" t="s">
        <v>241</v>
      </c>
    </row>
    <row r="4" spans="1:5">
      <c r="A4" s="4" t="s">
        <v>585</v>
      </c>
      <c r="B4" s="7" t="n">
        <v>0.4</v>
      </c>
    </row>
    <row r="5" spans="1:5">
      <c r="A5" s="4" t="s">
        <v>69</v>
      </c>
      <c r="B5" s="5" t="n">
        <v>800000000</v>
      </c>
      <c r="C5" s="5" t="n">
        <v>800000000</v>
      </c>
    </row>
    <row r="6" spans="1:5">
      <c r="A6" s="4" t="s">
        <v>586</v>
      </c>
      <c r="B6" s="5" t="n">
        <v>250000</v>
      </c>
    </row>
    <row r="7" spans="1:5">
      <c r="A7" s="4" t="s">
        <v>587</v>
      </c>
      <c r="B7" s="6" t="n">
        <v>4</v>
      </c>
    </row>
    <row r="8" spans="1:5">
      <c r="A8" s="4" t="s">
        <v>588</v>
      </c>
      <c r="B8" s="5" t="n">
        <v>0</v>
      </c>
    </row>
    <row r="9" spans="1:5">
      <c r="A9" s="4" t="s">
        <v>589</v>
      </c>
      <c r="B9" s="5" t="n">
        <v>0</v>
      </c>
    </row>
    <row r="10" spans="1:5">
      <c r="A10" s="4" t="s">
        <v>590</v>
      </c>
      <c r="B10" s="6" t="n">
        <v>90304000</v>
      </c>
      <c r="C10" s="6" t="n">
        <v>5173000</v>
      </c>
      <c r="D10" s="6" t="n">
        <v>66505000</v>
      </c>
    </row>
    <row r="11" spans="1:5">
      <c r="A11" s="4" t="s">
        <v>591</v>
      </c>
      <c r="E11" s="6" t="n">
        <v>900000000</v>
      </c>
    </row>
    <row r="12" spans="1:5">
      <c r="A12" s="4" t="s">
        <v>592</v>
      </c>
      <c r="E12" s="6" t="n">
        <v>738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6" t="n">
        <v>479</v>
      </c>
      <c r="C3" s="6" t="n">
        <v>2029</v>
      </c>
    </row>
    <row r="4" spans="1:3">
      <c r="A4" s="4" t="s">
        <v>596</v>
      </c>
      <c r="B4" s="5" t="n">
        <v>-8531</v>
      </c>
      <c r="C4" s="5" t="n">
        <v>-605</v>
      </c>
    </row>
    <row r="5" spans="1:3">
      <c r="A5" s="4" t="s">
        <v>298</v>
      </c>
    </row>
    <row r="6" spans="1:3">
      <c r="A6" s="3" t="s">
        <v>594</v>
      </c>
    </row>
    <row r="7" spans="1:3">
      <c r="A7" s="4" t="s">
        <v>596</v>
      </c>
      <c r="B7" s="5" t="n">
        <v>-4500</v>
      </c>
    </row>
    <row r="8" spans="1:3">
      <c r="A8" s="4" t="s">
        <v>597</v>
      </c>
    </row>
    <row r="9" spans="1:3">
      <c r="A9" s="3" t="s">
        <v>594</v>
      </c>
    </row>
    <row r="10" spans="1:3">
      <c r="A10" s="4" t="s">
        <v>596</v>
      </c>
      <c r="B10" s="5" t="n">
        <v>-2100</v>
      </c>
    </row>
    <row r="11" spans="1:3">
      <c r="A11" s="4" t="s">
        <v>598</v>
      </c>
    </row>
    <row r="12" spans="1:3">
      <c r="A12" s="3" t="s">
        <v>594</v>
      </c>
    </row>
    <row r="13" spans="1:3">
      <c r="A13" s="4" t="s">
        <v>596</v>
      </c>
      <c r="B13" s="5" t="n">
        <v>-2400</v>
      </c>
    </row>
    <row r="14" spans="1:3">
      <c r="A14" s="4" t="s">
        <v>599</v>
      </c>
    </row>
    <row r="15" spans="1:3">
      <c r="A15" s="3" t="s">
        <v>594</v>
      </c>
    </row>
    <row r="16" spans="1:3">
      <c r="A16" s="4" t="s">
        <v>595</v>
      </c>
      <c r="C16" s="5" t="n">
        <v>1250</v>
      </c>
    </row>
    <row r="17" spans="1:3">
      <c r="A17" s="4" t="s">
        <v>600</v>
      </c>
    </row>
    <row r="18" spans="1:3">
      <c r="A18" s="3" t="s">
        <v>594</v>
      </c>
    </row>
    <row r="19" spans="1:3">
      <c r="A19" s="4" t="s">
        <v>596</v>
      </c>
      <c r="B19" s="5" t="n">
        <v>-4031</v>
      </c>
      <c r="C19" s="5" t="n">
        <v>-605</v>
      </c>
    </row>
    <row r="20" spans="1:3">
      <c r="A20" s="4" t="s">
        <v>601</v>
      </c>
    </row>
    <row r="21" spans="1:3">
      <c r="A21" s="3" t="s">
        <v>594</v>
      </c>
    </row>
    <row r="22" spans="1:3">
      <c r="A22" s="4" t="s">
        <v>595</v>
      </c>
      <c r="B22" s="6" t="n">
        <v>479</v>
      </c>
      <c r="C22" s="6" t="n">
        <v>7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3</v>
      </c>
    </row>
    <row r="3" spans="1:4">
      <c r="A3" s="3" t="s">
        <v>603</v>
      </c>
    </row>
    <row r="4" spans="1:4">
      <c r="A4" s="4" t="s">
        <v>604</v>
      </c>
      <c r="B4" s="6" t="n">
        <v>-4523</v>
      </c>
      <c r="C4" s="6" t="n">
        <v>2570</v>
      </c>
      <c r="D4" s="6" t="n">
        <v>-9498</v>
      </c>
    </row>
    <row r="5" spans="1:4">
      <c r="A5" s="4" t="s">
        <v>605</v>
      </c>
      <c r="B5" s="5" t="n">
        <v>-973</v>
      </c>
      <c r="C5" s="5" t="n">
        <v>-9880</v>
      </c>
      <c r="D5" s="5" t="n">
        <v>-5798</v>
      </c>
    </row>
    <row r="6" spans="1:4">
      <c r="A6" s="4" t="s">
        <v>301</v>
      </c>
    </row>
    <row r="7" spans="1:4">
      <c r="A7" s="3" t="s">
        <v>603</v>
      </c>
    </row>
    <row r="8" spans="1:4">
      <c r="A8" s="4" t="s">
        <v>606</v>
      </c>
      <c r="B8" s="5" t="n">
        <v>-15317</v>
      </c>
      <c r="C8" s="5" t="n">
        <v>-3013</v>
      </c>
      <c r="D8" s="5" t="n">
        <v>5286</v>
      </c>
    </row>
    <row r="9" spans="1:4">
      <c r="A9" s="4" t="s">
        <v>607</v>
      </c>
    </row>
    <row r="10" spans="1:4">
      <c r="A10" s="3" t="s">
        <v>603</v>
      </c>
    </row>
    <row r="11" spans="1:4">
      <c r="A11" s="4" t="s">
        <v>605</v>
      </c>
      <c r="B11" s="5" t="n">
        <v>-973</v>
      </c>
      <c r="C11" s="5" t="n">
        <v>-9880</v>
      </c>
    </row>
    <row r="12" spans="1:4">
      <c r="A12" s="4" t="s">
        <v>608</v>
      </c>
    </row>
    <row r="13" spans="1:4">
      <c r="A13" s="3" t="s">
        <v>603</v>
      </c>
    </row>
    <row r="14" spans="1:4">
      <c r="A14" s="4" t="s">
        <v>606</v>
      </c>
      <c r="B14" s="5" t="n">
        <v>-11973</v>
      </c>
      <c r="C14" s="5" t="n">
        <v>-3251</v>
      </c>
      <c r="D14" s="5" t="n">
        <v>2894</v>
      </c>
    </row>
    <row r="15" spans="1:4">
      <c r="A15" s="4" t="s">
        <v>609</v>
      </c>
    </row>
    <row r="16" spans="1:4">
      <c r="A16" s="3" t="s">
        <v>603</v>
      </c>
    </row>
    <row r="17" spans="1:4">
      <c r="A17" s="4" t="s">
        <v>604</v>
      </c>
      <c r="B17" s="5" t="n">
        <v>-4523</v>
      </c>
      <c r="C17" s="5" t="n">
        <v>2570</v>
      </c>
      <c r="D17" s="5" t="n">
        <v>-9498</v>
      </c>
    </row>
    <row r="18" spans="1:4">
      <c r="A18" s="4" t="s">
        <v>605</v>
      </c>
      <c r="B18" s="5" t="n">
        <v>-973</v>
      </c>
      <c r="C18" s="5" t="n">
        <v>-9880</v>
      </c>
      <c r="D18" s="5" t="n">
        <v>-5798</v>
      </c>
    </row>
    <row r="19" spans="1:4">
      <c r="A19" s="4" t="s">
        <v>610</v>
      </c>
      <c r="B19" s="5" t="n">
        <v>0</v>
      </c>
      <c r="C19" s="5" t="n">
        <v>0</v>
      </c>
      <c r="D19" s="5" t="n">
        <v>0</v>
      </c>
    </row>
    <row r="20" spans="1:4">
      <c r="A20" s="4" t="s">
        <v>611</v>
      </c>
    </row>
    <row r="21" spans="1:4">
      <c r="A21" s="3" t="s">
        <v>603</v>
      </c>
    </row>
    <row r="22" spans="1:4">
      <c r="A22" s="4" t="s">
        <v>606</v>
      </c>
      <c r="B22" s="6" t="n">
        <v>-3344</v>
      </c>
      <c r="C22" s="6" t="n">
        <v>238</v>
      </c>
      <c r="D22" s="6" t="n">
        <v>23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612</v>
      </c>
      <c r="B1" s="2" t="s">
        <v>613</v>
      </c>
    </row>
    <row r="2" spans="1:2">
      <c r="A2" s="3" t="s">
        <v>220</v>
      </c>
    </row>
    <row r="3" spans="1:2">
      <c r="A3" s="4" t="s">
        <v>614</v>
      </c>
      <c r="B3" s="5" t="n">
        <v>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2</v>
      </c>
      <c r="D1" s="2" t="s">
        <v>73</v>
      </c>
    </row>
    <row r="2" spans="1:4">
      <c r="A2" s="3" t="s">
        <v>616</v>
      </c>
    </row>
    <row r="3" spans="1:4">
      <c r="A3" s="4" t="s">
        <v>617</v>
      </c>
      <c r="B3" s="6" t="n">
        <v>50000</v>
      </c>
      <c r="C3" s="6" t="n">
        <v>150000</v>
      </c>
    </row>
    <row r="4" spans="1:4">
      <c r="A4" s="4" t="s">
        <v>618</v>
      </c>
      <c r="B4" s="5" t="n">
        <v>479</v>
      </c>
      <c r="C4" s="5" t="n">
        <v>2029</v>
      </c>
    </row>
    <row r="5" spans="1:4">
      <c r="A5" s="4" t="s">
        <v>44</v>
      </c>
      <c r="B5" s="5" t="n">
        <v>15841258</v>
      </c>
      <c r="C5" s="5" t="n">
        <v>15223518</v>
      </c>
      <c r="D5" s="6" t="n">
        <v>14326969</v>
      </c>
    </row>
    <row r="6" spans="1:4">
      <c r="A6" s="4" t="s">
        <v>619</v>
      </c>
      <c r="B6" s="5" t="n">
        <v>-8531</v>
      </c>
      <c r="C6" s="5" t="n">
        <v>-605</v>
      </c>
    </row>
    <row r="7" spans="1:4">
      <c r="A7" s="4" t="s">
        <v>620</v>
      </c>
    </row>
    <row r="8" spans="1:4">
      <c r="A8" s="3" t="s">
        <v>616</v>
      </c>
    </row>
    <row r="9" spans="1:4">
      <c r="A9" s="4" t="s">
        <v>621</v>
      </c>
      <c r="B9" s="5" t="n">
        <v>594946</v>
      </c>
      <c r="C9" s="5" t="n">
        <v>1609523</v>
      </c>
    </row>
    <row r="10" spans="1:4">
      <c r="A10" s="4" t="s">
        <v>617</v>
      </c>
      <c r="B10" s="5" t="n">
        <v>50000</v>
      </c>
      <c r="C10" s="5" t="n">
        <v>150000</v>
      </c>
    </row>
    <row r="11" spans="1:4">
      <c r="A11" s="4" t="s">
        <v>618</v>
      </c>
      <c r="B11" s="5" t="n">
        <v>479</v>
      </c>
      <c r="C11" s="5" t="n">
        <v>2029</v>
      </c>
    </row>
    <row r="12" spans="1:4">
      <c r="A12" s="4" t="s">
        <v>44</v>
      </c>
      <c r="B12" s="5" t="n">
        <v>645425</v>
      </c>
      <c r="C12" s="5" t="n">
        <v>1761552</v>
      </c>
    </row>
    <row r="13" spans="1:4">
      <c r="A13" s="4" t="s">
        <v>619</v>
      </c>
      <c r="B13" s="5" t="n">
        <v>-8531</v>
      </c>
      <c r="C13" s="5" t="n">
        <v>-605</v>
      </c>
    </row>
    <row r="14" spans="1:4">
      <c r="A14" s="4" t="s">
        <v>622</v>
      </c>
    </row>
    <row r="15" spans="1:4">
      <c r="A15" s="3" t="s">
        <v>616</v>
      </c>
    </row>
    <row r="16" spans="1:4">
      <c r="A16" s="4" t="s">
        <v>621</v>
      </c>
      <c r="B16" s="5" t="n">
        <v>594946</v>
      </c>
      <c r="C16" s="5" t="n">
        <v>1609523</v>
      </c>
    </row>
    <row r="17" spans="1:4">
      <c r="A17" s="4" t="s">
        <v>617</v>
      </c>
      <c r="B17" s="5" t="n">
        <v>50000</v>
      </c>
      <c r="C17" s="5" t="n">
        <v>150000</v>
      </c>
    </row>
    <row r="18" spans="1:4">
      <c r="A18" s="4" t="s">
        <v>44</v>
      </c>
      <c r="B18" s="5" t="n">
        <v>644946</v>
      </c>
      <c r="C18" s="5" t="n">
        <v>1759523</v>
      </c>
    </row>
    <row r="19" spans="1:4">
      <c r="A19" s="4" t="s">
        <v>623</v>
      </c>
    </row>
    <row r="20" spans="1:4">
      <c r="A20" s="3" t="s">
        <v>616</v>
      </c>
    </row>
    <row r="21" spans="1:4">
      <c r="A21" s="4" t="s">
        <v>44</v>
      </c>
      <c r="B21" s="5" t="n">
        <v>479</v>
      </c>
      <c r="C21" s="5" t="n">
        <v>2029</v>
      </c>
    </row>
    <row r="22" spans="1:4">
      <c r="A22" s="4" t="s">
        <v>624</v>
      </c>
    </row>
    <row r="23" spans="1:4">
      <c r="A23" s="3" t="s">
        <v>616</v>
      </c>
    </row>
    <row r="24" spans="1:4">
      <c r="A24" s="4" t="s">
        <v>618</v>
      </c>
      <c r="C24" s="5" t="n">
        <v>2029</v>
      </c>
    </row>
    <row r="25" spans="1:4">
      <c r="A25" s="4" t="s">
        <v>625</v>
      </c>
    </row>
    <row r="26" spans="1:4">
      <c r="A26" s="3" t="s">
        <v>616</v>
      </c>
    </row>
    <row r="27" spans="1:4">
      <c r="A27" s="4" t="s">
        <v>619</v>
      </c>
      <c r="B27" s="5" t="n">
        <v>-8531</v>
      </c>
      <c r="C27" s="6" t="n">
        <v>-605</v>
      </c>
    </row>
    <row r="28" spans="1:4">
      <c r="A28" s="4" t="s">
        <v>626</v>
      </c>
    </row>
    <row r="29" spans="1:4">
      <c r="A29" s="3" t="s">
        <v>616</v>
      </c>
    </row>
    <row r="30" spans="1:4">
      <c r="A30" s="4" t="s">
        <v>618</v>
      </c>
      <c r="B30" s="6" t="n">
        <v>4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8"/>
    <col customWidth="1" max="7" min="7" width="34"/>
    <col customWidth="1" max="8" min="8" width="42"/>
    <col customWidth="1" max="9" min="9" width="34"/>
  </cols>
  <sheetData>
    <row r="1" spans="1:9">
      <c r="A1" s="1" t="s">
        <v>111</v>
      </c>
      <c r="B1" s="2" t="s">
        <v>112</v>
      </c>
      <c r="C1" s="2" t="s">
        <v>113</v>
      </c>
      <c r="D1" s="2" t="s">
        <v>114</v>
      </c>
      <c r="E1" s="2" t="s">
        <v>115</v>
      </c>
      <c r="F1" s="2" t="s">
        <v>116</v>
      </c>
      <c r="G1" s="2" t="s">
        <v>117</v>
      </c>
      <c r="H1" s="2" t="s">
        <v>118</v>
      </c>
      <c r="I1" s="2" t="s">
        <v>119</v>
      </c>
    </row>
    <row r="2" spans="1:9">
      <c r="A2" s="4" t="s">
        <v>120</v>
      </c>
      <c r="B2" s="6" t="n">
        <v>8442036</v>
      </c>
      <c r="C2" s="6" t="n">
        <v>151237</v>
      </c>
      <c r="D2" s="6" t="n">
        <v>1883356</v>
      </c>
      <c r="E2" s="6" t="n">
        <v>7716087</v>
      </c>
      <c r="F2" s="6" t="n">
        <v>-145708</v>
      </c>
      <c r="G2" s="6" t="n">
        <v>-1494629</v>
      </c>
      <c r="H2" s="6" t="n">
        <v>8110343</v>
      </c>
      <c r="I2" s="6" t="n">
        <v>331693</v>
      </c>
    </row>
    <row r="3" spans="1:9">
      <c r="A3" s="4" t="s">
        <v>121</v>
      </c>
      <c r="C3" s="5" t="n">
        <v>378092</v>
      </c>
      <c r="G3" s="5" t="n">
        <v>59059</v>
      </c>
    </row>
    <row r="4" spans="1:9">
      <c r="A4" s="4" t="s">
        <v>85</v>
      </c>
      <c r="B4" s="5" t="n">
        <v>193030</v>
      </c>
      <c r="E4" s="5" t="n">
        <v>80724</v>
      </c>
      <c r="H4" s="5" t="n">
        <v>80724</v>
      </c>
      <c r="I4" s="5" t="n">
        <v>112306</v>
      </c>
    </row>
    <row r="5" spans="1:9">
      <c r="A5" s="4" t="s">
        <v>122</v>
      </c>
      <c r="B5" s="5" t="n">
        <v>-205654</v>
      </c>
      <c r="F5" s="5" t="n">
        <v>-205654</v>
      </c>
      <c r="H5" s="5" t="n">
        <v>-205654</v>
      </c>
    </row>
    <row r="6" spans="1:9">
      <c r="A6" s="4" t="s">
        <v>123</v>
      </c>
      <c r="B6" s="6" t="n">
        <v>424</v>
      </c>
      <c r="C6" s="6" t="n">
        <v>4</v>
      </c>
      <c r="D6" s="5" t="n">
        <v>420</v>
      </c>
      <c r="H6" s="5" t="n">
        <v>424</v>
      </c>
    </row>
    <row r="7" spans="1:9">
      <c r="A7" s="4" t="s">
        <v>124</v>
      </c>
      <c r="B7" s="5" t="n">
        <v>10</v>
      </c>
      <c r="C7" s="5" t="n">
        <v>10</v>
      </c>
    </row>
    <row r="8" spans="1:9">
      <c r="A8" s="4" t="s">
        <v>125</v>
      </c>
      <c r="B8" s="6" t="n">
        <v>7433</v>
      </c>
      <c r="D8" s="5" t="n">
        <v>7433</v>
      </c>
      <c r="H8" s="5" t="n">
        <v>7433</v>
      </c>
    </row>
    <row r="9" spans="1:9">
      <c r="A9" s="4" t="s">
        <v>126</v>
      </c>
      <c r="B9" s="5" t="n">
        <v>30120</v>
      </c>
      <c r="C9" s="6" t="n">
        <v>185</v>
      </c>
      <c r="D9" s="5" t="n">
        <v>26929</v>
      </c>
      <c r="G9" s="6" t="n">
        <v>3006</v>
      </c>
      <c r="H9" s="5" t="n">
        <v>30120</v>
      </c>
    </row>
    <row r="10" spans="1:9">
      <c r="A10" s="4" t="s">
        <v>127</v>
      </c>
      <c r="C10" s="5" t="n">
        <v>464</v>
      </c>
      <c r="G10" s="5" t="n">
        <v>-119</v>
      </c>
    </row>
    <row r="11" spans="1:9">
      <c r="A11" s="4" t="s">
        <v>128</v>
      </c>
      <c r="B11" s="5" t="n">
        <v>832</v>
      </c>
      <c r="D11" s="5" t="n">
        <v>832</v>
      </c>
      <c r="H11" s="5" t="n">
        <v>832</v>
      </c>
    </row>
    <row r="12" spans="1:9">
      <c r="A12" s="4" t="s">
        <v>129</v>
      </c>
      <c r="B12" s="5" t="n">
        <v>-66505</v>
      </c>
      <c r="G12" s="6" t="n">
        <v>-66505</v>
      </c>
      <c r="H12" s="5" t="n">
        <v>-66505</v>
      </c>
    </row>
    <row r="13" spans="1:9">
      <c r="A13" s="4" t="s">
        <v>130</v>
      </c>
      <c r="G13" s="5" t="n">
        <v>1664</v>
      </c>
    </row>
    <row r="14" spans="1:9">
      <c r="A14" s="4" t="s">
        <v>131</v>
      </c>
      <c r="B14" s="5" t="n">
        <v>-479901</v>
      </c>
      <c r="E14" s="5" t="n">
        <v>-479901</v>
      </c>
      <c r="H14" s="5" t="n">
        <v>-479901</v>
      </c>
    </row>
    <row r="15" spans="1:9">
      <c r="A15" s="4" t="s">
        <v>132</v>
      </c>
      <c r="B15" s="5" t="n">
        <v>-71938</v>
      </c>
      <c r="I15" s="5" t="n">
        <v>-71938</v>
      </c>
    </row>
    <row r="16" spans="1:9">
      <c r="A16" s="4" t="s">
        <v>133</v>
      </c>
      <c r="B16" s="5" t="n">
        <v>7849877</v>
      </c>
      <c r="C16" s="6" t="n">
        <v>151426</v>
      </c>
      <c r="D16" s="5" t="n">
        <v>1918970</v>
      </c>
      <c r="E16" s="5" t="n">
        <v>7316910</v>
      </c>
      <c r="F16" s="5" t="n">
        <v>-351362</v>
      </c>
      <c r="G16" s="6" t="n">
        <v>-1558128</v>
      </c>
      <c r="H16" s="5" t="n">
        <v>7477816</v>
      </c>
      <c r="I16" s="5" t="n">
        <v>372061</v>
      </c>
    </row>
    <row r="17" spans="1:9">
      <c r="A17" s="4" t="s">
        <v>134</v>
      </c>
      <c r="C17" s="5" t="n">
        <v>378566</v>
      </c>
      <c r="G17" s="5" t="n">
        <v>60604</v>
      </c>
    </row>
    <row r="18" spans="1:9">
      <c r="A18" s="4" t="s">
        <v>85</v>
      </c>
      <c r="B18" s="5" t="n">
        <v>900416</v>
      </c>
      <c r="E18" s="5" t="n">
        <v>796271</v>
      </c>
      <c r="H18" s="5" t="n">
        <v>796271</v>
      </c>
      <c r="I18" s="5" t="n">
        <v>104145</v>
      </c>
    </row>
    <row r="19" spans="1:9">
      <c r="A19" s="4" t="s">
        <v>122</v>
      </c>
      <c r="B19" s="5" t="n">
        <v>33519</v>
      </c>
      <c r="F19" s="5" t="n">
        <v>33519</v>
      </c>
      <c r="H19" s="5" t="n">
        <v>33519</v>
      </c>
    </row>
    <row r="20" spans="1:9">
      <c r="A20" s="4" t="s">
        <v>123</v>
      </c>
      <c r="B20" s="6" t="n">
        <v>15670</v>
      </c>
      <c r="C20" s="6" t="n">
        <v>160</v>
      </c>
      <c r="D20" s="5" t="n">
        <v>15510</v>
      </c>
      <c r="H20" s="5" t="n">
        <v>15670</v>
      </c>
    </row>
    <row r="21" spans="1:9">
      <c r="A21" s="4" t="s">
        <v>124</v>
      </c>
      <c r="B21" s="5" t="n">
        <v>400</v>
      </c>
      <c r="C21" s="5" t="n">
        <v>400</v>
      </c>
    </row>
    <row r="22" spans="1:9">
      <c r="A22" s="4" t="s">
        <v>125</v>
      </c>
      <c r="B22" s="6" t="n">
        <v>7833</v>
      </c>
      <c r="D22" s="5" t="n">
        <v>7833</v>
      </c>
      <c r="H22" s="5" t="n">
        <v>7833</v>
      </c>
    </row>
    <row r="23" spans="1:9">
      <c r="A23" s="4" t="s">
        <v>126</v>
      </c>
      <c r="B23" s="5" t="n">
        <v>35953</v>
      </c>
      <c r="C23" s="6" t="n">
        <v>148</v>
      </c>
      <c r="D23" s="5" t="n">
        <v>32118</v>
      </c>
      <c r="G23" s="6" t="n">
        <v>3687</v>
      </c>
      <c r="H23" s="5" t="n">
        <v>35953</v>
      </c>
    </row>
    <row r="24" spans="1:9">
      <c r="A24" s="4" t="s">
        <v>127</v>
      </c>
      <c r="C24" s="5" t="n">
        <v>368</v>
      </c>
      <c r="G24" s="5" t="n">
        <v>-143</v>
      </c>
    </row>
    <row r="25" spans="1:9">
      <c r="A25" s="4" t="s">
        <v>128</v>
      </c>
      <c r="B25" s="5" t="n">
        <v>843</v>
      </c>
      <c r="D25" s="5" t="n">
        <v>843</v>
      </c>
      <c r="H25" s="5" t="n">
        <v>843</v>
      </c>
    </row>
    <row r="26" spans="1:9">
      <c r="A26" s="4" t="s">
        <v>129</v>
      </c>
      <c r="B26" s="5" t="n">
        <v>-5173</v>
      </c>
      <c r="G26" s="6" t="n">
        <v>-5173</v>
      </c>
      <c r="H26" s="5" t="n">
        <v>-5173</v>
      </c>
    </row>
    <row r="27" spans="1:9">
      <c r="A27" s="4" t="s">
        <v>130</v>
      </c>
      <c r="G27" s="5" t="n">
        <v>136</v>
      </c>
    </row>
    <row r="28" spans="1:9">
      <c r="A28" s="4" t="s">
        <v>131</v>
      </c>
      <c r="B28" s="5" t="n">
        <v>-482265</v>
      </c>
      <c r="E28" s="5" t="n">
        <v>-482265</v>
      </c>
      <c r="H28" s="5" t="n">
        <v>-482265</v>
      </c>
    </row>
    <row r="29" spans="1:9">
      <c r="A29" s="4" t="s">
        <v>132</v>
      </c>
      <c r="B29" s="5" t="n">
        <v>-99588</v>
      </c>
      <c r="I29" s="5" t="n">
        <v>-99588</v>
      </c>
    </row>
    <row r="30" spans="1:9">
      <c r="A30" s="4" t="s">
        <v>135</v>
      </c>
      <c r="B30" s="5" t="n">
        <v>-2377</v>
      </c>
      <c r="D30" s="5" t="n">
        <v>-602</v>
      </c>
      <c r="H30" s="5" t="n">
        <v>-602</v>
      </c>
      <c r="I30" s="5" t="n">
        <v>-1775</v>
      </c>
    </row>
    <row r="31" spans="1:9">
      <c r="A31" s="4" t="s">
        <v>136</v>
      </c>
      <c r="B31" s="5" t="n">
        <v>8254708</v>
      </c>
      <c r="C31" s="6" t="n">
        <v>151734</v>
      </c>
      <c r="D31" s="5" t="n">
        <v>1974672</v>
      </c>
      <c r="E31" s="5" t="n">
        <v>7630916</v>
      </c>
      <c r="F31" s="5" t="n">
        <v>-317843</v>
      </c>
      <c r="G31" s="6" t="n">
        <v>-1559614</v>
      </c>
      <c r="H31" s="5" t="n">
        <v>7879865</v>
      </c>
      <c r="I31" s="5" t="n">
        <v>374843</v>
      </c>
    </row>
    <row r="32" spans="1:9">
      <c r="A32" s="4" t="s">
        <v>137</v>
      </c>
      <c r="C32" s="5" t="n">
        <v>379334</v>
      </c>
      <c r="G32" s="5" t="n">
        <v>60597</v>
      </c>
    </row>
    <row r="33" spans="1:9">
      <c r="A33" s="4" t="s">
        <v>85</v>
      </c>
      <c r="B33" s="5" t="n">
        <v>1380571</v>
      </c>
      <c r="E33" s="5" t="n">
        <v>1318688</v>
      </c>
      <c r="H33" s="5" t="n">
        <v>1318688</v>
      </c>
      <c r="I33" s="5" t="n">
        <v>61883</v>
      </c>
    </row>
    <row r="34" spans="1:9">
      <c r="A34" s="4" t="s">
        <v>122</v>
      </c>
      <c r="B34" s="5" t="n">
        <v>63162</v>
      </c>
      <c r="F34" s="5" t="n">
        <v>63162</v>
      </c>
      <c r="H34" s="5" t="n">
        <v>63162</v>
      </c>
    </row>
    <row r="35" spans="1:9">
      <c r="A35" s="4" t="s">
        <v>123</v>
      </c>
      <c r="B35" s="6" t="n">
        <v>7069</v>
      </c>
      <c r="C35" s="6" t="n">
        <v>73</v>
      </c>
      <c r="D35" s="5" t="n">
        <v>6996</v>
      </c>
      <c r="H35" s="5" t="n">
        <v>7069</v>
      </c>
    </row>
    <row r="36" spans="1:9">
      <c r="A36" s="4" t="s">
        <v>124</v>
      </c>
      <c r="B36" s="5" t="n">
        <v>183</v>
      </c>
      <c r="C36" s="5" t="n">
        <v>183</v>
      </c>
    </row>
    <row r="37" spans="1:9">
      <c r="A37" s="4" t="s">
        <v>125</v>
      </c>
      <c r="B37" s="6" t="n">
        <v>8233</v>
      </c>
      <c r="D37" s="5" t="n">
        <v>8233</v>
      </c>
      <c r="H37" s="5" t="n">
        <v>8233</v>
      </c>
    </row>
    <row r="38" spans="1:9">
      <c r="A38" s="4" t="s">
        <v>126</v>
      </c>
      <c r="B38" s="5" t="n">
        <v>37018</v>
      </c>
      <c r="C38" s="6" t="n">
        <v>153</v>
      </c>
      <c r="D38" s="5" t="n">
        <v>30238</v>
      </c>
      <c r="G38" s="6" t="n">
        <v>6627</v>
      </c>
      <c r="H38" s="5" t="n">
        <v>37018</v>
      </c>
    </row>
    <row r="39" spans="1:9">
      <c r="A39" s="4" t="s">
        <v>127</v>
      </c>
      <c r="C39" s="5" t="n">
        <v>383</v>
      </c>
      <c r="G39" s="5" t="n">
        <v>-257</v>
      </c>
    </row>
    <row r="40" spans="1:9">
      <c r="A40" s="4" t="s">
        <v>128</v>
      </c>
      <c r="B40" s="5" t="n">
        <v>1200</v>
      </c>
      <c r="D40" s="5" t="n">
        <v>1200</v>
      </c>
      <c r="H40" s="5" t="n">
        <v>1200</v>
      </c>
    </row>
    <row r="41" spans="1:9">
      <c r="A41" s="4" t="s">
        <v>129</v>
      </c>
      <c r="B41" s="5" t="n">
        <v>-90304</v>
      </c>
      <c r="G41" s="6" t="n">
        <v>-90304</v>
      </c>
      <c r="H41" s="5" t="n">
        <v>-90304</v>
      </c>
    </row>
    <row r="42" spans="1:9">
      <c r="A42" s="4" t="s">
        <v>130</v>
      </c>
      <c r="G42" s="5" t="n">
        <v>1591</v>
      </c>
    </row>
    <row r="43" spans="1:9">
      <c r="A43" s="4" t="s">
        <v>131</v>
      </c>
      <c r="B43" s="5" t="n">
        <v>-485895</v>
      </c>
      <c r="E43" s="5" t="n">
        <v>-485895</v>
      </c>
      <c r="H43" s="5" t="n">
        <v>-485895</v>
      </c>
    </row>
    <row r="44" spans="1:9">
      <c r="A44" s="4" t="s">
        <v>132</v>
      </c>
      <c r="B44" s="5" t="n">
        <v>-90974</v>
      </c>
      <c r="I44" s="5" t="n">
        <v>-90974</v>
      </c>
    </row>
    <row r="45" spans="1:9">
      <c r="A45" s="4" t="s">
        <v>138</v>
      </c>
      <c r="B45" s="6" t="n">
        <v>9084788</v>
      </c>
      <c r="C45" s="6" t="n">
        <v>151960</v>
      </c>
      <c r="D45" s="6" t="n">
        <v>2021339</v>
      </c>
      <c r="E45" s="6" t="n">
        <v>8463709</v>
      </c>
      <c r="F45" s="6" t="n">
        <v>-254681</v>
      </c>
      <c r="G45" s="6" t="n">
        <v>-1643291</v>
      </c>
      <c r="H45" s="6" t="n">
        <v>8739036</v>
      </c>
      <c r="I45" s="6" t="n">
        <v>345752</v>
      </c>
    </row>
    <row r="46" spans="1:9">
      <c r="A46" s="4" t="s">
        <v>139</v>
      </c>
      <c r="C46" s="5" t="n">
        <v>379900</v>
      </c>
      <c r="G46" s="5" t="n">
        <v>619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223</v>
      </c>
    </row>
    <row r="3" spans="1:3">
      <c r="A3" s="4" t="s">
        <v>628</v>
      </c>
      <c r="B3" s="6" t="n">
        <v>4190</v>
      </c>
      <c r="C3" s="6" t="n">
        <v>4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9</v>
      </c>
      <c r="B1" s="2" t="s">
        <v>2</v>
      </c>
      <c r="C1" s="2" t="s">
        <v>32</v>
      </c>
    </row>
    <row r="2" spans="1:3">
      <c r="A2" s="3" t="s">
        <v>226</v>
      </c>
    </row>
    <row r="3" spans="1:3">
      <c r="A3" s="4" t="s">
        <v>630</v>
      </c>
      <c r="B3" s="9" t="n">
        <v>17.1</v>
      </c>
      <c r="C3" s="9" t="n">
        <v>21.9</v>
      </c>
    </row>
    <row r="4" spans="1:3">
      <c r="A4" s="4" t="s">
        <v>631</v>
      </c>
      <c r="B4" s="11" t="n">
        <v>3.8</v>
      </c>
      <c r="C4" s="11" t="n">
        <v>9.5</v>
      </c>
    </row>
    <row r="5" spans="1:3">
      <c r="A5" s="4" t="s">
        <v>632</v>
      </c>
      <c r="B5" s="9" t="n">
        <v>13.3</v>
      </c>
      <c r="C5" s="9" t="n">
        <v>1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5"/>
    <col customWidth="1" max="3" min="3" width="31"/>
    <col customWidth="1" max="4" min="4" width="31"/>
  </cols>
  <sheetData>
    <row r="1" spans="1:4">
      <c r="A1" s="1" t="s">
        <v>633</v>
      </c>
      <c r="B1" s="2" t="s">
        <v>1</v>
      </c>
    </row>
    <row r="2" spans="1:4">
      <c r="B2" s="2" t="s">
        <v>634</v>
      </c>
      <c r="C2" s="2" t="s">
        <v>635</v>
      </c>
      <c r="D2" s="2" t="s">
        <v>636</v>
      </c>
    </row>
    <row r="3" spans="1:4">
      <c r="A3" s="3" t="s">
        <v>637</v>
      </c>
    </row>
    <row r="4" spans="1:4">
      <c r="A4" s="4" t="s">
        <v>638</v>
      </c>
      <c r="B4" s="4" t="s">
        <v>499</v>
      </c>
    </row>
    <row r="5" spans="1:4">
      <c r="A5" s="4" t="s">
        <v>639</v>
      </c>
      <c r="B5" s="9" t="n">
        <v>4.5</v>
      </c>
      <c r="C5" s="9" t="n">
        <v>6.8</v>
      </c>
      <c r="D5" s="9" t="n">
        <v>0.1</v>
      </c>
    </row>
    <row r="6" spans="1:4">
      <c r="A6" s="4" t="s">
        <v>640</v>
      </c>
      <c r="B6" s="11" t="n">
        <v>64.2</v>
      </c>
    </row>
    <row r="7" spans="1:4">
      <c r="A7" s="4" t="s">
        <v>641</v>
      </c>
      <c r="B7" s="9" t="n">
        <v>36.5</v>
      </c>
    </row>
    <row r="8" spans="1:4">
      <c r="A8" s="4" t="s">
        <v>642</v>
      </c>
      <c r="B8" s="7" t="n">
        <v>12.61</v>
      </c>
      <c r="C8" s="7" t="n">
        <v>9.119999999999999</v>
      </c>
      <c r="D8" s="7" t="n">
        <v>11.71</v>
      </c>
    </row>
    <row r="9" spans="1:4">
      <c r="A9" s="4" t="s">
        <v>643</v>
      </c>
      <c r="B9" s="9" t="n">
        <v>8.199999999999999</v>
      </c>
      <c r="C9" s="9" t="n">
        <v>7.8</v>
      </c>
      <c r="D9" s="9" t="n">
        <v>7.4</v>
      </c>
    </row>
    <row r="10" spans="1:4">
      <c r="A10" s="4" t="s">
        <v>644</v>
      </c>
    </row>
    <row r="11" spans="1:4">
      <c r="A11" s="3" t="s">
        <v>637</v>
      </c>
    </row>
    <row r="12" spans="1:4">
      <c r="A12" s="4" t="s">
        <v>645</v>
      </c>
      <c r="B12" s="4" t="s">
        <v>646</v>
      </c>
    </row>
    <row r="13" spans="1:4">
      <c r="A13" s="4" t="s">
        <v>647</v>
      </c>
      <c r="B13" s="4" t="s">
        <v>648</v>
      </c>
    </row>
    <row r="14" spans="1:4">
      <c r="A14" s="4" t="s">
        <v>649</v>
      </c>
    </row>
    <row r="15" spans="1:4">
      <c r="A15" s="3" t="s">
        <v>637</v>
      </c>
    </row>
    <row r="16" spans="1:4">
      <c r="A16" s="4" t="s">
        <v>650</v>
      </c>
      <c r="B16" s="9" t="n">
        <v>34.9</v>
      </c>
    </row>
    <row r="17" spans="1:4">
      <c r="A17" s="4" t="s">
        <v>651</v>
      </c>
      <c r="B17" s="4" t="s">
        <v>652</v>
      </c>
    </row>
    <row r="18" spans="1:4">
      <c r="A18" s="4" t="s">
        <v>653</v>
      </c>
      <c r="B18" s="5" t="n">
        <v>3</v>
      </c>
    </row>
    <row r="19" spans="1:4">
      <c r="A19" s="4" t="s">
        <v>654</v>
      </c>
      <c r="B19" s="5" t="n">
        <v>3</v>
      </c>
    </row>
    <row r="20" spans="1:4">
      <c r="A20" s="4" t="s">
        <v>655</v>
      </c>
      <c r="B20" s="6" t="n">
        <v>38</v>
      </c>
      <c r="C20" s="11" t="n">
        <v>33.9</v>
      </c>
      <c r="D20" s="11" t="n">
        <v>34.8</v>
      </c>
    </row>
    <row r="21" spans="1:4">
      <c r="A21" s="4" t="s">
        <v>656</v>
      </c>
      <c r="B21" s="9" t="n">
        <v>39.9</v>
      </c>
      <c r="C21" s="11" t="n">
        <v>33.4</v>
      </c>
      <c r="D21" s="9" t="n">
        <v>35.8</v>
      </c>
    </row>
    <row r="22" spans="1:4">
      <c r="A22" s="4" t="s">
        <v>657</v>
      </c>
    </row>
    <row r="23" spans="1:4">
      <c r="A23" s="3" t="s">
        <v>637</v>
      </c>
    </row>
    <row r="24" spans="1:4">
      <c r="A24" s="4" t="s">
        <v>647</v>
      </c>
      <c r="B24" s="4" t="s">
        <v>648</v>
      </c>
    </row>
    <row r="25" spans="1:4">
      <c r="A25" s="4" t="s">
        <v>658</v>
      </c>
      <c r="B25" s="4" t="s">
        <v>495</v>
      </c>
    </row>
    <row r="26" spans="1:4">
      <c r="A26" s="4" t="s">
        <v>659</v>
      </c>
      <c r="B26" s="4" t="s">
        <v>660</v>
      </c>
    </row>
    <row r="27" spans="1:4">
      <c r="A27" s="4" t="s">
        <v>661</v>
      </c>
    </row>
    <row r="28" spans="1:4">
      <c r="A28" s="3" t="s">
        <v>637</v>
      </c>
    </row>
    <row r="29" spans="1:4">
      <c r="A29" s="4" t="s">
        <v>662</v>
      </c>
      <c r="B29" s="4" t="s">
        <v>663</v>
      </c>
    </row>
    <row r="30" spans="1:4">
      <c r="A30" s="4" t="s">
        <v>664</v>
      </c>
      <c r="B30" s="4" t="s">
        <v>665</v>
      </c>
    </row>
    <row r="31" spans="1:4">
      <c r="A31" s="4" t="s">
        <v>650</v>
      </c>
      <c r="B31" s="9" t="n">
        <v>2.2</v>
      </c>
    </row>
    <row r="32" spans="1:4">
      <c r="A32" s="4" t="s">
        <v>651</v>
      </c>
      <c r="B32" s="4" t="s">
        <v>451</v>
      </c>
    </row>
    <row r="33" spans="1:4">
      <c r="A33" s="4" t="s">
        <v>666</v>
      </c>
    </row>
    <row r="34" spans="1:4">
      <c r="A34" s="3" t="s">
        <v>637</v>
      </c>
    </row>
    <row r="35" spans="1:4">
      <c r="A35" s="4" t="s">
        <v>650</v>
      </c>
      <c r="B35" s="9" t="n">
        <v>1.1</v>
      </c>
    </row>
    <row r="36" spans="1:4">
      <c r="A36" s="4" t="s">
        <v>651</v>
      </c>
      <c r="D36" s="4" t="s">
        <v>667</v>
      </c>
    </row>
    <row r="37" spans="1:4">
      <c r="A37" s="4" t="s">
        <v>655</v>
      </c>
      <c r="B37" s="11" t="n">
        <v>17.9</v>
      </c>
      <c r="C37" s="11" t="n">
        <v>14.8</v>
      </c>
      <c r="D37" s="9" t="n">
        <v>3.4</v>
      </c>
    </row>
    <row r="38" spans="1:4">
      <c r="A38" s="4" t="s">
        <v>656</v>
      </c>
      <c r="B38" s="6" t="n">
        <v>9</v>
      </c>
      <c r="C38" s="9" t="n">
        <v>5.2</v>
      </c>
      <c r="D38" s="9"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3</v>
      </c>
    </row>
    <row r="3" spans="1:4">
      <c r="A3" s="3" t="s">
        <v>229</v>
      </c>
    </row>
    <row r="4" spans="1:4">
      <c r="A4" s="4" t="s">
        <v>669</v>
      </c>
      <c r="B4" s="5" t="n">
        <v>3591</v>
      </c>
      <c r="C4" s="5" t="n">
        <v>3092</v>
      </c>
      <c r="D4" s="5" t="n">
        <v>2422</v>
      </c>
    </row>
    <row r="5" spans="1:4">
      <c r="A5" s="4" t="s">
        <v>670</v>
      </c>
      <c r="B5" s="5" t="n">
        <v>698</v>
      </c>
      <c r="C5" s="5" t="n">
        <v>899</v>
      </c>
      <c r="D5" s="5" t="n">
        <v>700</v>
      </c>
    </row>
    <row r="6" spans="1:4">
      <c r="A6" s="4" t="s">
        <v>671</v>
      </c>
      <c r="B6" s="5" t="n">
        <v>-183</v>
      </c>
      <c r="C6" s="5" t="n">
        <v>-400</v>
      </c>
      <c r="D6" s="5" t="n">
        <v>-10</v>
      </c>
    </row>
    <row r="7" spans="1:4">
      <c r="A7" s="4" t="s">
        <v>672</v>
      </c>
      <c r="D7" s="5" t="n">
        <v>-20</v>
      </c>
    </row>
    <row r="8" spans="1:4">
      <c r="A8" s="4" t="s">
        <v>673</v>
      </c>
      <c r="B8" s="5" t="n">
        <v>4106</v>
      </c>
      <c r="C8" s="5" t="n">
        <v>3591</v>
      </c>
      <c r="D8" s="5" t="n">
        <v>3092</v>
      </c>
    </row>
    <row r="9" spans="1:4">
      <c r="A9" s="4" t="s">
        <v>674</v>
      </c>
      <c r="B9" s="5" t="n">
        <v>1809</v>
      </c>
      <c r="C9" s="5" t="n">
        <v>1557</v>
      </c>
      <c r="D9" s="5" t="n">
        <v>1531</v>
      </c>
    </row>
    <row r="10" spans="1:4">
      <c r="A10" s="4" t="s">
        <v>675</v>
      </c>
      <c r="B10" s="7" t="n">
        <v>45.32</v>
      </c>
      <c r="C10" s="7" t="n">
        <v>43.51</v>
      </c>
      <c r="D10" s="7" t="n">
        <v>42.39</v>
      </c>
    </row>
    <row r="11" spans="1:4">
      <c r="A11" s="4" t="s">
        <v>676</v>
      </c>
      <c r="B11" s="13" t="n">
        <v>59.07</v>
      </c>
      <c r="C11" s="13" t="n">
        <v>48.8</v>
      </c>
      <c r="D11" s="13" t="n">
        <v>47.59</v>
      </c>
    </row>
    <row r="12" spans="1:4">
      <c r="A12" s="4" t="s">
        <v>677</v>
      </c>
      <c r="B12" s="13" t="n">
        <v>38.56</v>
      </c>
      <c r="C12" s="13" t="n">
        <v>39.19</v>
      </c>
      <c r="D12" s="13" t="n">
        <v>42.34</v>
      </c>
    </row>
    <row r="13" spans="1:4">
      <c r="A13" s="4" t="s">
        <v>678</v>
      </c>
      <c r="D13" s="13" t="n">
        <v>50.63</v>
      </c>
    </row>
    <row r="14" spans="1:4">
      <c r="A14" s="4" t="s">
        <v>679</v>
      </c>
      <c r="B14" s="13" t="n">
        <v>47.96</v>
      </c>
      <c r="C14" s="13" t="n">
        <v>45.32</v>
      </c>
      <c r="D14" s="13" t="n">
        <v>43.51</v>
      </c>
    </row>
    <row r="15" spans="1:4">
      <c r="A15" s="4" t="s">
        <v>680</v>
      </c>
      <c r="B15" s="7" t="n">
        <v>43.39</v>
      </c>
      <c r="C15" s="7" t="n">
        <v>40.8</v>
      </c>
      <c r="D15" s="7" t="n">
        <v>3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4" t="s">
        <v>683</v>
      </c>
    </row>
    <row r="4" spans="1:2">
      <c r="A4" s="3" t="s">
        <v>684</v>
      </c>
    </row>
    <row r="5" spans="1:2">
      <c r="A5" s="4" t="s">
        <v>685</v>
      </c>
      <c r="B5" s="7" t="n">
        <v>35.76</v>
      </c>
    </row>
    <row r="6" spans="1:2">
      <c r="A6" s="4" t="s">
        <v>686</v>
      </c>
      <c r="B6" s="5" t="n">
        <v>426</v>
      </c>
    </row>
    <row r="7" spans="1:2">
      <c r="A7" s="4" t="s">
        <v>687</v>
      </c>
      <c r="B7" s="5" t="n">
        <v>426</v>
      </c>
    </row>
    <row r="8" spans="1:2">
      <c r="A8" s="4" t="s">
        <v>688</v>
      </c>
      <c r="B8" s="4" t="s">
        <v>689</v>
      </c>
    </row>
    <row r="9" spans="1:2">
      <c r="A9" s="4" t="s">
        <v>690</v>
      </c>
    </row>
    <row r="10" spans="1:2">
      <c r="A10" s="3" t="s">
        <v>684</v>
      </c>
    </row>
    <row r="11" spans="1:2">
      <c r="A11" s="4" t="s">
        <v>685</v>
      </c>
      <c r="B11" s="7" t="n">
        <v>42.34</v>
      </c>
    </row>
    <row r="12" spans="1:2">
      <c r="A12" s="4" t="s">
        <v>686</v>
      </c>
      <c r="B12" s="5" t="n">
        <v>442</v>
      </c>
    </row>
    <row r="13" spans="1:2">
      <c r="A13" s="4" t="s">
        <v>687</v>
      </c>
      <c r="B13" s="5" t="n">
        <v>442</v>
      </c>
    </row>
    <row r="14" spans="1:2">
      <c r="A14" s="4" t="s">
        <v>688</v>
      </c>
      <c r="B14" s="4" t="s">
        <v>691</v>
      </c>
    </row>
    <row r="15" spans="1:2">
      <c r="A15" s="4" t="s">
        <v>692</v>
      </c>
    </row>
    <row r="16" spans="1:2">
      <c r="A16" s="3" t="s">
        <v>684</v>
      </c>
    </row>
    <row r="17" spans="1:2">
      <c r="A17" s="4" t="s">
        <v>685</v>
      </c>
      <c r="B17" s="7" t="n">
        <v>44.51</v>
      </c>
    </row>
    <row r="18" spans="1:2">
      <c r="A18" s="4" t="s">
        <v>686</v>
      </c>
      <c r="B18" s="5" t="n">
        <v>506</v>
      </c>
    </row>
    <row r="19" spans="1:2">
      <c r="A19" s="4" t="s">
        <v>687</v>
      </c>
      <c r="B19" s="5" t="n">
        <v>506</v>
      </c>
    </row>
    <row r="20" spans="1:2">
      <c r="A20" s="4" t="s">
        <v>688</v>
      </c>
      <c r="B20" s="4" t="s">
        <v>693</v>
      </c>
    </row>
    <row r="21" spans="1:2">
      <c r="A21" s="4" t="s">
        <v>694</v>
      </c>
    </row>
    <row r="22" spans="1:2">
      <c r="A22" s="3" t="s">
        <v>684</v>
      </c>
    </row>
    <row r="23" spans="1:2">
      <c r="A23" s="4" t="s">
        <v>685</v>
      </c>
      <c r="B23" s="7" t="n">
        <v>47.59</v>
      </c>
    </row>
    <row r="24" spans="1:2">
      <c r="A24" s="4" t="s">
        <v>686</v>
      </c>
      <c r="B24" s="5" t="n">
        <v>700</v>
      </c>
    </row>
    <row r="25" spans="1:2">
      <c r="A25" s="4" t="s">
        <v>688</v>
      </c>
      <c r="B25" s="4" t="s">
        <v>695</v>
      </c>
    </row>
    <row r="26" spans="1:2">
      <c r="A26" s="4" t="s">
        <v>696</v>
      </c>
    </row>
    <row r="27" spans="1:2">
      <c r="A27" s="3" t="s">
        <v>684</v>
      </c>
    </row>
    <row r="28" spans="1:2">
      <c r="A28" s="4" t="s">
        <v>685</v>
      </c>
      <c r="B28" s="7" t="n">
        <v>48.8</v>
      </c>
    </row>
    <row r="29" spans="1:2">
      <c r="A29" s="4" t="s">
        <v>686</v>
      </c>
      <c r="B29" s="5" t="n">
        <v>899</v>
      </c>
    </row>
    <row r="30" spans="1:2">
      <c r="A30" s="4" t="s">
        <v>688</v>
      </c>
      <c r="B30" s="4" t="s">
        <v>697</v>
      </c>
    </row>
    <row r="31" spans="1:2">
      <c r="A31" s="4" t="s">
        <v>698</v>
      </c>
    </row>
    <row r="32" spans="1:2">
      <c r="A32" s="3" t="s">
        <v>684</v>
      </c>
    </row>
    <row r="33" spans="1:2">
      <c r="A33" s="4" t="s">
        <v>685</v>
      </c>
      <c r="B33" s="7" t="n">
        <v>50.63</v>
      </c>
    </row>
    <row r="34" spans="1:2">
      <c r="A34" s="4" t="s">
        <v>686</v>
      </c>
      <c r="B34" s="5" t="n">
        <v>435</v>
      </c>
    </row>
    <row r="35" spans="1:2">
      <c r="A35" s="4" t="s">
        <v>687</v>
      </c>
      <c r="B35" s="5" t="n">
        <v>435</v>
      </c>
    </row>
    <row r="36" spans="1:2">
      <c r="A36" s="4" t="s">
        <v>688</v>
      </c>
      <c r="B36" s="4" t="s">
        <v>699</v>
      </c>
    </row>
    <row r="37" spans="1:2">
      <c r="A37" s="4" t="s">
        <v>700</v>
      </c>
    </row>
    <row r="38" spans="1:2">
      <c r="A38" s="3" t="s">
        <v>684</v>
      </c>
    </row>
    <row r="39" spans="1:2">
      <c r="A39" s="4" t="s">
        <v>685</v>
      </c>
      <c r="B39" s="7" t="n">
        <v>59.07</v>
      </c>
    </row>
    <row r="40" spans="1:2">
      <c r="A40" s="4" t="s">
        <v>686</v>
      </c>
      <c r="B40" s="5" t="n">
        <v>698</v>
      </c>
    </row>
    <row r="41" spans="1:2">
      <c r="A41" s="4" t="s">
        <v>688</v>
      </c>
      <c r="B41" s="4" t="s">
        <v>701</v>
      </c>
    </row>
    <row r="42" spans="1:2">
      <c r="A42" s="4" t="s">
        <v>702</v>
      </c>
    </row>
    <row r="43" spans="1:2">
      <c r="A43" s="3" t="s">
        <v>684</v>
      </c>
    </row>
    <row r="44" spans="1:2">
      <c r="A44" s="4" t="s">
        <v>686</v>
      </c>
      <c r="B44" s="5" t="n">
        <v>4106</v>
      </c>
    </row>
    <row r="45" spans="1:2">
      <c r="A45" s="4" t="s">
        <v>687</v>
      </c>
      <c r="B45" s="5" t="n">
        <v>1809</v>
      </c>
    </row>
    <row r="46" spans="1:2">
      <c r="A46" s="4" t="s">
        <v>688</v>
      </c>
      <c r="B46" s="4" t="s">
        <v>703</v>
      </c>
    </row>
    <row r="47" spans="1:2">
      <c r="A47" s="4" t="s">
        <v>704</v>
      </c>
    </row>
    <row r="48" spans="1:2">
      <c r="A48" s="3" t="s">
        <v>684</v>
      </c>
    </row>
    <row r="49" spans="1:2">
      <c r="A49" s="4" t="s">
        <v>685</v>
      </c>
      <c r="B49" s="7" t="n">
        <v>35.76</v>
      </c>
    </row>
    <row r="50" spans="1:2">
      <c r="A50" s="4" t="s">
        <v>705</v>
      </c>
    </row>
    <row r="51" spans="1:2">
      <c r="A51" s="3" t="s">
        <v>684</v>
      </c>
    </row>
    <row r="52" spans="1:2">
      <c r="A52" s="4" t="s">
        <v>685</v>
      </c>
      <c r="B52" s="7" t="n">
        <v>59.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06</v>
      </c>
      <c r="B1" s="2" t="s">
        <v>1</v>
      </c>
    </row>
    <row r="2" spans="1:4">
      <c r="B2" s="2" t="s">
        <v>2</v>
      </c>
      <c r="C2" s="2" t="s">
        <v>32</v>
      </c>
      <c r="D2" s="2" t="s">
        <v>73</v>
      </c>
    </row>
    <row r="3" spans="1:4">
      <c r="A3" s="3" t="s">
        <v>229</v>
      </c>
    </row>
    <row r="4" spans="1:4">
      <c r="A4" s="4" t="s">
        <v>707</v>
      </c>
      <c r="B4" s="7" t="n">
        <v>59.07</v>
      </c>
      <c r="C4" s="7" t="n">
        <v>48.8</v>
      </c>
      <c r="D4" s="7" t="n">
        <v>47.59</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9</v>
      </c>
    </row>
    <row r="8" spans="1:4">
      <c r="A8" s="4" t="s">
        <v>720</v>
      </c>
      <c r="B8" s="4" t="s">
        <v>721</v>
      </c>
      <c r="C8" s="4" t="s">
        <v>721</v>
      </c>
      <c r="D8" s="4" t="s">
        <v>7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3</v>
      </c>
    </row>
    <row r="3" spans="1:4">
      <c r="A3" s="4" t="s">
        <v>649</v>
      </c>
    </row>
    <row r="4" spans="1:4">
      <c r="A4" s="3" t="s">
        <v>637</v>
      </c>
    </row>
    <row r="5" spans="1:4">
      <c r="A5" s="4" t="s">
        <v>723</v>
      </c>
      <c r="B5" s="5" t="n">
        <v>1040</v>
      </c>
      <c r="C5" s="5" t="n">
        <v>1031</v>
      </c>
      <c r="D5" s="5" t="n">
        <v>1012</v>
      </c>
    </row>
    <row r="6" spans="1:4">
      <c r="A6" s="4" t="s">
        <v>670</v>
      </c>
      <c r="B6" s="5" t="n">
        <v>721</v>
      </c>
      <c r="C6" s="5" t="n">
        <v>723</v>
      </c>
      <c r="D6" s="5" t="n">
        <v>790</v>
      </c>
    </row>
    <row r="7" spans="1:4">
      <c r="A7" s="4" t="s">
        <v>724</v>
      </c>
      <c r="B7" s="5" t="n">
        <v>-677</v>
      </c>
      <c r="C7" s="5" t="n">
        <v>-681</v>
      </c>
      <c r="D7" s="5" t="n">
        <v>-756</v>
      </c>
    </row>
    <row r="8" spans="1:4">
      <c r="A8" s="4" t="s">
        <v>672</v>
      </c>
      <c r="B8" s="5" t="n">
        <v>-13</v>
      </c>
      <c r="C8" s="5" t="n">
        <v>-33</v>
      </c>
      <c r="D8" s="5" t="n">
        <v>-15</v>
      </c>
    </row>
    <row r="9" spans="1:4">
      <c r="A9" s="4" t="s">
        <v>725</v>
      </c>
      <c r="B9" s="5" t="n">
        <v>1071</v>
      </c>
      <c r="C9" s="5" t="n">
        <v>1040</v>
      </c>
      <c r="D9" s="5" t="n">
        <v>1031</v>
      </c>
    </row>
    <row r="10" spans="1:4">
      <c r="A10" s="4" t="s">
        <v>726</v>
      </c>
      <c r="B10" s="7" t="n">
        <v>48.47</v>
      </c>
      <c r="C10" s="7" t="n">
        <v>47.93</v>
      </c>
      <c r="D10" s="7" t="n">
        <v>45.98</v>
      </c>
    </row>
    <row r="11" spans="1:4">
      <c r="A11" s="4" t="s">
        <v>727</v>
      </c>
      <c r="B11" s="13" t="n">
        <v>59.07</v>
      </c>
      <c r="C11" s="13" t="n">
        <v>48.8</v>
      </c>
      <c r="D11" s="13" t="n">
        <v>47.59</v>
      </c>
    </row>
    <row r="12" spans="1:4">
      <c r="A12" s="4" t="s">
        <v>728</v>
      </c>
      <c r="B12" s="13" t="n">
        <v>53.17</v>
      </c>
      <c r="C12" s="13" t="n">
        <v>48.09</v>
      </c>
      <c r="D12" s="13" t="n">
        <v>44.99</v>
      </c>
    </row>
    <row r="13" spans="1:4">
      <c r="A13" s="4" t="s">
        <v>729</v>
      </c>
      <c r="B13" s="13" t="n">
        <v>50.21</v>
      </c>
      <c r="C13" s="13" t="n">
        <v>46.44</v>
      </c>
      <c r="D13" s="13" t="n">
        <v>46.61</v>
      </c>
    </row>
    <row r="14" spans="1:4">
      <c r="A14" s="4" t="s">
        <v>730</v>
      </c>
      <c r="B14" s="7" t="n">
        <v>52.62</v>
      </c>
      <c r="C14" s="7" t="n">
        <v>48.47</v>
      </c>
      <c r="D14" s="7" t="n">
        <v>47.93</v>
      </c>
    </row>
    <row r="15" spans="1:4">
      <c r="A15" s="4" t="s">
        <v>731</v>
      </c>
    </row>
    <row r="16" spans="1:4">
      <c r="A16" s="3" t="s">
        <v>637</v>
      </c>
    </row>
    <row r="17" spans="1:4">
      <c r="A17" s="4" t="s">
        <v>732</v>
      </c>
      <c r="B17" s="5" t="n">
        <v>7259</v>
      </c>
      <c r="C17" s="5" t="n">
        <v>8706</v>
      </c>
      <c r="D17" s="5" t="n">
        <v>103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3</v>
      </c>
    </row>
    <row r="3" spans="1:4">
      <c r="A3" s="3" t="s">
        <v>637</v>
      </c>
    </row>
    <row r="4" spans="1:4">
      <c r="A4" s="4" t="s">
        <v>723</v>
      </c>
      <c r="B4" s="5" t="n">
        <v>67</v>
      </c>
      <c r="C4" s="5" t="n">
        <v>63</v>
      </c>
      <c r="D4" s="5" t="n">
        <v>65</v>
      </c>
    </row>
    <row r="5" spans="1:4">
      <c r="A5" s="4" t="s">
        <v>670</v>
      </c>
      <c r="B5" s="5" t="n">
        <v>172</v>
      </c>
      <c r="C5" s="5" t="n">
        <v>123</v>
      </c>
      <c r="D5" s="5" t="n">
        <v>136</v>
      </c>
    </row>
    <row r="6" spans="1:4">
      <c r="A6" s="4" t="s">
        <v>724</v>
      </c>
      <c r="B6" s="5" t="n">
        <v>-148</v>
      </c>
      <c r="C6" s="5" t="n">
        <v>-116</v>
      </c>
      <c r="D6" s="5" t="n">
        <v>-138</v>
      </c>
    </row>
    <row r="7" spans="1:4">
      <c r="A7" s="4" t="s">
        <v>672</v>
      </c>
      <c r="C7" s="5" t="n">
        <v>-3</v>
      </c>
    </row>
    <row r="8" spans="1:4">
      <c r="A8" s="4" t="s">
        <v>725</v>
      </c>
      <c r="B8" s="5" t="n">
        <v>91</v>
      </c>
      <c r="C8" s="5" t="n">
        <v>67</v>
      </c>
      <c r="D8" s="5" t="n">
        <v>63</v>
      </c>
    </row>
    <row r="9" spans="1:4">
      <c r="A9" s="4" t="s">
        <v>732</v>
      </c>
      <c r="B9" s="5" t="n">
        <v>683</v>
      </c>
      <c r="C9" s="5" t="n">
        <v>855</v>
      </c>
      <c r="D9" s="5" t="n">
        <v>975</v>
      </c>
    </row>
    <row r="10" spans="1:4">
      <c r="A10" s="4" t="s">
        <v>726</v>
      </c>
      <c r="B10" s="7" t="n">
        <v>45.77</v>
      </c>
      <c r="C10" s="7" t="n">
        <v>48.07</v>
      </c>
      <c r="D10" s="7" t="n">
        <v>48.2</v>
      </c>
    </row>
    <row r="11" spans="1:4">
      <c r="A11" s="4" t="s">
        <v>727</v>
      </c>
      <c r="B11" s="13" t="n">
        <v>60.62</v>
      </c>
      <c r="C11" s="13" t="n">
        <v>44.03</v>
      </c>
      <c r="D11" s="13" t="n">
        <v>47.07</v>
      </c>
    </row>
    <row r="12" spans="1:4">
      <c r="A12" s="4" t="s">
        <v>728</v>
      </c>
      <c r="B12" s="13" t="n">
        <v>51.72</v>
      </c>
      <c r="C12" s="13" t="n">
        <v>45.16</v>
      </c>
      <c r="D12" s="13" t="n">
        <v>47.15</v>
      </c>
    </row>
    <row r="13" spans="1:4">
      <c r="A13" s="4" t="s">
        <v>729</v>
      </c>
      <c r="C13" s="13" t="n">
        <v>45.75</v>
      </c>
    </row>
    <row r="14" spans="1:4">
      <c r="A14" s="4" t="s">
        <v>730</v>
      </c>
      <c r="B14" s="7" t="n">
        <v>54.5</v>
      </c>
      <c r="C14" s="7" t="n">
        <v>45.77</v>
      </c>
      <c r="D14" s="7" t="n">
        <v>48.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3</v>
      </c>
    </row>
    <row r="3" spans="1:4">
      <c r="A3" s="3" t="s">
        <v>735</v>
      </c>
    </row>
    <row r="4" spans="1:4">
      <c r="A4" s="4" t="s">
        <v>736</v>
      </c>
      <c r="B4" s="9" t="n">
        <v>169.4</v>
      </c>
      <c r="C4" s="6" t="n">
        <v>129</v>
      </c>
      <c r="D4" s="9" t="n">
        <v>60.5</v>
      </c>
    </row>
    <row r="5" spans="1:4">
      <c r="A5" s="4" t="s">
        <v>737</v>
      </c>
      <c r="B5" s="11" t="n">
        <v>25.1</v>
      </c>
      <c r="C5" s="11" t="n">
        <v>20.4</v>
      </c>
    </row>
    <row r="6" spans="1:4">
      <c r="A6" s="4" t="s">
        <v>738</v>
      </c>
      <c r="B6" s="9" t="n">
        <v>-2.2</v>
      </c>
      <c r="C6" s="9" t="n">
        <v>-0.6</v>
      </c>
      <c r="D6" s="9" t="n">
        <v>-1.1</v>
      </c>
    </row>
    <row r="7" spans="1:4">
      <c r="A7" s="4" t="s">
        <v>739</v>
      </c>
      <c r="B7" s="4" t="s">
        <v>740</v>
      </c>
      <c r="C7" s="4" t="s">
        <v>741</v>
      </c>
      <c r="D7" s="4" t="s">
        <v>742</v>
      </c>
    </row>
    <row r="8" spans="1:4">
      <c r="A8" s="4" t="s">
        <v>743</v>
      </c>
      <c r="B8" s="4" t="s">
        <v>744</v>
      </c>
      <c r="C8" s="4" t="s">
        <v>745</v>
      </c>
      <c r="D8" s="4" t="s">
        <v>746</v>
      </c>
    </row>
    <row r="9" spans="1:4">
      <c r="A9" s="4" t="s">
        <v>747</v>
      </c>
      <c r="B9" s="4" t="s">
        <v>748</v>
      </c>
    </row>
    <row r="10" spans="1:4">
      <c r="A10" s="4" t="s">
        <v>749</v>
      </c>
      <c r="B10" s="5" t="n">
        <v>20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3</v>
      </c>
    </row>
    <row r="3" spans="1:4">
      <c r="A3" s="3" t="s">
        <v>751</v>
      </c>
    </row>
    <row r="4" spans="1:4">
      <c r="A4" s="4" t="s">
        <v>752</v>
      </c>
      <c r="B4" s="6" t="n">
        <v>187282</v>
      </c>
      <c r="C4" s="6" t="n">
        <v>181179</v>
      </c>
      <c r="D4" s="6" t="n">
        <v>177543</v>
      </c>
    </row>
    <row r="5" spans="1:4">
      <c r="A5" s="4" t="s">
        <v>753</v>
      </c>
      <c r="B5" s="5" t="n">
        <v>-13702</v>
      </c>
      <c r="C5" s="5" t="n">
        <v>-11935</v>
      </c>
      <c r="D5" s="5" t="n">
        <v>-4012</v>
      </c>
    </row>
    <row r="6" spans="1:4">
      <c r="A6" s="4" t="s">
        <v>754</v>
      </c>
      <c r="B6" s="6" t="n">
        <v>173580</v>
      </c>
      <c r="C6" s="6" t="n">
        <v>169244</v>
      </c>
      <c r="D6" s="6" t="n">
        <v>1735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0</v>
      </c>
      <c r="B1" s="2" t="s">
        <v>1</v>
      </c>
    </row>
    <row r="2" spans="1:4">
      <c r="B2" s="2" t="s">
        <v>2</v>
      </c>
      <c r="C2" s="2" t="s">
        <v>32</v>
      </c>
      <c r="D2" s="2" t="s">
        <v>73</v>
      </c>
    </row>
    <row r="3" spans="1:4">
      <c r="A3" s="3" t="s">
        <v>141</v>
      </c>
    </row>
    <row r="4" spans="1:4">
      <c r="A4" s="4" t="s">
        <v>142</v>
      </c>
      <c r="B4" s="8" t="n">
        <v>1.5125</v>
      </c>
      <c r="C4" s="8" t="n">
        <v>1.5025</v>
      </c>
      <c r="D4" s="8" t="n">
        <v>1.49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3</v>
      </c>
    </row>
    <row r="3" spans="1:4">
      <c r="A3" s="3" t="s">
        <v>751</v>
      </c>
    </row>
    <row r="4" spans="1:4">
      <c r="A4" s="4" t="s">
        <v>756</v>
      </c>
      <c r="B4" s="9" t="n">
        <v>186.8</v>
      </c>
      <c r="C4" s="9" t="n">
        <v>183.4</v>
      </c>
      <c r="D4" s="6" t="n">
        <v>1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57</v>
      </c>
      <c r="B1" s="2" t="s">
        <v>464</v>
      </c>
      <c r="C1" s="2" t="s">
        <v>1</v>
      </c>
    </row>
    <row r="2" spans="1:7">
      <c r="B2" s="2" t="s">
        <v>2</v>
      </c>
      <c r="C2" s="2" t="s">
        <v>758</v>
      </c>
      <c r="D2" s="2" t="s">
        <v>2</v>
      </c>
      <c r="E2" s="2" t="s">
        <v>32</v>
      </c>
      <c r="F2" s="2" t="s">
        <v>73</v>
      </c>
      <c r="G2" s="2" t="s">
        <v>759</v>
      </c>
    </row>
    <row r="3" spans="1:7">
      <c r="A3" s="3" t="s">
        <v>760</v>
      </c>
    </row>
    <row r="4" spans="1:7">
      <c r="A4" s="4" t="s">
        <v>761</v>
      </c>
      <c r="D4" s="4" t="s">
        <v>762</v>
      </c>
      <c r="E4" s="4" t="s">
        <v>762</v>
      </c>
      <c r="F4" s="4" t="s">
        <v>762</v>
      </c>
    </row>
    <row r="5" spans="1:7">
      <c r="A5" s="4" t="s">
        <v>763</v>
      </c>
      <c r="B5" s="6" t="n">
        <v>175200</v>
      </c>
      <c r="D5" s="6" t="n">
        <v>175200</v>
      </c>
    </row>
    <row r="6" spans="1:7">
      <c r="A6" s="4" t="s">
        <v>764</v>
      </c>
      <c r="D6" s="4" t="s">
        <v>765</v>
      </c>
      <c r="E6" s="4" t="s">
        <v>766</v>
      </c>
      <c r="F6" s="4" t="s">
        <v>767</v>
      </c>
    </row>
    <row r="7" spans="1:7">
      <c r="A7" s="4" t="s">
        <v>768</v>
      </c>
      <c r="D7" s="4" t="s">
        <v>769</v>
      </c>
    </row>
    <row r="8" spans="1:7">
      <c r="A8" s="4" t="s">
        <v>770</v>
      </c>
      <c r="D8" s="4" t="s">
        <v>771</v>
      </c>
    </row>
    <row r="9" spans="1:7">
      <c r="A9" s="4" t="s">
        <v>772</v>
      </c>
      <c r="D9" s="6" t="n">
        <v>186300</v>
      </c>
    </row>
    <row r="10" spans="1:7">
      <c r="A10" s="4" t="s">
        <v>773</v>
      </c>
      <c r="D10" s="5" t="n">
        <v>11100</v>
      </c>
    </row>
    <row r="11" spans="1:7">
      <c r="A11" s="4" t="s">
        <v>774</v>
      </c>
      <c r="F11" s="6" t="n">
        <v>9700</v>
      </c>
    </row>
    <row r="12" spans="1:7">
      <c r="A12" s="4" t="s">
        <v>775</v>
      </c>
      <c r="B12" s="5" t="n">
        <v>329300</v>
      </c>
      <c r="D12" s="5" t="n">
        <v>329300</v>
      </c>
      <c r="E12" s="6" t="n">
        <v>558600</v>
      </c>
    </row>
    <row r="13" spans="1:7">
      <c r="A13" s="4" t="s">
        <v>776</v>
      </c>
      <c r="B13" s="5" t="n">
        <v>600</v>
      </c>
      <c r="D13" s="5" t="n">
        <v>600</v>
      </c>
      <c r="E13" s="5" t="n">
        <v>0</v>
      </c>
    </row>
    <row r="14" spans="1:7">
      <c r="A14" s="4" t="s">
        <v>777</v>
      </c>
      <c r="D14" s="5" t="n">
        <v>699800</v>
      </c>
      <c r="E14" s="5" t="n">
        <v>329300</v>
      </c>
      <c r="F14" s="5" t="n">
        <v>260300</v>
      </c>
    </row>
    <row r="15" spans="1:7">
      <c r="A15" s="4" t="s">
        <v>778</v>
      </c>
      <c r="B15" s="5" t="n">
        <v>212500</v>
      </c>
      <c r="D15" s="5" t="n">
        <v>212500</v>
      </c>
      <c r="E15" s="5" t="n">
        <v>91700</v>
      </c>
    </row>
    <row r="16" spans="1:7">
      <c r="A16" s="4" t="s">
        <v>779</v>
      </c>
      <c r="B16" s="5" t="n">
        <v>0</v>
      </c>
      <c r="D16" s="5" t="n">
        <v>0</v>
      </c>
      <c r="E16" s="5" t="n">
        <v>190100</v>
      </c>
    </row>
    <row r="17" spans="1:7">
      <c r="A17" s="4" t="s">
        <v>780</v>
      </c>
      <c r="B17" s="5" t="n">
        <v>48845</v>
      </c>
      <c r="D17" s="5" t="n">
        <v>48845</v>
      </c>
      <c r="E17" s="5" t="n">
        <v>44088</v>
      </c>
      <c r="F17" s="5" t="n">
        <v>50510</v>
      </c>
      <c r="G17" s="6" t="n">
        <v>63001</v>
      </c>
    </row>
    <row r="18" spans="1:7">
      <c r="A18" s="4" t="s">
        <v>781</v>
      </c>
      <c r="B18" s="5" t="n">
        <v>48200</v>
      </c>
      <c r="D18" s="5" t="n">
        <v>48200</v>
      </c>
      <c r="E18" s="5" t="n">
        <v>43400</v>
      </c>
    </row>
    <row r="19" spans="1:7">
      <c r="A19" s="4" t="s">
        <v>782</v>
      </c>
      <c r="B19" s="5" t="n">
        <v>10600</v>
      </c>
      <c r="D19" s="5" t="n">
        <v>10600</v>
      </c>
    </row>
    <row r="20" spans="1:7">
      <c r="A20" s="4" t="s">
        <v>783</v>
      </c>
      <c r="D20" s="5" t="n">
        <v>-2200</v>
      </c>
      <c r="E20" s="5" t="n">
        <v>-2800</v>
      </c>
      <c r="F20" s="6" t="n">
        <v>-7000</v>
      </c>
    </row>
    <row r="21" spans="1:7">
      <c r="A21" s="4" t="s">
        <v>784</v>
      </c>
      <c r="B21" s="5" t="n">
        <v>16100</v>
      </c>
      <c r="D21" s="5" t="n">
        <v>16100</v>
      </c>
      <c r="E21" s="5" t="n">
        <v>18400</v>
      </c>
    </row>
    <row r="22" spans="1:7">
      <c r="A22" s="4" t="s">
        <v>785</v>
      </c>
    </row>
    <row r="23" spans="1:7">
      <c r="A23" s="3" t="s">
        <v>760</v>
      </c>
    </row>
    <row r="24" spans="1:7">
      <c r="A24" s="4" t="s">
        <v>786</v>
      </c>
      <c r="B24" s="5" t="n">
        <v>74300</v>
      </c>
      <c r="D24" s="5" t="n">
        <v>74300</v>
      </c>
    </row>
    <row r="25" spans="1:7">
      <c r="A25" s="4" t="s">
        <v>787</v>
      </c>
    </row>
    <row r="26" spans="1:7">
      <c r="A26" s="3" t="s">
        <v>760</v>
      </c>
    </row>
    <row r="27" spans="1:7">
      <c r="A27" s="4" t="s">
        <v>786</v>
      </c>
      <c r="B27" s="5" t="n">
        <v>57800</v>
      </c>
      <c r="D27" s="5" t="n">
        <v>57800</v>
      </c>
    </row>
    <row r="28" spans="1:7">
      <c r="A28" s="4" t="s">
        <v>788</v>
      </c>
    </row>
    <row r="29" spans="1:7">
      <c r="A29" s="3" t="s">
        <v>760</v>
      </c>
    </row>
    <row r="30" spans="1:7">
      <c r="A30" s="4" t="s">
        <v>786</v>
      </c>
      <c r="B30" s="5" t="n">
        <v>16500</v>
      </c>
      <c r="D30" s="5" t="n">
        <v>16500</v>
      </c>
    </row>
    <row r="31" spans="1:7">
      <c r="A31" s="4" t="s">
        <v>789</v>
      </c>
    </row>
    <row r="32" spans="1:7">
      <c r="A32" s="3" t="s">
        <v>760</v>
      </c>
    </row>
    <row r="33" spans="1:7">
      <c r="A33" s="4" t="s">
        <v>761</v>
      </c>
      <c r="C33" s="4" t="s">
        <v>790</v>
      </c>
    </row>
    <row r="34" spans="1:7">
      <c r="A34" s="4" t="s">
        <v>791</v>
      </c>
    </row>
    <row r="35" spans="1:7">
      <c r="A35" s="3" t="s">
        <v>760</v>
      </c>
    </row>
    <row r="36" spans="1:7">
      <c r="A36" s="4" t="s">
        <v>792</v>
      </c>
      <c r="B36" s="5" t="n">
        <v>605900</v>
      </c>
      <c r="D36" s="5" t="n">
        <v>605900</v>
      </c>
      <c r="E36" s="5" t="n">
        <v>573400</v>
      </c>
    </row>
    <row r="37" spans="1:7">
      <c r="A37" s="4" t="s">
        <v>793</v>
      </c>
    </row>
    <row r="38" spans="1:7">
      <c r="A38" s="3" t="s">
        <v>760</v>
      </c>
    </row>
    <row r="39" spans="1:7">
      <c r="A39" s="4" t="s">
        <v>794</v>
      </c>
      <c r="B39" s="6" t="n">
        <v>28300</v>
      </c>
      <c r="D39" s="6" t="n">
        <v>28300</v>
      </c>
      <c r="E39" s="6" t="n">
        <v>18500</v>
      </c>
    </row>
    <row r="40" spans="1:7">
      <c r="A40" s="4" t="s">
        <v>795</v>
      </c>
    </row>
    <row r="41" spans="1:7">
      <c r="A41" s="3" t="s">
        <v>760</v>
      </c>
    </row>
    <row r="42" spans="1:7">
      <c r="A42" s="4" t="s">
        <v>796</v>
      </c>
      <c r="E42" s="5" t="n">
        <v>2037</v>
      </c>
    </row>
    <row r="43" spans="1:7">
      <c r="A43" s="4" t="s">
        <v>797</v>
      </c>
    </row>
    <row r="44" spans="1:7">
      <c r="A44" s="3" t="s">
        <v>760</v>
      </c>
    </row>
    <row r="45" spans="1:7">
      <c r="A45" s="4" t="s">
        <v>796</v>
      </c>
      <c r="E45" s="5" t="n">
        <v>2037</v>
      </c>
    </row>
    <row r="46" spans="1:7">
      <c r="A46" s="4" t="s">
        <v>798</v>
      </c>
    </row>
    <row r="47" spans="1:7">
      <c r="A47" s="3" t="s">
        <v>760</v>
      </c>
    </row>
    <row r="48" spans="1:7">
      <c r="A48" s="4" t="s">
        <v>796</v>
      </c>
      <c r="E48" s="5" t="n">
        <v>2018</v>
      </c>
    </row>
    <row r="49" spans="1:7">
      <c r="A49" s="4" t="s">
        <v>799</v>
      </c>
    </row>
    <row r="50" spans="1:7">
      <c r="A50" s="3" t="s">
        <v>760</v>
      </c>
    </row>
    <row r="51" spans="1:7">
      <c r="A51" s="4" t="s">
        <v>796</v>
      </c>
      <c r="E51" s="5" t="n">
        <v>2029</v>
      </c>
    </row>
  </sheetData>
  <mergeCells count="2">
    <mergeCell ref="A1:A2"/>
    <mergeCell ref="C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3</v>
      </c>
    </row>
    <row r="3" spans="1:4">
      <c r="A3" s="3" t="s">
        <v>238</v>
      </c>
    </row>
    <row r="4" spans="1:4">
      <c r="A4" s="4" t="s">
        <v>801</v>
      </c>
      <c r="B4" s="6" t="n">
        <v>1610652</v>
      </c>
      <c r="C4" s="6" t="n">
        <v>1241117</v>
      </c>
      <c r="D4" s="6" t="n">
        <v>407666</v>
      </c>
    </row>
    <row r="5" spans="1:4">
      <c r="A5" s="4" t="s">
        <v>802</v>
      </c>
      <c r="B5" s="5" t="n">
        <v>139305</v>
      </c>
      <c r="C5" s="5" t="n">
        <v>57542</v>
      </c>
      <c r="D5" s="5" t="n">
        <v>-165800</v>
      </c>
    </row>
    <row r="6" spans="1:4">
      <c r="A6" s="4" t="s">
        <v>83</v>
      </c>
      <c r="B6" s="6" t="n">
        <v>1749957</v>
      </c>
      <c r="C6" s="6" t="n">
        <v>1298659</v>
      </c>
      <c r="D6" s="6" t="n">
        <v>2418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3</v>
      </c>
      <c r="B1" s="2" t="s">
        <v>1</v>
      </c>
    </row>
    <row r="2" spans="1:4">
      <c r="B2" s="2" t="s">
        <v>2</v>
      </c>
      <c r="C2" s="2" t="s">
        <v>32</v>
      </c>
      <c r="D2" s="2" t="s">
        <v>73</v>
      </c>
    </row>
    <row r="3" spans="1:4">
      <c r="A3" s="3" t="s">
        <v>804</v>
      </c>
    </row>
    <row r="4" spans="1:4">
      <c r="A4" s="4" t="s">
        <v>805</v>
      </c>
      <c r="B4" s="6" t="n">
        <v>504865</v>
      </c>
      <c r="C4" s="6" t="n">
        <v>286224</v>
      </c>
      <c r="D4" s="6" t="n">
        <v>285856</v>
      </c>
    </row>
    <row r="5" spans="1:4">
      <c r="A5" s="4" t="s">
        <v>806</v>
      </c>
      <c r="B5" s="5" t="n">
        <v>37308</v>
      </c>
      <c r="C5" s="5" t="n">
        <v>27353</v>
      </c>
      <c r="D5" s="5" t="n">
        <v>4618</v>
      </c>
    </row>
    <row r="6" spans="1:4">
      <c r="A6" s="4" t="s">
        <v>807</v>
      </c>
      <c r="B6" s="5" t="n">
        <v>48386</v>
      </c>
      <c r="C6" s="5" t="n">
        <v>13211</v>
      </c>
      <c r="D6" s="5" t="n">
        <v>5198</v>
      </c>
    </row>
    <row r="7" spans="1:4">
      <c r="A7" s="4" t="s">
        <v>808</v>
      </c>
      <c r="B7" s="5" t="n">
        <v>590559</v>
      </c>
      <c r="C7" s="5" t="n">
        <v>326788</v>
      </c>
      <c r="D7" s="5" t="n">
        <v>295672</v>
      </c>
    </row>
    <row r="8" spans="1:4">
      <c r="A8" s="4" t="s">
        <v>809</v>
      </c>
      <c r="B8" s="5" t="n">
        <v>-207006</v>
      </c>
      <c r="C8" s="5" t="n">
        <v>71777</v>
      </c>
      <c r="D8" s="5" t="n">
        <v>-213601</v>
      </c>
    </row>
    <row r="9" spans="1:4">
      <c r="A9" s="4" t="s">
        <v>810</v>
      </c>
      <c r="B9" s="5" t="n">
        <v>-4533</v>
      </c>
      <c r="C9" s="5" t="n">
        <v>5193</v>
      </c>
      <c r="D9" s="5" t="n">
        <v>-21240</v>
      </c>
    </row>
    <row r="10" spans="1:4">
      <c r="A10" s="4" t="s">
        <v>811</v>
      </c>
      <c r="B10" s="5" t="n">
        <v>-9634</v>
      </c>
      <c r="C10" s="5" t="n">
        <v>-5515</v>
      </c>
      <c r="D10" s="5" t="n">
        <v>-11995</v>
      </c>
    </row>
    <row r="11" spans="1:4">
      <c r="A11" s="4" t="s">
        <v>812</v>
      </c>
      <c r="B11" s="5" t="n">
        <v>-221173</v>
      </c>
      <c r="C11" s="5" t="n">
        <v>71455</v>
      </c>
      <c r="D11" s="5" t="n">
        <v>-246836</v>
      </c>
    </row>
    <row r="12" spans="1:4">
      <c r="A12" s="4" t="s">
        <v>813</v>
      </c>
      <c r="B12" s="6" t="n">
        <v>369386</v>
      </c>
      <c r="C12" s="6" t="n">
        <v>398243</v>
      </c>
      <c r="D12" s="6" t="n">
        <v>488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3</v>
      </c>
    </row>
    <row r="3" spans="1:4">
      <c r="A3" s="3" t="s">
        <v>238</v>
      </c>
    </row>
    <row r="4" spans="1:4">
      <c r="A4" s="4" t="s">
        <v>761</v>
      </c>
      <c r="B4" s="4" t="s">
        <v>762</v>
      </c>
      <c r="C4" s="4" t="s">
        <v>762</v>
      </c>
      <c r="D4" s="4" t="s">
        <v>762</v>
      </c>
    </row>
    <row r="5" spans="1:4">
      <c r="A5" s="4" t="s">
        <v>815</v>
      </c>
      <c r="B5" s="4" t="s">
        <v>816</v>
      </c>
      <c r="C5" s="4" t="s">
        <v>718</v>
      </c>
      <c r="D5" s="4" t="s">
        <v>817</v>
      </c>
    </row>
    <row r="6" spans="1:4">
      <c r="A6" s="4" t="s">
        <v>818</v>
      </c>
      <c r="B6" s="4" t="s">
        <v>819</v>
      </c>
      <c r="C6" s="4" t="s">
        <v>820</v>
      </c>
      <c r="D6" s="4" t="s">
        <v>821</v>
      </c>
    </row>
    <row r="7" spans="1:4">
      <c r="A7" s="4" t="s">
        <v>822</v>
      </c>
      <c r="B7" s="4" t="s">
        <v>823</v>
      </c>
      <c r="C7" s="4" t="s">
        <v>824</v>
      </c>
      <c r="D7" s="4" t="s">
        <v>825</v>
      </c>
    </row>
    <row r="8" spans="1:4">
      <c r="A8" s="4" t="s">
        <v>826</v>
      </c>
      <c r="B8" s="4" t="s">
        <v>827</v>
      </c>
      <c r="C8" s="4" t="s">
        <v>828</v>
      </c>
      <c r="D8" s="4" t="s">
        <v>829</v>
      </c>
    </row>
    <row r="9" spans="1:4">
      <c r="A9" s="4" t="s">
        <v>830</v>
      </c>
      <c r="D9" s="4" t="s">
        <v>831</v>
      </c>
    </row>
    <row r="10" spans="1:4">
      <c r="A10" s="4" t="s">
        <v>832</v>
      </c>
      <c r="B10" s="4" t="s">
        <v>833</v>
      </c>
      <c r="C10" s="4" t="s">
        <v>834</v>
      </c>
      <c r="D10" s="4" t="s">
        <v>835</v>
      </c>
    </row>
    <row r="11" spans="1:4">
      <c r="A11" s="4" t="s">
        <v>64</v>
      </c>
      <c r="B11" s="4" t="s">
        <v>836</v>
      </c>
      <c r="C11" s="4" t="s">
        <v>837</v>
      </c>
      <c r="D11" s="4" t="s">
        <v>838</v>
      </c>
    </row>
    <row r="12" spans="1:4">
      <c r="A12" s="4" t="s">
        <v>839</v>
      </c>
      <c r="B12" s="4" t="s">
        <v>771</v>
      </c>
    </row>
    <row r="13" spans="1:4">
      <c r="A13" s="4" t="s">
        <v>840</v>
      </c>
      <c r="C13" s="4" t="s">
        <v>841</v>
      </c>
      <c r="D13" s="4" t="s">
        <v>842</v>
      </c>
    </row>
    <row r="14" spans="1:4">
      <c r="A14" s="4" t="s">
        <v>843</v>
      </c>
      <c r="B14" s="4" t="s">
        <v>844</v>
      </c>
      <c r="C14" s="4" t="s">
        <v>845</v>
      </c>
      <c r="D14" s="4" t="s">
        <v>846</v>
      </c>
    </row>
    <row r="15" spans="1:4">
      <c r="A15" s="4" t="s">
        <v>847</v>
      </c>
      <c r="B15" s="4" t="s">
        <v>765</v>
      </c>
      <c r="C15" s="4" t="s">
        <v>766</v>
      </c>
      <c r="D15" s="4" t="s">
        <v>7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49</v>
      </c>
    </row>
    <row r="3" spans="1:3">
      <c r="A3" s="4" t="s">
        <v>850</v>
      </c>
      <c r="B3" s="6" t="n">
        <v>127955</v>
      </c>
      <c r="C3" s="6" t="n">
        <v>195787</v>
      </c>
    </row>
    <row r="4" spans="1:3">
      <c r="A4" s="4" t="s">
        <v>851</v>
      </c>
      <c r="B4" s="5" t="n">
        <v>15136</v>
      </c>
      <c r="C4" s="5" t="n">
        <v>15511</v>
      </c>
    </row>
    <row r="5" spans="1:3">
      <c r="A5" s="4" t="s">
        <v>385</v>
      </c>
      <c r="B5" s="5" t="n">
        <v>61522</v>
      </c>
      <c r="C5" s="5" t="n">
        <v>75550</v>
      </c>
    </row>
    <row r="6" spans="1:3">
      <c r="A6" s="4" t="s">
        <v>852</v>
      </c>
      <c r="B6" s="5" t="n">
        <v>9167</v>
      </c>
      <c r="C6" s="5" t="n">
        <v>12163</v>
      </c>
    </row>
    <row r="7" spans="1:3">
      <c r="A7" s="4" t="s">
        <v>853</v>
      </c>
      <c r="B7" s="5" t="n">
        <v>2056</v>
      </c>
    </row>
    <row r="8" spans="1:3">
      <c r="A8" s="4" t="s">
        <v>854</v>
      </c>
      <c r="B8" s="5" t="n">
        <v>19895</v>
      </c>
      <c r="C8" s="5" t="n">
        <v>11544</v>
      </c>
    </row>
    <row r="9" spans="1:3">
      <c r="A9" s="4" t="s">
        <v>855</v>
      </c>
      <c r="B9" s="5" t="n">
        <v>92380</v>
      </c>
      <c r="C9" s="5" t="n">
        <v>18358</v>
      </c>
    </row>
    <row r="10" spans="1:3">
      <c r="A10" s="4" t="s">
        <v>856</v>
      </c>
      <c r="B10" s="5" t="n">
        <v>-96107</v>
      </c>
    </row>
    <row r="11" spans="1:3">
      <c r="A11" s="4" t="s">
        <v>857</v>
      </c>
      <c r="B11" s="5" t="n">
        <v>232004</v>
      </c>
      <c r="C11" s="5" t="n">
        <v>328913</v>
      </c>
    </row>
    <row r="12" spans="1:3">
      <c r="A12" s="4" t="s">
        <v>858</v>
      </c>
      <c r="B12" s="5" t="n">
        <v>-10214</v>
      </c>
      <c r="C12" s="5" t="n">
        <v>-9999</v>
      </c>
    </row>
    <row r="13" spans="1:3">
      <c r="A13" s="4" t="s">
        <v>853</v>
      </c>
      <c r="C13" s="5" t="n">
        <v>-316</v>
      </c>
    </row>
    <row r="14" spans="1:3">
      <c r="A14" s="4" t="s">
        <v>859</v>
      </c>
      <c r="B14" s="5" t="n">
        <v>-164716</v>
      </c>
      <c r="C14" s="5" t="n">
        <v>-246697</v>
      </c>
    </row>
    <row r="15" spans="1:3">
      <c r="A15" s="4" t="s">
        <v>387</v>
      </c>
      <c r="B15" s="5" t="n">
        <v>-385815</v>
      </c>
      <c r="C15" s="5" t="n">
        <v>-630500</v>
      </c>
    </row>
    <row r="16" spans="1:3">
      <c r="A16" s="4" t="s">
        <v>860</v>
      </c>
      <c r="B16" s="5" t="n">
        <v>-560745</v>
      </c>
      <c r="C16" s="5" t="n">
        <v>-887512</v>
      </c>
    </row>
    <row r="17" spans="1:3">
      <c r="A17" s="4" t="s">
        <v>861</v>
      </c>
      <c r="B17" s="6" t="n">
        <v>-328741</v>
      </c>
      <c r="C17" s="6" t="n">
        <v>-5585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3</v>
      </c>
    </row>
    <row r="3" spans="1:4">
      <c r="A3" s="3" t="s">
        <v>863</v>
      </c>
    </row>
    <row r="4" spans="1:4">
      <c r="A4" s="4" t="s">
        <v>864</v>
      </c>
      <c r="B4" s="6" t="n">
        <v>44088</v>
      </c>
      <c r="C4" s="6" t="n">
        <v>50510</v>
      </c>
      <c r="D4" s="6" t="n">
        <v>63001</v>
      </c>
    </row>
    <row r="5" spans="1:4">
      <c r="A5" s="4" t="s">
        <v>865</v>
      </c>
      <c r="B5" s="5" t="n">
        <v>11154</v>
      </c>
      <c r="C5" s="5" t="n">
        <v>6157</v>
      </c>
      <c r="D5" s="5" t="n">
        <v>6508</v>
      </c>
    </row>
    <row r="6" spans="1:4">
      <c r="A6" s="4" t="s">
        <v>866</v>
      </c>
      <c r="B6" s="5" t="n">
        <v>0</v>
      </c>
      <c r="C6" s="5" t="n">
        <v>0</v>
      </c>
      <c r="D6" s="5" t="n">
        <v>0</v>
      </c>
    </row>
    <row r="7" spans="1:4">
      <c r="A7" s="4" t="s">
        <v>867</v>
      </c>
      <c r="B7" s="5" t="n">
        <v>2556</v>
      </c>
      <c r="C7" s="5" t="n">
        <v>147</v>
      </c>
      <c r="D7" s="5" t="n">
        <v>241</v>
      </c>
    </row>
    <row r="8" spans="1:4">
      <c r="A8" s="4" t="s">
        <v>868</v>
      </c>
      <c r="B8" s="5" t="n">
        <v>-5461</v>
      </c>
      <c r="C8" s="5" t="n">
        <v>-8201</v>
      </c>
      <c r="D8" s="5" t="n">
        <v>-13294</v>
      </c>
    </row>
    <row r="9" spans="1:4">
      <c r="A9" s="4" t="s">
        <v>869</v>
      </c>
      <c r="C9" s="5" t="n">
        <v>-258</v>
      </c>
      <c r="D9" s="5" t="n">
        <v>930</v>
      </c>
    </row>
    <row r="10" spans="1:4">
      <c r="A10" s="4" t="s">
        <v>870</v>
      </c>
      <c r="B10" s="5" t="n">
        <v>-3492</v>
      </c>
      <c r="C10" s="5" t="n">
        <v>-4267</v>
      </c>
      <c r="D10" s="5" t="n">
        <v>-6876</v>
      </c>
    </row>
    <row r="11" spans="1:4">
      <c r="A11" s="4" t="s">
        <v>871</v>
      </c>
      <c r="B11" s="6" t="n">
        <v>48845</v>
      </c>
      <c r="C11" s="6" t="n">
        <v>44088</v>
      </c>
      <c r="D11" s="6" t="n">
        <v>505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73</v>
      </c>
    </row>
    <row r="3" spans="1:4">
      <c r="A3" s="3" t="s">
        <v>873</v>
      </c>
    </row>
    <row r="4" spans="1:4">
      <c r="A4" s="4" t="s">
        <v>874</v>
      </c>
      <c r="B4" s="6" t="n">
        <v>750</v>
      </c>
      <c r="C4" s="6" t="n">
        <v>-11700</v>
      </c>
    </row>
    <row r="5" spans="1:4">
      <c r="A5" s="4" t="s">
        <v>875</v>
      </c>
      <c r="B5" s="5" t="n">
        <v>-4523</v>
      </c>
      <c r="C5" s="5" t="n">
        <v>2570</v>
      </c>
      <c r="D5" s="6" t="n">
        <v>-9498</v>
      </c>
    </row>
    <row r="6" spans="1:4">
      <c r="A6" s="4" t="s">
        <v>876</v>
      </c>
      <c r="B6" s="5" t="n">
        <v>973</v>
      </c>
      <c r="C6" s="5" t="n">
        <v>9880</v>
      </c>
      <c r="D6" s="5" t="n">
        <v>5798</v>
      </c>
    </row>
    <row r="7" spans="1:4">
      <c r="A7" s="4" t="s">
        <v>877</v>
      </c>
      <c r="B7" s="5" t="n">
        <v>-3550</v>
      </c>
      <c r="C7" s="5" t="n">
        <v>12450</v>
      </c>
    </row>
    <row r="8" spans="1:4">
      <c r="A8" s="4" t="s">
        <v>878</v>
      </c>
      <c r="B8" s="5" t="n">
        <v>-2800</v>
      </c>
      <c r="C8" s="5" t="n">
        <v>750</v>
      </c>
      <c r="D8" s="5" t="n">
        <v>-11700</v>
      </c>
    </row>
    <row r="9" spans="1:4">
      <c r="A9" s="4" t="s">
        <v>879</v>
      </c>
      <c r="B9" s="5" t="n">
        <v>-326170</v>
      </c>
      <c r="C9" s="5" t="n">
        <v>-351665</v>
      </c>
    </row>
    <row r="10" spans="1:4">
      <c r="A10" s="4" t="s">
        <v>880</v>
      </c>
      <c r="B10" s="5" t="n">
        <v>68657</v>
      </c>
      <c r="C10" s="5" t="n">
        <v>25495</v>
      </c>
      <c r="D10" s="5" t="n">
        <v>-205397</v>
      </c>
    </row>
    <row r="11" spans="1:4">
      <c r="A11" s="4" t="s">
        <v>881</v>
      </c>
      <c r="B11" s="5" t="n">
        <v>0</v>
      </c>
      <c r="C11" s="5" t="n">
        <v>0</v>
      </c>
    </row>
    <row r="12" spans="1:4">
      <c r="A12" s="4" t="s">
        <v>882</v>
      </c>
      <c r="B12" s="5" t="n">
        <v>68657</v>
      </c>
      <c r="C12" s="5" t="n">
        <v>25495</v>
      </c>
    </row>
    <row r="13" spans="1:4">
      <c r="A13" s="4" t="s">
        <v>883</v>
      </c>
      <c r="B13" s="5" t="n">
        <v>-257513</v>
      </c>
      <c r="C13" s="5" t="n">
        <v>-326170</v>
      </c>
      <c r="D13" s="5" t="n">
        <v>-351665</v>
      </c>
    </row>
    <row r="14" spans="1:4">
      <c r="A14" s="4" t="s">
        <v>884</v>
      </c>
      <c r="B14" s="5" t="n">
        <v>7577</v>
      </c>
      <c r="C14" s="5" t="n">
        <v>12003</v>
      </c>
    </row>
    <row r="15" spans="1:4">
      <c r="A15" s="4" t="s">
        <v>885</v>
      </c>
      <c r="B15" s="5" t="n">
        <v>-1530</v>
      </c>
      <c r="C15" s="5" t="n">
        <v>-3589</v>
      </c>
      <c r="D15" s="5" t="n">
        <v>1485</v>
      </c>
    </row>
    <row r="16" spans="1:4">
      <c r="A16" s="4" t="s">
        <v>886</v>
      </c>
      <c r="B16" s="5" t="n">
        <v>-415</v>
      </c>
      <c r="C16" s="5" t="n">
        <v>-837</v>
      </c>
      <c r="D16" s="5" t="n">
        <v>-742</v>
      </c>
    </row>
    <row r="17" spans="1:4">
      <c r="A17" s="4" t="s">
        <v>887</v>
      </c>
      <c r="B17" s="5" t="n">
        <v>-1945</v>
      </c>
      <c r="C17" s="5" t="n">
        <v>-4426</v>
      </c>
    </row>
    <row r="18" spans="1:4">
      <c r="A18" s="4" t="s">
        <v>888</v>
      </c>
      <c r="B18" s="5" t="n">
        <v>5632</v>
      </c>
      <c r="C18" s="5" t="n">
        <v>7577</v>
      </c>
      <c r="D18" s="5" t="n">
        <v>12003</v>
      </c>
    </row>
    <row r="19" spans="1:4">
      <c r="A19" s="4" t="s">
        <v>889</v>
      </c>
      <c r="B19" s="5" t="n">
        <v>-317843</v>
      </c>
      <c r="C19" s="5" t="n">
        <v>-351362</v>
      </c>
    </row>
    <row r="20" spans="1:4">
      <c r="A20" s="4" t="s">
        <v>890</v>
      </c>
      <c r="B20" s="5" t="n">
        <v>62604</v>
      </c>
      <c r="C20" s="5" t="n">
        <v>24476</v>
      </c>
    </row>
    <row r="21" spans="1:4">
      <c r="A21" s="4" t="s">
        <v>891</v>
      </c>
      <c r="B21" s="5" t="n">
        <v>558</v>
      </c>
      <c r="C21" s="5" t="n">
        <v>9043</v>
      </c>
    </row>
    <row r="22" spans="1:4">
      <c r="A22" s="4" t="s">
        <v>100</v>
      </c>
      <c r="B22" s="5" t="n">
        <v>63162</v>
      </c>
      <c r="C22" s="5" t="n">
        <v>33519</v>
      </c>
      <c r="D22" s="5" t="n">
        <v>-205654</v>
      </c>
    </row>
    <row r="23" spans="1:4">
      <c r="A23" s="4" t="s">
        <v>892</v>
      </c>
      <c r="B23" s="6" t="n">
        <v>-254681</v>
      </c>
      <c r="C23" s="6" t="n">
        <v>-317843</v>
      </c>
      <c r="D23" s="6" t="n">
        <v>-3513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3</v>
      </c>
    </row>
    <row r="3" spans="1:4">
      <c r="A3" s="3" t="s">
        <v>894</v>
      </c>
    </row>
    <row r="4" spans="1:4">
      <c r="A4" s="4" t="s">
        <v>876</v>
      </c>
      <c r="B4" s="6" t="n">
        <v>973</v>
      </c>
      <c r="C4" s="6" t="n">
        <v>9880</v>
      </c>
      <c r="D4" s="6" t="n">
        <v>5798</v>
      </c>
    </row>
    <row r="5" spans="1:4">
      <c r="A5" s="4" t="s">
        <v>886</v>
      </c>
      <c r="B5" s="5" t="n">
        <v>-415</v>
      </c>
      <c r="C5" s="5" t="n">
        <v>-837</v>
      </c>
      <c r="D5" s="5" t="n">
        <v>-742</v>
      </c>
    </row>
    <row r="6" spans="1:4">
      <c r="A6" s="4" t="s">
        <v>895</v>
      </c>
      <c r="B6" s="5" t="n">
        <v>-279</v>
      </c>
      <c r="C6" s="5" t="n">
        <v>-309</v>
      </c>
      <c r="D6" s="5" t="n">
        <v>-414</v>
      </c>
    </row>
    <row r="7" spans="1:4">
      <c r="A7" s="4" t="s">
        <v>895</v>
      </c>
      <c r="B7" s="5" t="n">
        <v>400</v>
      </c>
      <c r="C7" s="5" t="n">
        <v>5800</v>
      </c>
      <c r="D7" s="6" t="n">
        <v>3500</v>
      </c>
    </row>
    <row r="8" spans="1:4">
      <c r="A8" s="4" t="s">
        <v>607</v>
      </c>
    </row>
    <row r="9" spans="1:4">
      <c r="A9" s="3" t="s">
        <v>894</v>
      </c>
    </row>
    <row r="10" spans="1:4">
      <c r="A10" s="4" t="s">
        <v>876</v>
      </c>
      <c r="B10" s="5" t="n">
        <v>973</v>
      </c>
      <c r="C10" s="5" t="n">
        <v>9880</v>
      </c>
    </row>
    <row r="11" spans="1:4">
      <c r="A11" s="4" t="s">
        <v>886</v>
      </c>
      <c r="B11" s="5" t="n">
        <v>-415</v>
      </c>
      <c r="C11" s="5" t="n">
        <v>-837</v>
      </c>
    </row>
    <row r="12" spans="1:4">
      <c r="A12" s="4" t="s">
        <v>895</v>
      </c>
      <c r="B12" s="5" t="n">
        <v>-279</v>
      </c>
      <c r="C12" s="5" t="n">
        <v>-309</v>
      </c>
    </row>
    <row r="13" spans="1:4">
      <c r="A13" s="4" t="s">
        <v>895</v>
      </c>
      <c r="B13" s="6" t="n">
        <v>400</v>
      </c>
      <c r="C13" s="6" t="n">
        <v>58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464</v>
      </c>
      <c r="J1" s="2" t="s">
        <v>1</v>
      </c>
    </row>
    <row r="2" spans="1:12">
      <c r="B2" s="2" t="s">
        <v>2</v>
      </c>
      <c r="C2" s="2" t="s">
        <v>897</v>
      </c>
      <c r="D2" s="2" t="s">
        <v>4</v>
      </c>
      <c r="E2" s="2" t="s">
        <v>898</v>
      </c>
      <c r="F2" s="2" t="s">
        <v>32</v>
      </c>
      <c r="G2" s="2" t="s">
        <v>899</v>
      </c>
      <c r="H2" s="2" t="s">
        <v>900</v>
      </c>
      <c r="I2" s="2" t="s">
        <v>901</v>
      </c>
      <c r="J2" s="2" t="s">
        <v>2</v>
      </c>
      <c r="K2" s="2" t="s">
        <v>32</v>
      </c>
      <c r="L2" s="2" t="s">
        <v>73</v>
      </c>
    </row>
    <row r="3" spans="1:12">
      <c r="A3" s="3" t="s">
        <v>244</v>
      </c>
    </row>
    <row r="4" spans="1:12">
      <c r="A4" s="4" t="s">
        <v>902</v>
      </c>
      <c r="B4" s="6" t="n">
        <v>383891</v>
      </c>
      <c r="C4" s="6" t="n">
        <v>254850</v>
      </c>
      <c r="D4" s="6" t="n">
        <v>323048</v>
      </c>
      <c r="E4" s="6" t="n">
        <v>356899</v>
      </c>
      <c r="F4" s="6" t="n">
        <v>159639</v>
      </c>
      <c r="G4" s="6" t="n">
        <v>305447</v>
      </c>
      <c r="H4" s="6" t="n">
        <v>243620</v>
      </c>
      <c r="I4" s="6" t="n">
        <v>87565</v>
      </c>
      <c r="J4" s="6" t="n">
        <v>1318688</v>
      </c>
      <c r="K4" s="6" t="n">
        <v>796271</v>
      </c>
      <c r="L4" s="6" t="n">
        <v>80724</v>
      </c>
    </row>
    <row r="5" spans="1:12">
      <c r="A5" s="4" t="s">
        <v>903</v>
      </c>
      <c r="J5" s="5" t="n">
        <v>-4549</v>
      </c>
      <c r="K5" s="5" t="n">
        <v>-2632</v>
      </c>
      <c r="L5" s="5" t="n">
        <v>-1514</v>
      </c>
    </row>
    <row r="6" spans="1:12">
      <c r="A6" s="4" t="s">
        <v>904</v>
      </c>
      <c r="J6" s="6" t="n">
        <v>1314139</v>
      </c>
      <c r="K6" s="6" t="n">
        <v>793639</v>
      </c>
      <c r="L6" s="6" t="n">
        <v>79210</v>
      </c>
    </row>
    <row r="7" spans="1:12">
      <c r="A7" s="4" t="s">
        <v>905</v>
      </c>
      <c r="J7" s="5" t="n">
        <v>319990</v>
      </c>
      <c r="K7" s="5" t="n">
        <v>319563</v>
      </c>
      <c r="L7" s="5" t="n">
        <v>320565</v>
      </c>
    </row>
    <row r="8" spans="1:12">
      <c r="A8" s="4" t="s">
        <v>906</v>
      </c>
      <c r="B8" s="7" t="n">
        <v>1.2</v>
      </c>
      <c r="C8" s="7" t="n">
        <v>0.79</v>
      </c>
      <c r="D8" s="6" t="n">
        <v>1</v>
      </c>
      <c r="E8" s="7" t="n">
        <v>1.11</v>
      </c>
      <c r="F8" s="7" t="n">
        <v>0.5</v>
      </c>
      <c r="G8" s="7" t="n">
        <v>0.95</v>
      </c>
      <c r="H8" s="7" t="n">
        <v>0.76</v>
      </c>
      <c r="I8" s="7" t="n">
        <v>0.27</v>
      </c>
      <c r="J8" s="7" t="n">
        <v>4.11</v>
      </c>
      <c r="K8" s="7" t="n">
        <v>2.48</v>
      </c>
      <c r="L8" s="7" t="n">
        <v>0.25</v>
      </c>
    </row>
    <row r="9" spans="1:12">
      <c r="A9" s="4" t="s">
        <v>907</v>
      </c>
      <c r="B9" s="6" t="n">
        <v>383891</v>
      </c>
      <c r="C9" s="6" t="n">
        <v>254850</v>
      </c>
      <c r="D9" s="6" t="n">
        <v>323048</v>
      </c>
      <c r="E9" s="6" t="n">
        <v>356899</v>
      </c>
      <c r="F9" s="6" t="n">
        <v>159639</v>
      </c>
      <c r="G9" s="6" t="n">
        <v>305447</v>
      </c>
      <c r="H9" s="6" t="n">
        <v>243620</v>
      </c>
      <c r="I9" s="6" t="n">
        <v>87565</v>
      </c>
      <c r="J9" s="6" t="n">
        <v>1318688</v>
      </c>
      <c r="K9" s="6" t="n">
        <v>796271</v>
      </c>
      <c r="L9" s="6" t="n">
        <v>80724</v>
      </c>
    </row>
    <row r="10" spans="1:12">
      <c r="A10" s="4" t="s">
        <v>908</v>
      </c>
      <c r="J10" s="5" t="n">
        <v>-4539</v>
      </c>
      <c r="K10" s="5" t="n">
        <v>-2631</v>
      </c>
      <c r="L10" s="5" t="n">
        <v>-1514</v>
      </c>
    </row>
    <row r="11" spans="1:12">
      <c r="A11" s="4" t="s">
        <v>909</v>
      </c>
      <c r="J11" s="6" t="n">
        <v>1314149</v>
      </c>
      <c r="K11" s="6" t="n">
        <v>793640</v>
      </c>
      <c r="L11" s="6" t="n">
        <v>79210</v>
      </c>
    </row>
    <row r="12" spans="1:12">
      <c r="A12" s="4" t="s">
        <v>910</v>
      </c>
      <c r="J12" s="5" t="n">
        <v>319990</v>
      </c>
      <c r="K12" s="5" t="n">
        <v>319563</v>
      </c>
      <c r="L12" s="5" t="n">
        <v>320565</v>
      </c>
    </row>
    <row r="13" spans="1:12">
      <c r="A13" s="4" t="s">
        <v>911</v>
      </c>
      <c r="J13" s="5" t="n">
        <v>783</v>
      </c>
      <c r="K13" s="5" t="n">
        <v>259</v>
      </c>
      <c r="L13" s="5" t="n">
        <v>114</v>
      </c>
    </row>
    <row r="14" spans="1:12">
      <c r="A14" s="4" t="s">
        <v>912</v>
      </c>
      <c r="J14" s="5" t="n">
        <v>320773</v>
      </c>
      <c r="K14" s="5" t="n">
        <v>319822</v>
      </c>
      <c r="L14" s="5" t="n">
        <v>320679</v>
      </c>
    </row>
    <row r="15" spans="1:12">
      <c r="A15" s="4" t="s">
        <v>913</v>
      </c>
      <c r="B15" s="7" t="n">
        <v>1.2</v>
      </c>
      <c r="C15" s="7" t="n">
        <v>0.79</v>
      </c>
      <c r="D15" s="6" t="n">
        <v>1</v>
      </c>
      <c r="E15" s="7" t="n">
        <v>1.11</v>
      </c>
      <c r="F15" s="7" t="n">
        <v>0.5</v>
      </c>
      <c r="G15" s="7" t="n">
        <v>0.95</v>
      </c>
      <c r="H15" s="7" t="n">
        <v>0.76</v>
      </c>
      <c r="I15" s="7" t="n">
        <v>0.27</v>
      </c>
      <c r="J15" s="7" t="n">
        <v>4.1</v>
      </c>
      <c r="K15" s="7" t="n">
        <v>2.48</v>
      </c>
      <c r="L15" s="7" t="n">
        <v>0.2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3</v>
      </c>
    </row>
    <row r="3" spans="1:4">
      <c r="A3" s="3" t="s">
        <v>144</v>
      </c>
    </row>
    <row r="4" spans="1:4">
      <c r="A4" s="4" t="s">
        <v>85</v>
      </c>
      <c r="B4" s="6" t="n">
        <v>1380571</v>
      </c>
      <c r="C4" s="6" t="n">
        <v>900416</v>
      </c>
      <c r="D4" s="6" t="n">
        <v>193030</v>
      </c>
    </row>
    <row r="5" spans="1:4">
      <c r="A5" s="3" t="s">
        <v>145</v>
      </c>
    </row>
    <row r="6" spans="1:4">
      <c r="A6" s="4" t="s">
        <v>146</v>
      </c>
      <c r="B6" s="5" t="n">
        <v>635833</v>
      </c>
      <c r="C6" s="5" t="n">
        <v>613192</v>
      </c>
      <c r="D6" s="5" t="n">
        <v>625757</v>
      </c>
    </row>
    <row r="7" spans="1:4">
      <c r="A7" s="4" t="s">
        <v>147</v>
      </c>
      <c r="B7" s="5" t="n">
        <v>91228</v>
      </c>
      <c r="C7" s="5" t="n">
        <v>73862</v>
      </c>
      <c r="D7" s="5" t="n">
        <v>74260</v>
      </c>
    </row>
    <row r="8" spans="1:4">
      <c r="A8" s="4" t="s">
        <v>148</v>
      </c>
      <c r="B8" s="5" t="n">
        <v>64176</v>
      </c>
      <c r="C8" s="5" t="n">
        <v>56511</v>
      </c>
      <c r="D8" s="5" t="n">
        <v>45794</v>
      </c>
    </row>
    <row r="9" spans="1:4">
      <c r="A9" s="4" t="s">
        <v>149</v>
      </c>
      <c r="B9" s="5" t="n">
        <v>-221173</v>
      </c>
      <c r="C9" s="5" t="n">
        <v>71455</v>
      </c>
      <c r="D9" s="5" t="n">
        <v>-246836</v>
      </c>
    </row>
    <row r="10" spans="1:4">
      <c r="A10" s="4" t="s">
        <v>150</v>
      </c>
      <c r="B10" s="5" t="n">
        <v>49295</v>
      </c>
      <c r="C10" s="5" t="n">
        <v>40602</v>
      </c>
      <c r="D10" s="5" t="n">
        <v>15132</v>
      </c>
    </row>
    <row r="11" spans="1:4">
      <c r="A11" s="4" t="s">
        <v>79</v>
      </c>
      <c r="B11" s="5" t="n">
        <v>-41661</v>
      </c>
      <c r="C11" s="5" t="n">
        <v>-38757</v>
      </c>
      <c r="D11" s="5" t="n">
        <v>-5329</v>
      </c>
    </row>
    <row r="12" spans="1:4">
      <c r="A12" s="4" t="s">
        <v>151</v>
      </c>
      <c r="D12" s="5" t="n">
        <v>244833</v>
      </c>
    </row>
    <row r="13" spans="1:4">
      <c r="A13" s="3" t="s">
        <v>152</v>
      </c>
    </row>
    <row r="14" spans="1:4">
      <c r="A14" s="4" t="s">
        <v>153</v>
      </c>
      <c r="B14" s="5" t="n">
        <v>-329501</v>
      </c>
      <c r="C14" s="5" t="n">
        <v>-217736</v>
      </c>
      <c r="D14" s="5" t="n">
        <v>655489</v>
      </c>
    </row>
    <row r="15" spans="1:4">
      <c r="A15" s="4" t="s">
        <v>154</v>
      </c>
      <c r="B15" s="5" t="n">
        <v>-900946</v>
      </c>
      <c r="C15" s="5" t="n">
        <v>-132639</v>
      </c>
      <c r="D15" s="5" t="n">
        <v>1061202</v>
      </c>
    </row>
    <row r="16" spans="1:4">
      <c r="A16" s="4" t="s">
        <v>155</v>
      </c>
      <c r="B16" s="5" t="n">
        <v>314817</v>
      </c>
      <c r="C16" s="5" t="n">
        <v>236788</v>
      </c>
      <c r="D16" s="5" t="n">
        <v>-438788</v>
      </c>
    </row>
    <row r="17" spans="1:4">
      <c r="A17" s="4" t="s">
        <v>156</v>
      </c>
      <c r="B17" s="5" t="n">
        <v>-107577</v>
      </c>
      <c r="C17" s="5" t="n">
        <v>3555</v>
      </c>
      <c r="D17" s="5" t="n">
        <v>62656</v>
      </c>
    </row>
    <row r="18" spans="1:4">
      <c r="A18" s="4" t="s">
        <v>157</v>
      </c>
      <c r="B18" s="5" t="n">
        <v>83625</v>
      </c>
      <c r="C18" s="5" t="n">
        <v>133544</v>
      </c>
      <c r="D18" s="5" t="n">
        <v>-56267</v>
      </c>
    </row>
    <row r="19" spans="1:4">
      <c r="A19" s="4" t="s">
        <v>158</v>
      </c>
      <c r="B19" s="5" t="n">
        <v>32576</v>
      </c>
      <c r="C19" s="5" t="n">
        <v>9127</v>
      </c>
      <c r="D19" s="5" t="n">
        <v>-62172</v>
      </c>
    </row>
    <row r="20" spans="1:4">
      <c r="A20" s="4" t="s">
        <v>159</v>
      </c>
      <c r="B20" s="5" t="n">
        <v>1051263</v>
      </c>
      <c r="C20" s="5" t="n">
        <v>1749920</v>
      </c>
      <c r="D20" s="5" t="n">
        <v>2168761</v>
      </c>
    </row>
    <row r="21" spans="1:4">
      <c r="A21" s="3" t="s">
        <v>160</v>
      </c>
    </row>
    <row r="22" spans="1:4">
      <c r="A22" s="4" t="s">
        <v>161</v>
      </c>
      <c r="B22" s="5" t="n">
        <v>-448555</v>
      </c>
      <c r="C22" s="5" t="n">
        <v>-604840</v>
      </c>
      <c r="D22" s="5" t="n">
        <v>-374123</v>
      </c>
    </row>
    <row r="23" spans="1:4">
      <c r="A23" s="4" t="s">
        <v>162</v>
      </c>
      <c r="B23" s="5" t="n">
        <v>-59000</v>
      </c>
      <c r="C23" s="5" t="n">
        <v>-63167</v>
      </c>
      <c r="D23" s="5" t="n">
        <v>-80409</v>
      </c>
    </row>
    <row r="24" spans="1:4">
      <c r="A24" s="4" t="s">
        <v>163</v>
      </c>
      <c r="C24" s="5" t="n">
        <v>135000</v>
      </c>
    </row>
    <row r="25" spans="1:4">
      <c r="A25" s="4" t="s">
        <v>164</v>
      </c>
      <c r="B25" s="5" t="n">
        <v>25315</v>
      </c>
      <c r="C25" s="5" t="n">
        <v>18571</v>
      </c>
      <c r="D25" s="5" t="n">
        <v>29390</v>
      </c>
    </row>
    <row r="26" spans="1:4">
      <c r="A26" s="4" t="s">
        <v>165</v>
      </c>
      <c r="B26" s="5" t="n">
        <v>-544041</v>
      </c>
      <c r="C26" s="5" t="n">
        <v>-474788</v>
      </c>
      <c r="D26" s="5" t="n">
        <v>-19089</v>
      </c>
    </row>
    <row r="27" spans="1:4">
      <c r="A27" s="4" t="s">
        <v>166</v>
      </c>
      <c r="B27" s="5" t="n">
        <v>-50000</v>
      </c>
      <c r="C27" s="5" t="n">
        <v>-650000</v>
      </c>
      <c r="D27" s="5" t="n">
        <v>-111927</v>
      </c>
    </row>
    <row r="28" spans="1:4">
      <c r="A28" s="4" t="s">
        <v>167</v>
      </c>
      <c r="B28" s="5" t="n">
        <v>150000</v>
      </c>
      <c r="C28" s="5" t="n">
        <v>600000</v>
      </c>
      <c r="D28" s="5" t="n">
        <v>111452</v>
      </c>
    </row>
    <row r="29" spans="1:4">
      <c r="A29" s="4" t="s">
        <v>168</v>
      </c>
      <c r="B29" s="5" t="n">
        <v>7389</v>
      </c>
      <c r="C29" s="5" t="n">
        <v>14106</v>
      </c>
      <c r="D29" s="5" t="n">
        <v>3010</v>
      </c>
    </row>
    <row r="30" spans="1:4">
      <c r="A30" s="4" t="s">
        <v>169</v>
      </c>
      <c r="B30" s="5" t="n">
        <v>-918892</v>
      </c>
      <c r="C30" s="5" t="n">
        <v>-1025118</v>
      </c>
      <c r="D30" s="5" t="n">
        <v>-441696</v>
      </c>
    </row>
    <row r="31" spans="1:4">
      <c r="A31" s="3" t="s">
        <v>170</v>
      </c>
    </row>
    <row r="32" spans="1:4">
      <c r="A32" s="4" t="s">
        <v>171</v>
      </c>
      <c r="B32" s="5" t="n">
        <v>34872</v>
      </c>
      <c r="C32" s="5" t="n">
        <v>-33360</v>
      </c>
      <c r="D32" s="5" t="n">
        <v>-155816</v>
      </c>
    </row>
    <row r="33" spans="1:4">
      <c r="A33" s="4" t="s">
        <v>172</v>
      </c>
      <c r="B33" s="5" t="n">
        <v>-600000</v>
      </c>
      <c r="D33" s="5" t="n">
        <v>-16300</v>
      </c>
    </row>
    <row r="34" spans="1:4">
      <c r="A34" s="4" t="s">
        <v>173</v>
      </c>
      <c r="B34" s="5" t="n">
        <v>11145</v>
      </c>
      <c r="C34" s="5" t="n">
        <v>15751</v>
      </c>
      <c r="D34" s="5" t="n">
        <v>424</v>
      </c>
    </row>
    <row r="35" spans="1:4">
      <c r="A35" s="4" t="s">
        <v>174</v>
      </c>
      <c r="B35" s="5" t="n">
        <v>-14408</v>
      </c>
      <c r="C35" s="5" t="n">
        <v>-12387</v>
      </c>
      <c r="D35" s="5" t="n">
        <v>-11718</v>
      </c>
    </row>
    <row r="36" spans="1:4">
      <c r="A36" s="4" t="s">
        <v>175</v>
      </c>
      <c r="C36" s="5" t="n">
        <v>2784</v>
      </c>
      <c r="D36" s="5" t="n">
        <v>2000</v>
      </c>
    </row>
    <row r="37" spans="1:4">
      <c r="A37" s="4" t="s">
        <v>132</v>
      </c>
      <c r="B37" s="5" t="n">
        <v>-90974</v>
      </c>
      <c r="C37" s="5" t="n">
        <v>-99588</v>
      </c>
      <c r="D37" s="5" t="n">
        <v>-71938</v>
      </c>
    </row>
    <row r="38" spans="1:4">
      <c r="A38" s="4" t="s">
        <v>131</v>
      </c>
      <c r="B38" s="5" t="n">
        <v>-485321</v>
      </c>
      <c r="C38" s="5" t="n">
        <v>-481083</v>
      </c>
      <c r="D38" s="5" t="n">
        <v>-479432</v>
      </c>
    </row>
    <row r="39" spans="1:4">
      <c r="A39" s="4" t="s">
        <v>176</v>
      </c>
      <c r="B39" s="5" t="n">
        <v>-90304</v>
      </c>
      <c r="C39" s="5" t="n">
        <v>-5173</v>
      </c>
      <c r="D39" s="5" t="n">
        <v>-66505</v>
      </c>
    </row>
    <row r="40" spans="1:4">
      <c r="A40" s="4" t="s">
        <v>177</v>
      </c>
      <c r="B40" s="5" t="n">
        <v>-3241</v>
      </c>
      <c r="C40" s="5" t="n">
        <v>-13297</v>
      </c>
      <c r="D40" s="5" t="n">
        <v>-2184</v>
      </c>
    </row>
    <row r="41" spans="1:4">
      <c r="A41" s="4" t="s">
        <v>178</v>
      </c>
      <c r="B41" s="5" t="n">
        <v>-1238231</v>
      </c>
      <c r="C41" s="5" t="n">
        <v>-626353</v>
      </c>
      <c r="D41" s="5" t="n">
        <v>-801469</v>
      </c>
    </row>
    <row r="42" spans="1:4">
      <c r="A42" s="4" t="s">
        <v>179</v>
      </c>
      <c r="B42" s="5" t="n">
        <v>9003</v>
      </c>
      <c r="C42" s="5" t="n">
        <v>8043</v>
      </c>
      <c r="D42" s="5" t="n">
        <v>-10271</v>
      </c>
    </row>
    <row r="43" spans="1:4">
      <c r="A43" s="4" t="s">
        <v>180</v>
      </c>
      <c r="B43" s="5" t="n">
        <v>-1096857</v>
      </c>
      <c r="C43" s="5" t="n">
        <v>106492</v>
      </c>
      <c r="D43" s="5" t="n">
        <v>915325</v>
      </c>
    </row>
    <row r="44" spans="1:4">
      <c r="A44" s="4" t="s">
        <v>181</v>
      </c>
      <c r="B44" s="5" t="n">
        <v>2045961</v>
      </c>
      <c r="C44" s="5" t="n">
        <v>1939469</v>
      </c>
      <c r="D44" s="5" t="n">
        <v>1024144</v>
      </c>
    </row>
    <row r="45" spans="1:4">
      <c r="A45" s="4" t="s">
        <v>182</v>
      </c>
      <c r="B45" s="5" t="n">
        <v>949104</v>
      </c>
      <c r="C45" s="5" t="n">
        <v>2045961</v>
      </c>
      <c r="D45" s="5" t="n">
        <v>1939469</v>
      </c>
    </row>
    <row r="46" spans="1:4">
      <c r="A46" s="3" t="s">
        <v>183</v>
      </c>
    </row>
    <row r="47" spans="1:4">
      <c r="A47" s="4" t="s">
        <v>184</v>
      </c>
      <c r="B47" s="6" t="n">
        <v>58519</v>
      </c>
      <c r="C47" s="6" t="n">
        <v>12837</v>
      </c>
      <c r="D47" s="6" t="n">
        <v>-93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3</v>
      </c>
    </row>
    <row r="3" spans="1:4">
      <c r="A3" s="3" t="s">
        <v>244</v>
      </c>
    </row>
    <row r="4" spans="1:4">
      <c r="A4" s="4" t="s">
        <v>915</v>
      </c>
      <c r="B4" s="5" t="n">
        <v>407</v>
      </c>
      <c r="C4" s="5" t="n">
        <v>942</v>
      </c>
      <c r="D4" s="5" t="n">
        <v>1226</v>
      </c>
    </row>
    <row r="5" spans="1:4">
      <c r="A5" s="4" t="s">
        <v>916</v>
      </c>
      <c r="B5" s="7" t="n">
        <v>59.07</v>
      </c>
      <c r="C5" s="7" t="n">
        <v>47.04</v>
      </c>
      <c r="D5" s="7" t="n">
        <v>4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17</v>
      </c>
      <c r="B1" s="2" t="s">
        <v>464</v>
      </c>
    </row>
    <row r="2" spans="1:2">
      <c r="B2" s="2" t="s">
        <v>899</v>
      </c>
    </row>
    <row r="3" spans="1:2">
      <c r="A3" s="4" t="s">
        <v>513</v>
      </c>
    </row>
    <row r="4" spans="1:2">
      <c r="A4" s="3" t="s">
        <v>918</v>
      </c>
    </row>
    <row r="5" spans="1:2">
      <c r="A5" s="4" t="s">
        <v>516</v>
      </c>
      <c r="B5" s="4" t="s">
        <v>4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64</v>
      </c>
      <c r="J1" s="2" t="s">
        <v>1</v>
      </c>
    </row>
    <row r="2" spans="1:12">
      <c r="B2" s="2" t="s">
        <v>2</v>
      </c>
      <c r="C2" s="2" t="s">
        <v>897</v>
      </c>
      <c r="D2" s="2" t="s">
        <v>4</v>
      </c>
      <c r="E2" s="2" t="s">
        <v>898</v>
      </c>
      <c r="F2" s="2" t="s">
        <v>32</v>
      </c>
      <c r="G2" s="2" t="s">
        <v>899</v>
      </c>
      <c r="H2" s="2" t="s">
        <v>900</v>
      </c>
      <c r="I2" s="2" t="s">
        <v>901</v>
      </c>
      <c r="J2" s="2" t="s">
        <v>2</v>
      </c>
      <c r="K2" s="2" t="s">
        <v>32</v>
      </c>
      <c r="L2" s="2" t="s">
        <v>73</v>
      </c>
    </row>
    <row r="3" spans="1:12">
      <c r="A3" s="3" t="s">
        <v>918</v>
      </c>
    </row>
    <row r="4" spans="1:12">
      <c r="A4" s="4" t="s">
        <v>75</v>
      </c>
      <c r="B4" s="6" t="n">
        <v>5092328</v>
      </c>
      <c r="C4" s="6" t="n">
        <v>5170117</v>
      </c>
      <c r="D4" s="6" t="n">
        <v>5174769</v>
      </c>
      <c r="E4" s="6" t="n">
        <v>4815179</v>
      </c>
      <c r="F4" s="6" t="n">
        <v>3956538</v>
      </c>
      <c r="G4" s="6" t="n">
        <v>4290236</v>
      </c>
      <c r="H4" s="6" t="n">
        <v>4245772</v>
      </c>
      <c r="I4" s="6" t="n">
        <v>3715576</v>
      </c>
      <c r="J4" s="6" t="n">
        <v>20252393</v>
      </c>
      <c r="K4" s="6" t="n">
        <v>16208122</v>
      </c>
      <c r="L4" s="6" t="n">
        <v>16439276</v>
      </c>
    </row>
    <row r="5" spans="1:12">
      <c r="A5" s="4" t="s">
        <v>920</v>
      </c>
      <c r="J5" s="5" t="n">
        <v>635833</v>
      </c>
      <c r="K5" s="5" t="n">
        <v>613192</v>
      </c>
      <c r="L5" s="5" t="n">
        <v>625757</v>
      </c>
    </row>
    <row r="6" spans="1:12">
      <c r="A6" s="4" t="s">
        <v>921</v>
      </c>
      <c r="J6" s="5" t="n">
        <v>91228</v>
      </c>
      <c r="K6" s="5" t="n">
        <v>73862</v>
      </c>
      <c r="L6" s="5" t="n">
        <v>74260</v>
      </c>
    </row>
    <row r="7" spans="1:12">
      <c r="A7" s="4" t="s">
        <v>922</v>
      </c>
      <c r="J7" s="5" t="n">
        <v>1749957</v>
      </c>
      <c r="K7" s="5" t="n">
        <v>1298659</v>
      </c>
      <c r="L7" s="5" t="n">
        <v>241866</v>
      </c>
    </row>
    <row r="8" spans="1:12">
      <c r="A8" s="4" t="s">
        <v>44</v>
      </c>
      <c r="B8" s="5" t="n">
        <v>15841258</v>
      </c>
      <c r="F8" s="5" t="n">
        <v>15223518</v>
      </c>
      <c r="J8" s="5" t="n">
        <v>15841258</v>
      </c>
      <c r="K8" s="5" t="n">
        <v>15223518</v>
      </c>
      <c r="L8" s="5" t="n">
        <v>14326969</v>
      </c>
    </row>
    <row r="9" spans="1:12">
      <c r="A9" s="4" t="s">
        <v>161</v>
      </c>
      <c r="J9" s="5" t="n">
        <v>507074</v>
      </c>
      <c r="K9" s="5" t="n">
        <v>617677</v>
      </c>
      <c r="L9" s="5" t="n">
        <v>364768</v>
      </c>
    </row>
    <row r="10" spans="1:12">
      <c r="A10" s="4" t="s">
        <v>923</v>
      </c>
    </row>
    <row r="11" spans="1:12">
      <c r="A11" s="3" t="s">
        <v>918</v>
      </c>
    </row>
    <row r="12" spans="1:12">
      <c r="A12" s="4" t="s">
        <v>75</v>
      </c>
      <c r="J12" s="5" t="n">
        <v>14508847</v>
      </c>
      <c r="K12" s="5" t="n">
        <v>11312048</v>
      </c>
      <c r="L12" s="5" t="n">
        <v>11084331</v>
      </c>
    </row>
    <row r="13" spans="1:12">
      <c r="A13" s="4" t="s">
        <v>920</v>
      </c>
      <c r="J13" s="5" t="n">
        <v>414670</v>
      </c>
      <c r="K13" s="5" t="n">
        <v>377627</v>
      </c>
      <c r="L13" s="5" t="n">
        <v>381352</v>
      </c>
    </row>
    <row r="14" spans="1:12">
      <c r="A14" s="4" t="s">
        <v>921</v>
      </c>
      <c r="J14" s="5" t="n">
        <v>41478</v>
      </c>
      <c r="K14" s="5" t="n">
        <v>22479</v>
      </c>
      <c r="L14" s="5" t="n">
        <v>18789</v>
      </c>
    </row>
    <row r="15" spans="1:12">
      <c r="A15" s="4" t="s">
        <v>922</v>
      </c>
      <c r="J15" s="5" t="n">
        <v>2084203</v>
      </c>
      <c r="K15" s="5" t="n">
        <v>1724168</v>
      </c>
      <c r="L15" s="5" t="n">
        <v>629256</v>
      </c>
    </row>
    <row r="16" spans="1:12">
      <c r="A16" s="4" t="s">
        <v>44</v>
      </c>
      <c r="B16" s="5" t="n">
        <v>9249926</v>
      </c>
      <c r="F16" s="5" t="n">
        <v>8084773</v>
      </c>
      <c r="J16" s="5" t="n">
        <v>9249926</v>
      </c>
      <c r="K16" s="5" t="n">
        <v>8084773</v>
      </c>
      <c r="L16" s="5" t="n">
        <v>7318169</v>
      </c>
    </row>
    <row r="17" spans="1:12">
      <c r="A17" s="4" t="s">
        <v>161</v>
      </c>
      <c r="J17" s="5" t="n">
        <v>359215</v>
      </c>
      <c r="K17" s="5" t="n">
        <v>375996</v>
      </c>
      <c r="L17" s="5" t="n">
        <v>248532</v>
      </c>
    </row>
    <row r="18" spans="1:12">
      <c r="A18" s="4" t="s">
        <v>924</v>
      </c>
    </row>
    <row r="19" spans="1:12">
      <c r="A19" s="3" t="s">
        <v>918</v>
      </c>
    </row>
    <row r="20" spans="1:12">
      <c r="A20" s="4" t="s">
        <v>75</v>
      </c>
      <c r="J20" s="5" t="n">
        <v>4000606</v>
      </c>
      <c r="K20" s="5" t="n">
        <v>3687448</v>
      </c>
      <c r="L20" s="5" t="n">
        <v>3966895</v>
      </c>
    </row>
    <row r="21" spans="1:12">
      <c r="A21" s="4" t="s">
        <v>920</v>
      </c>
      <c r="J21" s="5" t="n">
        <v>39532</v>
      </c>
      <c r="K21" s="5" t="n">
        <v>36906</v>
      </c>
      <c r="L21" s="5" t="n">
        <v>39512</v>
      </c>
    </row>
    <row r="22" spans="1:12">
      <c r="A22" s="4" t="s">
        <v>921</v>
      </c>
      <c r="J22" s="5" t="n">
        <v>20825</v>
      </c>
      <c r="K22" s="5" t="n">
        <v>21998</v>
      </c>
      <c r="L22" s="5" t="n">
        <v>23932</v>
      </c>
    </row>
    <row r="23" spans="1:12">
      <c r="A23" s="4" t="s">
        <v>922</v>
      </c>
      <c r="J23" s="5" t="n">
        <v>206805</v>
      </c>
      <c r="K23" s="5" t="n">
        <v>249970</v>
      </c>
      <c r="L23" s="5" t="n">
        <v>276048</v>
      </c>
    </row>
    <row r="24" spans="1:12">
      <c r="A24" s="4" t="s">
        <v>44</v>
      </c>
      <c r="B24" s="5" t="n">
        <v>2737486</v>
      </c>
      <c r="F24" s="5" t="n">
        <v>2544344</v>
      </c>
      <c r="J24" s="5" t="n">
        <v>2737486</v>
      </c>
      <c r="K24" s="5" t="n">
        <v>2544344</v>
      </c>
      <c r="L24" s="5" t="n">
        <v>2485122</v>
      </c>
    </row>
    <row r="25" spans="1:12">
      <c r="A25" s="4" t="s">
        <v>161</v>
      </c>
      <c r="J25" s="5" t="n">
        <v>68497</v>
      </c>
      <c r="K25" s="5" t="n">
        <v>30698</v>
      </c>
      <c r="L25" s="5" t="n">
        <v>41291</v>
      </c>
    </row>
    <row r="26" spans="1:12">
      <c r="A26" s="4" t="s">
        <v>925</v>
      </c>
    </row>
    <row r="27" spans="1:12">
      <c r="A27" s="3" t="s">
        <v>918</v>
      </c>
    </row>
    <row r="28" spans="1:12">
      <c r="A28" s="4" t="s">
        <v>75</v>
      </c>
      <c r="J28" s="5" t="n">
        <v>1742940</v>
      </c>
      <c r="K28" s="5" t="n">
        <v>1208626</v>
      </c>
      <c r="L28" s="5" t="n">
        <v>1388050</v>
      </c>
    </row>
    <row r="29" spans="1:12">
      <c r="A29" s="4" t="s">
        <v>920</v>
      </c>
      <c r="J29" s="5" t="n">
        <v>172699</v>
      </c>
      <c r="K29" s="5" t="n">
        <v>191466</v>
      </c>
      <c r="L29" s="5" t="n">
        <v>198705</v>
      </c>
    </row>
    <row r="30" spans="1:12">
      <c r="A30" s="4" t="s">
        <v>921</v>
      </c>
      <c r="J30" s="5" t="n">
        <v>28925</v>
      </c>
      <c r="K30" s="5" t="n">
        <v>29385</v>
      </c>
      <c r="L30" s="5" t="n">
        <v>31539</v>
      </c>
    </row>
    <row r="31" spans="1:12">
      <c r="A31" s="4" t="s">
        <v>922</v>
      </c>
      <c r="J31" s="5" t="n">
        <v>129296</v>
      </c>
      <c r="K31" s="5" t="n">
        <v>-95121</v>
      </c>
      <c r="L31" s="5" t="n">
        <v>-283938</v>
      </c>
    </row>
    <row r="32" spans="1:12">
      <c r="A32" s="4" t="s">
        <v>44</v>
      </c>
      <c r="B32" s="5" t="n">
        <v>3396110</v>
      </c>
      <c r="F32" s="5" t="n">
        <v>3235237</v>
      </c>
      <c r="J32" s="5" t="n">
        <v>3396110</v>
      </c>
      <c r="K32" s="5" t="n">
        <v>3235237</v>
      </c>
      <c r="L32" s="5" t="n">
        <v>3123190</v>
      </c>
    </row>
    <row r="33" spans="1:12">
      <c r="A33" s="4" t="s">
        <v>161</v>
      </c>
      <c r="J33" s="5" t="n">
        <v>59036</v>
      </c>
      <c r="K33" s="5" t="n">
        <v>194112</v>
      </c>
      <c r="L33" s="5" t="n">
        <v>74607</v>
      </c>
    </row>
    <row r="34" spans="1:12">
      <c r="A34" s="4" t="s">
        <v>926</v>
      </c>
    </row>
    <row r="35" spans="1:12">
      <c r="A35" s="3" t="s">
        <v>918</v>
      </c>
    </row>
    <row r="36" spans="1:12">
      <c r="A36" s="4" t="s">
        <v>75</v>
      </c>
      <c r="J36" s="5" t="n">
        <v>2925321</v>
      </c>
      <c r="K36" s="5" t="n">
        <v>2070077</v>
      </c>
      <c r="L36" s="5" t="n">
        <v>2152157</v>
      </c>
    </row>
    <row r="37" spans="1:12">
      <c r="A37" s="4" t="s">
        <v>927</v>
      </c>
    </row>
    <row r="38" spans="1:12">
      <c r="A38" s="3" t="s">
        <v>918</v>
      </c>
    </row>
    <row r="39" spans="1:12">
      <c r="A39" s="4" t="s">
        <v>75</v>
      </c>
      <c r="J39" s="5" t="n">
        <v>108945</v>
      </c>
      <c r="K39" s="5" t="n">
        <v>106838</v>
      </c>
      <c r="L39" s="5" t="n">
        <v>90969</v>
      </c>
    </row>
    <row r="40" spans="1:12">
      <c r="A40" s="4" t="s">
        <v>928</v>
      </c>
    </row>
    <row r="41" spans="1:12">
      <c r="A41" s="3" t="s">
        <v>918</v>
      </c>
    </row>
    <row r="42" spans="1:12">
      <c r="A42" s="4" t="s">
        <v>75</v>
      </c>
      <c r="J42" s="5" t="n">
        <v>9191081</v>
      </c>
      <c r="K42" s="5" t="n">
        <v>5997498</v>
      </c>
      <c r="L42" s="5" t="n">
        <v>6279316</v>
      </c>
    </row>
    <row r="43" spans="1:12">
      <c r="A43" s="4" t="s">
        <v>929</v>
      </c>
    </row>
    <row r="44" spans="1:12">
      <c r="A44" s="3" t="s">
        <v>918</v>
      </c>
    </row>
    <row r="45" spans="1:12">
      <c r="A45" s="4" t="s">
        <v>75</v>
      </c>
      <c r="J45" s="5" t="n">
        <v>-12225347</v>
      </c>
      <c r="K45" s="5" t="n">
        <v>-8174413</v>
      </c>
      <c r="L45" s="5" t="n">
        <v>-8522442</v>
      </c>
    </row>
    <row r="46" spans="1:12">
      <c r="A46" s="4" t="s">
        <v>922</v>
      </c>
      <c r="J46" s="5" t="n">
        <v>-670347</v>
      </c>
      <c r="K46" s="5" t="n">
        <v>-580358</v>
      </c>
      <c r="L46" s="5" t="n">
        <v>-379500</v>
      </c>
    </row>
    <row r="47" spans="1:12">
      <c r="A47" s="4" t="s">
        <v>44</v>
      </c>
      <c r="B47" s="6" t="n">
        <v>457736</v>
      </c>
      <c r="F47" s="6" t="n">
        <v>1359164</v>
      </c>
      <c r="J47" s="5" t="n">
        <v>457736</v>
      </c>
      <c r="K47" s="5" t="n">
        <v>1359164</v>
      </c>
      <c r="L47" s="5" t="n">
        <v>1400488</v>
      </c>
    </row>
    <row r="48" spans="1:12">
      <c r="A48" s="4" t="s">
        <v>930</v>
      </c>
    </row>
    <row r="49" spans="1:12">
      <c r="A49" s="3" t="s">
        <v>918</v>
      </c>
    </row>
    <row r="50" spans="1:12">
      <c r="A50" s="4" t="s">
        <v>920</v>
      </c>
      <c r="J50" s="5" t="n">
        <v>8932</v>
      </c>
      <c r="K50" s="5" t="n">
        <v>7193</v>
      </c>
      <c r="L50" s="5" t="n">
        <v>6188</v>
      </c>
    </row>
    <row r="51" spans="1:12">
      <c r="A51" s="4" t="s">
        <v>161</v>
      </c>
      <c r="J51" s="6" t="n">
        <v>20326</v>
      </c>
      <c r="K51" s="6" t="n">
        <v>16871</v>
      </c>
      <c r="L51" s="6" t="n">
        <v>33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464</v>
      </c>
      <c r="J1" s="2" t="s">
        <v>1</v>
      </c>
    </row>
    <row r="2" spans="1:12">
      <c r="B2" s="2" t="s">
        <v>2</v>
      </c>
      <c r="C2" s="2" t="s">
        <v>897</v>
      </c>
      <c r="D2" s="2" t="s">
        <v>4</v>
      </c>
      <c r="E2" s="2" t="s">
        <v>898</v>
      </c>
      <c r="F2" s="2" t="s">
        <v>32</v>
      </c>
      <c r="G2" s="2" t="s">
        <v>899</v>
      </c>
      <c r="H2" s="2" t="s">
        <v>900</v>
      </c>
      <c r="I2" s="2" t="s">
        <v>901</v>
      </c>
      <c r="J2" s="2" t="s">
        <v>2</v>
      </c>
      <c r="K2" s="2" t="s">
        <v>32</v>
      </c>
      <c r="L2" s="2" t="s">
        <v>73</v>
      </c>
    </row>
    <row r="3" spans="1:12">
      <c r="A3" s="3" t="s">
        <v>918</v>
      </c>
    </row>
    <row r="4" spans="1:12">
      <c r="A4" s="4" t="s">
        <v>932</v>
      </c>
      <c r="B4" s="6" t="n">
        <v>5092328</v>
      </c>
      <c r="C4" s="6" t="n">
        <v>5170117</v>
      </c>
      <c r="D4" s="6" t="n">
        <v>5174769</v>
      </c>
      <c r="E4" s="6" t="n">
        <v>4815179</v>
      </c>
      <c r="F4" s="6" t="n">
        <v>3956538</v>
      </c>
      <c r="G4" s="6" t="n">
        <v>4290236</v>
      </c>
      <c r="H4" s="6" t="n">
        <v>4245772</v>
      </c>
      <c r="I4" s="6" t="n">
        <v>3715576</v>
      </c>
      <c r="J4" s="6" t="n">
        <v>20252393</v>
      </c>
      <c r="K4" s="6" t="n">
        <v>16208122</v>
      </c>
      <c r="L4" s="6" t="n">
        <v>16439276</v>
      </c>
    </row>
    <row r="5" spans="1:12">
      <c r="A5" s="4" t="s">
        <v>933</v>
      </c>
    </row>
    <row r="6" spans="1:12">
      <c r="A6" s="3" t="s">
        <v>918</v>
      </c>
    </row>
    <row r="7" spans="1:12">
      <c r="A7" s="4" t="s">
        <v>932</v>
      </c>
      <c r="J7" s="5" t="n">
        <v>6407974</v>
      </c>
      <c r="K7" s="5" t="n">
        <v>5178467</v>
      </c>
      <c r="L7" s="5" t="n">
        <v>4628805</v>
      </c>
    </row>
    <row r="8" spans="1:12">
      <c r="A8" s="4" t="s">
        <v>934</v>
      </c>
    </row>
    <row r="9" spans="1:12">
      <c r="A9" s="3" t="s">
        <v>918</v>
      </c>
    </row>
    <row r="10" spans="1:12">
      <c r="A10" s="4" t="s">
        <v>932</v>
      </c>
      <c r="J10" s="5" t="n">
        <v>3558806</v>
      </c>
      <c r="K10" s="5" t="n">
        <v>2886648</v>
      </c>
      <c r="L10" s="5" t="n">
        <v>3005450</v>
      </c>
    </row>
    <row r="11" spans="1:12">
      <c r="A11" s="4" t="s">
        <v>935</v>
      </c>
    </row>
    <row r="12" spans="1:12">
      <c r="A12" s="3" t="s">
        <v>918</v>
      </c>
    </row>
    <row r="13" spans="1:12">
      <c r="A13" s="4" t="s">
        <v>932</v>
      </c>
      <c r="J13" s="5" t="n">
        <v>1979898</v>
      </c>
      <c r="K13" s="5" t="n">
        <v>1982642</v>
      </c>
      <c r="L13" s="5" t="n">
        <v>2137413</v>
      </c>
    </row>
    <row r="14" spans="1:12">
      <c r="A14" s="4" t="s">
        <v>936</v>
      </c>
    </row>
    <row r="15" spans="1:12">
      <c r="A15" s="3" t="s">
        <v>918</v>
      </c>
    </row>
    <row r="16" spans="1:12">
      <c r="A16" s="4" t="s">
        <v>932</v>
      </c>
      <c r="J16" s="5" t="n">
        <v>1644934</v>
      </c>
      <c r="K16" s="5" t="n">
        <v>1204185</v>
      </c>
      <c r="L16" s="5" t="n">
        <v>1312663</v>
      </c>
    </row>
    <row r="17" spans="1:12">
      <c r="A17" s="4" t="s">
        <v>937</v>
      </c>
    </row>
    <row r="18" spans="1:12">
      <c r="A18" s="3" t="s">
        <v>918</v>
      </c>
    </row>
    <row r="19" spans="1:12">
      <c r="A19" s="4" t="s">
        <v>932</v>
      </c>
      <c r="J19" s="5" t="n">
        <v>917235</v>
      </c>
      <c r="K19" s="5" t="n">
        <v>60106</v>
      </c>
    </row>
    <row r="20" spans="1:12">
      <c r="A20" s="4" t="s">
        <v>461</v>
      </c>
    </row>
    <row r="21" spans="1:12">
      <c r="A21" s="3" t="s">
        <v>918</v>
      </c>
    </row>
    <row r="22" spans="1:12">
      <c r="A22" s="4" t="s">
        <v>932</v>
      </c>
      <c r="J22" s="5" t="n">
        <v>4000606</v>
      </c>
      <c r="K22" s="5" t="n">
        <v>3687448</v>
      </c>
      <c r="L22" s="5" t="n">
        <v>3966895</v>
      </c>
    </row>
    <row r="23" spans="1:12">
      <c r="A23" s="4" t="s">
        <v>462</v>
      </c>
    </row>
    <row r="24" spans="1:12">
      <c r="A24" s="3" t="s">
        <v>918</v>
      </c>
    </row>
    <row r="25" spans="1:12">
      <c r="A25" s="4" t="s">
        <v>932</v>
      </c>
      <c r="J25" s="6" t="n">
        <v>1742940</v>
      </c>
      <c r="K25" s="6" t="n">
        <v>1208626</v>
      </c>
      <c r="L25" s="6" t="n">
        <v>138805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64</v>
      </c>
      <c r="J1" s="2" t="s">
        <v>1</v>
      </c>
    </row>
    <row r="2" spans="1:12">
      <c r="B2" s="2" t="s">
        <v>2</v>
      </c>
      <c r="C2" s="2" t="s">
        <v>897</v>
      </c>
      <c r="D2" s="2" t="s">
        <v>4</v>
      </c>
      <c r="E2" s="2" t="s">
        <v>898</v>
      </c>
      <c r="F2" s="2" t="s">
        <v>32</v>
      </c>
      <c r="G2" s="2" t="s">
        <v>899</v>
      </c>
      <c r="H2" s="2" t="s">
        <v>900</v>
      </c>
      <c r="I2" s="2" t="s">
        <v>901</v>
      </c>
      <c r="J2" s="2" t="s">
        <v>2</v>
      </c>
      <c r="K2" s="2" t="s">
        <v>32</v>
      </c>
      <c r="L2" s="2" t="s">
        <v>73</v>
      </c>
    </row>
    <row r="3" spans="1:12">
      <c r="A3" s="3" t="s">
        <v>250</v>
      </c>
    </row>
    <row r="4" spans="1:12">
      <c r="A4" s="4" t="s">
        <v>75</v>
      </c>
      <c r="B4" s="6" t="n">
        <v>5092328</v>
      </c>
      <c r="C4" s="6" t="n">
        <v>5170117</v>
      </c>
      <c r="D4" s="6" t="n">
        <v>5174769</v>
      </c>
      <c r="E4" s="6" t="n">
        <v>4815179</v>
      </c>
      <c r="F4" s="6" t="n">
        <v>3956538</v>
      </c>
      <c r="G4" s="6" t="n">
        <v>4290236</v>
      </c>
      <c r="H4" s="6" t="n">
        <v>4245772</v>
      </c>
      <c r="I4" s="6" t="n">
        <v>3715576</v>
      </c>
      <c r="J4" s="6" t="n">
        <v>20252393</v>
      </c>
      <c r="K4" s="6" t="n">
        <v>16208122</v>
      </c>
      <c r="L4" s="6" t="n">
        <v>16439276</v>
      </c>
    </row>
    <row r="5" spans="1:12">
      <c r="A5" s="4" t="s">
        <v>939</v>
      </c>
      <c r="B5" s="5" t="n">
        <v>520568</v>
      </c>
      <c r="C5" s="5" t="n">
        <v>578964</v>
      </c>
      <c r="D5" s="5" t="n">
        <v>709625</v>
      </c>
      <c r="E5" s="5" t="n">
        <v>760250</v>
      </c>
      <c r="F5" s="5" t="n">
        <v>443426</v>
      </c>
      <c r="G5" s="5" t="n">
        <v>682236</v>
      </c>
      <c r="H5" s="5" t="n">
        <v>585260</v>
      </c>
      <c r="I5" s="5" t="n">
        <v>314985</v>
      </c>
    </row>
    <row r="6" spans="1:12">
      <c r="A6" s="4" t="s">
        <v>85</v>
      </c>
      <c r="B6" s="5" t="n">
        <v>395094</v>
      </c>
      <c r="C6" s="5" t="n">
        <v>266105</v>
      </c>
      <c r="D6" s="5" t="n">
        <v>341724</v>
      </c>
      <c r="E6" s="5" t="n">
        <v>377648</v>
      </c>
      <c r="F6" s="5" t="n">
        <v>175185</v>
      </c>
      <c r="G6" s="5" t="n">
        <v>331365</v>
      </c>
      <c r="H6" s="5" t="n">
        <v>271369</v>
      </c>
      <c r="I6" s="5" t="n">
        <v>122497</v>
      </c>
      <c r="J6" s="5" t="n">
        <v>1380571</v>
      </c>
      <c r="K6" s="5" t="n">
        <v>900416</v>
      </c>
      <c r="L6" s="5" t="n">
        <v>193030</v>
      </c>
    </row>
    <row r="7" spans="1:12">
      <c r="A7" s="4" t="s">
        <v>87</v>
      </c>
      <c r="B7" s="6" t="n">
        <v>383891</v>
      </c>
      <c r="C7" s="6" t="n">
        <v>254850</v>
      </c>
      <c r="D7" s="6" t="n">
        <v>323048</v>
      </c>
      <c r="E7" s="6" t="n">
        <v>356899</v>
      </c>
      <c r="F7" s="6" t="n">
        <v>159639</v>
      </c>
      <c r="G7" s="6" t="n">
        <v>305447</v>
      </c>
      <c r="H7" s="6" t="n">
        <v>243620</v>
      </c>
      <c r="I7" s="6" t="n">
        <v>87565</v>
      </c>
      <c r="J7" s="6" t="n">
        <v>1318688</v>
      </c>
      <c r="K7" s="6" t="n">
        <v>796271</v>
      </c>
      <c r="L7" s="6" t="n">
        <v>80724</v>
      </c>
    </row>
    <row r="8" spans="1:12">
      <c r="A8" s="4" t="s">
        <v>89</v>
      </c>
      <c r="B8" s="7" t="n">
        <v>1.2</v>
      </c>
      <c r="C8" s="7" t="n">
        <v>0.79</v>
      </c>
      <c r="D8" s="6" t="n">
        <v>1</v>
      </c>
      <c r="E8" s="7" t="n">
        <v>1.11</v>
      </c>
      <c r="F8" s="7" t="n">
        <v>0.5</v>
      </c>
      <c r="G8" s="7" t="n">
        <v>0.95</v>
      </c>
      <c r="H8" s="7" t="n">
        <v>0.76</v>
      </c>
      <c r="I8" s="7" t="n">
        <v>0.27</v>
      </c>
      <c r="J8" s="7" t="n">
        <v>4.11</v>
      </c>
      <c r="K8" s="7" t="n">
        <v>2.48</v>
      </c>
      <c r="L8" s="7" t="n">
        <v>0.25</v>
      </c>
    </row>
    <row r="9" spans="1:12">
      <c r="A9" s="4" t="s">
        <v>90</v>
      </c>
      <c r="B9" s="7" t="n">
        <v>1.2</v>
      </c>
      <c r="C9" s="7" t="n">
        <v>0.79</v>
      </c>
      <c r="D9" s="6" t="n">
        <v>1</v>
      </c>
      <c r="E9" s="7" t="n">
        <v>1.11</v>
      </c>
      <c r="F9" s="7" t="n">
        <v>0.5</v>
      </c>
      <c r="G9" s="7" t="n">
        <v>0.95</v>
      </c>
      <c r="H9" s="7" t="n">
        <v>0.76</v>
      </c>
      <c r="I9" s="7" t="n">
        <v>0.27</v>
      </c>
      <c r="J9" s="7" t="n">
        <v>4.1</v>
      </c>
      <c r="K9" s="7" t="n">
        <v>2.48</v>
      </c>
      <c r="L9" s="7" t="n">
        <v>0.2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40</v>
      </c>
      <c r="B1" s="2" t="s">
        <v>464</v>
      </c>
      <c r="H1" s="2" t="s">
        <v>1</v>
      </c>
    </row>
    <row r="2" spans="1:10">
      <c r="B2" s="2" t="s">
        <v>2</v>
      </c>
      <c r="C2" s="2" t="s">
        <v>897</v>
      </c>
      <c r="D2" s="2" t="s">
        <v>898</v>
      </c>
      <c r="E2" s="2" t="s">
        <v>32</v>
      </c>
      <c r="F2" s="2" t="s">
        <v>899</v>
      </c>
      <c r="G2" s="2" t="s">
        <v>901</v>
      </c>
      <c r="H2" s="2" t="s">
        <v>2</v>
      </c>
      <c r="I2" s="2" t="s">
        <v>32</v>
      </c>
      <c r="J2" s="2" t="s">
        <v>73</v>
      </c>
    </row>
    <row r="3" spans="1:10">
      <c r="A3" s="3" t="s">
        <v>941</v>
      </c>
    </row>
    <row r="4" spans="1:10">
      <c r="A4" s="4" t="s">
        <v>942</v>
      </c>
      <c r="C4" s="6" t="n">
        <v>13200</v>
      </c>
    </row>
    <row r="5" spans="1:10">
      <c r="A5" s="4" t="s">
        <v>943</v>
      </c>
      <c r="C5" s="6" t="n">
        <v>22500</v>
      </c>
    </row>
    <row r="6" spans="1:10">
      <c r="A6" s="4" t="s">
        <v>763</v>
      </c>
      <c r="B6" s="6" t="n">
        <v>175200</v>
      </c>
      <c r="H6" s="6" t="n">
        <v>175200</v>
      </c>
    </row>
    <row r="7" spans="1:10">
      <c r="A7" s="4" t="s">
        <v>944</v>
      </c>
      <c r="H7" s="6" t="n">
        <v>-17682986</v>
      </c>
      <c r="I7" s="6" t="n">
        <v>-14182215</v>
      </c>
      <c r="J7" s="6" t="n">
        <v>-15325386</v>
      </c>
    </row>
    <row r="8" spans="1:10">
      <c r="A8" s="4" t="s">
        <v>945</v>
      </c>
      <c r="G8" s="6" t="n">
        <v>13400</v>
      </c>
    </row>
    <row r="9" spans="1:10">
      <c r="A9" s="4" t="s">
        <v>946</v>
      </c>
      <c r="F9" s="6" t="n">
        <v>33700</v>
      </c>
    </row>
    <row r="10" spans="1:10">
      <c r="A10" s="4" t="s">
        <v>947</v>
      </c>
      <c r="F10" s="6" t="n">
        <v>11100</v>
      </c>
    </row>
    <row r="11" spans="1:10">
      <c r="A11" s="4" t="s">
        <v>948</v>
      </c>
    </row>
    <row r="12" spans="1:10">
      <c r="A12" s="3" t="s">
        <v>941</v>
      </c>
    </row>
    <row r="13" spans="1:10">
      <c r="A13" s="4" t="s">
        <v>944</v>
      </c>
      <c r="E13" s="6" t="n">
        <v>83000</v>
      </c>
    </row>
    <row r="14" spans="1:10">
      <c r="A14" s="4" t="s">
        <v>949</v>
      </c>
    </row>
    <row r="15" spans="1:10">
      <c r="A15" s="3" t="s">
        <v>941</v>
      </c>
    </row>
    <row r="16" spans="1:10">
      <c r="A16" s="4" t="s">
        <v>950</v>
      </c>
      <c r="D16" s="6" t="n">
        <v>9800</v>
      </c>
    </row>
  </sheetData>
  <mergeCells count="3">
    <mergeCell ref="A1:A2"/>
    <mergeCell ref="B1:G1"/>
    <mergeCell ref="H1:J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2:42Z</dcterms:created>
  <dcterms:modified xmlns:dcterms="http://purl.org/dc/terms/" xmlns:xsi="http://www.w3.org/2001/XMLSchema-instance" xsi:type="dcterms:W3CDTF">2018-02-28T16:22:42Z</dcterms:modified>
</cp:coreProperties>
</file>